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Goodwill" sheetId="13" state="visible" r:id="rId13"/>
    <sheet xmlns:r="http://schemas.openxmlformats.org/officeDocument/2006/relationships" name="Equity Method Investment in Cha" sheetId="14" state="visible" r:id="rId14"/>
    <sheet xmlns:r="http://schemas.openxmlformats.org/officeDocument/2006/relationships" name="Leases" sheetId="15" state="visible" r:id="rId15"/>
    <sheet xmlns:r="http://schemas.openxmlformats.org/officeDocument/2006/relationships" name="Interest Rate Cap Agreement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Net Income (Loss) Per Share" sheetId="19" state="visible" r:id="rId19"/>
    <sheet xmlns:r="http://schemas.openxmlformats.org/officeDocument/2006/relationships" name="Tax Receivable Agreements"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Accumulated Other Comprehensive" sheetId="23" state="visible" r:id="rId23"/>
    <sheet xmlns:r="http://schemas.openxmlformats.org/officeDocument/2006/relationships" name="Incentive Compensation Plan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usiness Combinations (Tables)" sheetId="30" state="visible" r:id="rId30"/>
    <sheet xmlns:r="http://schemas.openxmlformats.org/officeDocument/2006/relationships" name="Goodwill (Tables)" sheetId="31" state="visible" r:id="rId31"/>
    <sheet xmlns:r="http://schemas.openxmlformats.org/officeDocument/2006/relationships" name="Equity Method Investment in C_2" sheetId="32" state="visible" r:id="rId32"/>
    <sheet xmlns:r="http://schemas.openxmlformats.org/officeDocument/2006/relationships" name="Leases (Tables)" sheetId="33" state="visible" r:id="rId33"/>
    <sheet xmlns:r="http://schemas.openxmlformats.org/officeDocument/2006/relationships" name="Interest Rate Cap Agreements (T" sheetId="34" state="visible" r:id="rId34"/>
    <sheet xmlns:r="http://schemas.openxmlformats.org/officeDocument/2006/relationships" name="Fair Value Measurements (Tables" sheetId="35" state="visible" r:id="rId35"/>
    <sheet xmlns:r="http://schemas.openxmlformats.org/officeDocument/2006/relationships" name="Long-Term Debt (Tables)" sheetId="36" state="visible" r:id="rId36"/>
    <sheet xmlns:r="http://schemas.openxmlformats.org/officeDocument/2006/relationships" name="Net Income (Loss) Per Share (Ta" sheetId="37" state="visible" r:id="rId37"/>
    <sheet xmlns:r="http://schemas.openxmlformats.org/officeDocument/2006/relationships" name="Tax Receivable Agreements (Tabl"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 Reporting (Tables)" sheetId="42" state="visible" r:id="rId42"/>
    <sheet xmlns:r="http://schemas.openxmlformats.org/officeDocument/2006/relationships" name="Nature of Business and Organi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venue Recognition (Narrative)" sheetId="46" state="visible" r:id="rId46"/>
    <sheet xmlns:r="http://schemas.openxmlformats.org/officeDocument/2006/relationships" name="Revenue Recognition (Remaining " sheetId="47" state="visible" r:id="rId47"/>
    <sheet xmlns:r="http://schemas.openxmlformats.org/officeDocument/2006/relationships" name="Business Combinations (eRx Netw" sheetId="48" state="visible" r:id="rId48"/>
    <sheet xmlns:r="http://schemas.openxmlformats.org/officeDocument/2006/relationships" name="Business Combinations (PDX, Inc" sheetId="49" state="visible" r:id="rId49"/>
    <sheet xmlns:r="http://schemas.openxmlformats.org/officeDocument/2006/relationships" name="Business Combinations (Nucleus." sheetId="50" state="visible" r:id="rId50"/>
    <sheet xmlns:r="http://schemas.openxmlformats.org/officeDocument/2006/relationships" name="Business Combinations (The Merg" sheetId="51" state="visible" r:id="rId51"/>
    <sheet xmlns:r="http://schemas.openxmlformats.org/officeDocument/2006/relationships" name="Business Combinations (eRx Ne_2" sheetId="52" state="visible" r:id="rId52"/>
    <sheet xmlns:r="http://schemas.openxmlformats.org/officeDocument/2006/relationships" name="Business Combinations (PDX, I_2" sheetId="53" state="visible" r:id="rId53"/>
    <sheet xmlns:r="http://schemas.openxmlformats.org/officeDocument/2006/relationships" name="Business Combinations (The Me_2" sheetId="54" state="visible" r:id="rId54"/>
    <sheet xmlns:r="http://schemas.openxmlformats.org/officeDocument/2006/relationships" name="Dispositions (Narrative) (Detai" sheetId="55" state="visible" r:id="rId55"/>
    <sheet xmlns:r="http://schemas.openxmlformats.org/officeDocument/2006/relationships" name="Goodwill (Schedule of Goodwill)" sheetId="56" state="visible" r:id="rId56"/>
    <sheet xmlns:r="http://schemas.openxmlformats.org/officeDocument/2006/relationships" name="Equity Method Investment in C_3" sheetId="57" state="visible" r:id="rId57"/>
    <sheet xmlns:r="http://schemas.openxmlformats.org/officeDocument/2006/relationships" name="Equity Method Investment in C_4" sheetId="58" state="visible" r:id="rId58"/>
    <sheet xmlns:r="http://schemas.openxmlformats.org/officeDocument/2006/relationships" name="Leases (Narrative) (Details)" sheetId="59" state="visible" r:id="rId59"/>
    <sheet xmlns:r="http://schemas.openxmlformats.org/officeDocument/2006/relationships" name="Leases (Components of Lease Cos" sheetId="60" state="visible" r:id="rId60"/>
    <sheet xmlns:r="http://schemas.openxmlformats.org/officeDocument/2006/relationships" name="Leases (Right-of-use Assets and" sheetId="61" state="visible" r:id="rId61"/>
    <sheet xmlns:r="http://schemas.openxmlformats.org/officeDocument/2006/relationships" name="Leases (Supplemental Cash Flow " sheetId="62" state="visible" r:id="rId62"/>
    <sheet xmlns:r="http://schemas.openxmlformats.org/officeDocument/2006/relationships" name="Leases (Lease Liability Maturit" sheetId="63" state="visible" r:id="rId63"/>
    <sheet xmlns:r="http://schemas.openxmlformats.org/officeDocument/2006/relationships" name="Leases (Other Information Relat" sheetId="64" state="visible" r:id="rId64"/>
    <sheet xmlns:r="http://schemas.openxmlformats.org/officeDocument/2006/relationships" name="Interest Rate Cap Agreements (N" sheetId="65" state="visible" r:id="rId65"/>
    <sheet xmlns:r="http://schemas.openxmlformats.org/officeDocument/2006/relationships" name="Interest Rate Cap Agreements (S" sheetId="66" state="visible" r:id="rId66"/>
    <sheet xmlns:r="http://schemas.openxmlformats.org/officeDocument/2006/relationships" name="Interest Rate Cap Agreements _2" sheetId="67" state="visible" r:id="rId67"/>
    <sheet xmlns:r="http://schemas.openxmlformats.org/officeDocument/2006/relationships" name="Fair Value Measurements (Narrat" sheetId="68" state="visible" r:id="rId68"/>
    <sheet xmlns:r="http://schemas.openxmlformats.org/officeDocument/2006/relationships" name="Fair Value Measurements (Schedu" sheetId="69" state="visible" r:id="rId69"/>
    <sheet xmlns:r="http://schemas.openxmlformats.org/officeDocument/2006/relationships" name="Fair Value Measurements (Reconc" sheetId="70" state="visible" r:id="rId70"/>
    <sheet xmlns:r="http://schemas.openxmlformats.org/officeDocument/2006/relationships" name="Fair Value Measurements (Carryi" sheetId="71" state="visible" r:id="rId71"/>
    <sheet xmlns:r="http://schemas.openxmlformats.org/officeDocument/2006/relationships" name="Long-Term Debt (Long-Term Debt " sheetId="72" state="visible" r:id="rId72"/>
    <sheet xmlns:r="http://schemas.openxmlformats.org/officeDocument/2006/relationships" name="Long-Term Debt (Senior Credit F" sheetId="73" state="visible" r:id="rId73"/>
    <sheet xmlns:r="http://schemas.openxmlformats.org/officeDocument/2006/relationships" name="Long-Term Debt (Senior Notes Is" sheetId="74" state="visible" r:id="rId74"/>
    <sheet xmlns:r="http://schemas.openxmlformats.org/officeDocument/2006/relationships" name="Long-Term Debt (Term Loan Repay" sheetId="75" state="visible" r:id="rId75"/>
    <sheet xmlns:r="http://schemas.openxmlformats.org/officeDocument/2006/relationships" name="Long-Term Debt (Schedule of Lon" sheetId="76" state="visible" r:id="rId76"/>
    <sheet xmlns:r="http://schemas.openxmlformats.org/officeDocument/2006/relationships" name="Net Income (Loss) Per Share (Co" sheetId="77" state="visible" r:id="rId77"/>
    <sheet xmlns:r="http://schemas.openxmlformats.org/officeDocument/2006/relationships" name="Net Income (Loss) Per Share (An" sheetId="78" state="visible" r:id="rId78"/>
    <sheet xmlns:r="http://schemas.openxmlformats.org/officeDocument/2006/relationships" name="Tax Receivable Agreements (Narr" sheetId="79" state="visible" r:id="rId79"/>
    <sheet xmlns:r="http://schemas.openxmlformats.org/officeDocument/2006/relationships" name="Tax Receivable Agreements (Aggr" sheetId="80" state="visible" r:id="rId80"/>
    <sheet xmlns:r="http://schemas.openxmlformats.org/officeDocument/2006/relationships" name="Income Taxes (Summary of Income" sheetId="81" state="visible" r:id="rId81"/>
    <sheet xmlns:r="http://schemas.openxmlformats.org/officeDocument/2006/relationships" name="Accumulated Other Comprehensi_3" sheetId="82" state="visible" r:id="rId82"/>
    <sheet xmlns:r="http://schemas.openxmlformats.org/officeDocument/2006/relationships" name="Incentive Compensation Plans (N" sheetId="83" state="visible" r:id="rId83"/>
    <sheet xmlns:r="http://schemas.openxmlformats.org/officeDocument/2006/relationships" name="Related Party Transactions (Nar" sheetId="84" state="visible" r:id="rId84"/>
    <sheet xmlns:r="http://schemas.openxmlformats.org/officeDocument/2006/relationships" name="Related Party Transactions (Sum" sheetId="85" state="visible" r:id="rId85"/>
    <sheet xmlns:r="http://schemas.openxmlformats.org/officeDocument/2006/relationships" name="Segment Reporting (Narrative) (" sheetId="86" state="visible" r:id="rId86"/>
    <sheet xmlns:r="http://schemas.openxmlformats.org/officeDocument/2006/relationships" name="Segment Reporting (Revenue and " sheetId="87" state="visible" r:id="rId87"/>
    <sheet xmlns:r="http://schemas.openxmlformats.org/officeDocument/2006/relationships" name="Subsequent Events (Narrative)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0</t>
        </is>
      </c>
      <c r="C2" s="2" t="inlineStr">
        <is>
          <t>Jan. 26, 2021</t>
        </is>
      </c>
    </row>
    <row r="3">
      <c r="A3" s="3" t="inlineStr">
        <is>
          <t>Document Type</t>
        </is>
      </c>
      <c r="B3" s="3" t="inlineStr">
        <is>
          <t>10-Q</t>
        </is>
      </c>
    </row>
    <row r="4">
      <c r="A4" s="3" t="inlineStr">
        <is>
          <t>Document Quarterly Report</t>
        </is>
      </c>
      <c r="B4" s="3" t="inlineStr">
        <is>
          <t>true</t>
        </is>
      </c>
    </row>
    <row r="5">
      <c r="A5" s="3" t="inlineStr">
        <is>
          <t>Current Fiscal Year End Date</t>
        </is>
      </c>
      <c r="B5" s="3" t="inlineStr">
        <is>
          <t>--03-31</t>
        </is>
      </c>
    </row>
    <row r="6">
      <c r="A6" s="3" t="inlineStr">
        <is>
          <t>Document Period End Date</t>
        </is>
      </c>
      <c r="B6" s="3" t="inlineStr">
        <is>
          <t>Dec. 31,
		2020</t>
        </is>
      </c>
    </row>
    <row r="7">
      <c r="A7" s="3" t="inlineStr">
        <is>
          <t>Document Fiscal Year Focus</t>
        </is>
      </c>
      <c r="B7" s="3" t="inlineStr">
        <is>
          <t>2021</t>
        </is>
      </c>
    </row>
    <row r="8">
      <c r="A8" s="3" t="inlineStr">
        <is>
          <t>Document Transition Report</t>
        </is>
      </c>
      <c r="B8" s="3" t="inlineStr">
        <is>
          <t>false</t>
        </is>
      </c>
    </row>
    <row r="9">
      <c r="A9" s="3" t="inlineStr">
        <is>
          <t>Entity File Number</t>
        </is>
      </c>
      <c r="B9" s="3" t="inlineStr">
        <is>
          <t>001-38961</t>
        </is>
      </c>
    </row>
    <row r="10">
      <c r="A10" s="3" t="inlineStr">
        <is>
          <t>Entity Registrant Name</t>
        </is>
      </c>
      <c r="B10" s="3" t="inlineStr">
        <is>
          <t>Change Healthcare Inc.</t>
        </is>
      </c>
    </row>
    <row r="11">
      <c r="A11" s="3" t="inlineStr">
        <is>
          <t>Entity Incorporation, State or Country Code</t>
        </is>
      </c>
      <c r="B11" s="3" t="inlineStr">
        <is>
          <t>DE</t>
        </is>
      </c>
    </row>
    <row r="12">
      <c r="A12" s="3" t="inlineStr">
        <is>
          <t>Entity Tax Identification Number</t>
        </is>
      </c>
      <c r="B12" s="3" t="inlineStr">
        <is>
          <t>82-2152098</t>
        </is>
      </c>
    </row>
    <row r="13">
      <c r="A13" s="3" t="inlineStr">
        <is>
          <t>Entity Address, Address Line One</t>
        </is>
      </c>
      <c r="B13" s="3" t="inlineStr">
        <is>
          <t>424 Church Street</t>
        </is>
      </c>
    </row>
    <row r="14">
      <c r="A14" s="3" t="inlineStr">
        <is>
          <t>Entity Address, Address Line Two</t>
        </is>
      </c>
      <c r="B14" s="3" t="inlineStr">
        <is>
          <t>Suite 1400</t>
        </is>
      </c>
    </row>
    <row r="15">
      <c r="A15" s="3" t="inlineStr">
        <is>
          <t>Entity Address, City or Town</t>
        </is>
      </c>
      <c r="B15" s="3" t="inlineStr">
        <is>
          <t>Nashville</t>
        </is>
      </c>
    </row>
    <row r="16">
      <c r="A16" s="3" t="inlineStr">
        <is>
          <t>Entity Address, State or Province</t>
        </is>
      </c>
      <c r="B16" s="3" t="inlineStr">
        <is>
          <t>TN</t>
        </is>
      </c>
    </row>
    <row r="17">
      <c r="A17" s="3" t="inlineStr">
        <is>
          <t>Entity Address, Postal Zip Code</t>
        </is>
      </c>
      <c r="B17" s="3" t="inlineStr">
        <is>
          <t>37219</t>
        </is>
      </c>
    </row>
    <row r="18">
      <c r="A18" s="3" t="inlineStr">
        <is>
          <t>City Area Code</t>
        </is>
      </c>
      <c r="B18" s="3" t="inlineStr">
        <is>
          <t>615</t>
        </is>
      </c>
    </row>
    <row r="19">
      <c r="A19" s="3" t="inlineStr">
        <is>
          <t>Local Phone Number</t>
        </is>
      </c>
      <c r="B19" s="3" t="inlineStr">
        <is>
          <t>932-3000</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false</t>
        </is>
      </c>
    </row>
    <row r="24">
      <c r="A24" s="3" t="inlineStr">
        <is>
          <t>Entity Emerging Growth Company</t>
        </is>
      </c>
      <c r="B24" s="3" t="inlineStr">
        <is>
          <t>true</t>
        </is>
      </c>
    </row>
    <row r="25">
      <c r="A25" s="3" t="inlineStr">
        <is>
          <t>Entity Ex Transition Period</t>
        </is>
      </c>
      <c r="B25" s="3" t="inlineStr">
        <is>
          <t>false</t>
        </is>
      </c>
    </row>
    <row r="26">
      <c r="A26" s="3" t="inlineStr">
        <is>
          <t>Entity Shell Company</t>
        </is>
      </c>
      <c r="B26" s="3" t="inlineStr">
        <is>
          <t>false</t>
        </is>
      </c>
    </row>
    <row r="27">
      <c r="A27" s="3" t="inlineStr">
        <is>
          <t>Entity Common Stock, Shares Outstanding</t>
        </is>
      </c>
      <c r="C27" s="4" t="n">
        <v>304771882</v>
      </c>
    </row>
    <row r="28">
      <c r="A28" s="3" t="inlineStr">
        <is>
          <t>Amendment Flag</t>
        </is>
      </c>
      <c r="B28" s="3" t="inlineStr">
        <is>
          <t>false</t>
        </is>
      </c>
    </row>
    <row r="29">
      <c r="A29" s="3" t="inlineStr">
        <is>
          <t>Entity Central Index Key</t>
        </is>
      </c>
      <c r="B29" s="3" t="inlineStr">
        <is>
          <t>0001756497</t>
        </is>
      </c>
    </row>
    <row r="30">
      <c r="A30" s="3" t="inlineStr">
        <is>
          <t>Document Fiscal Period Focus</t>
        </is>
      </c>
      <c r="B30" s="3" t="inlineStr">
        <is>
          <t>Q3</t>
        </is>
      </c>
    </row>
    <row r="31">
      <c r="A31" s="3" t="inlineStr">
        <is>
          <t>Former Address [Member]</t>
        </is>
      </c>
    </row>
    <row r="32">
      <c r="A32" s="3" t="inlineStr">
        <is>
          <t>Entity Address, Address Line One</t>
        </is>
      </c>
      <c r="B32" s="3" t="inlineStr">
        <is>
          <t>3055 Lebanon Pike</t>
        </is>
      </c>
    </row>
    <row r="33">
      <c r="A33" s="3" t="inlineStr">
        <is>
          <t>Entity Address, Address Line Two</t>
        </is>
      </c>
      <c r="B33" s="3" t="inlineStr">
        <is>
          <t>Suite 1000</t>
        </is>
      </c>
    </row>
    <row r="34">
      <c r="A34" s="3" t="inlineStr">
        <is>
          <t>Entity Address, City or Town</t>
        </is>
      </c>
      <c r="B34" s="3" t="inlineStr">
        <is>
          <t>Nashville</t>
        </is>
      </c>
    </row>
    <row r="35">
      <c r="A35" s="3" t="inlineStr">
        <is>
          <t>Entity Address, State or Province</t>
        </is>
      </c>
      <c r="B35" s="3" t="inlineStr">
        <is>
          <t>TN</t>
        </is>
      </c>
    </row>
    <row r="36">
      <c r="A36" s="3" t="inlineStr">
        <is>
          <t>Entity Address, Postal Zip Code</t>
        </is>
      </c>
      <c r="B36" s="3" t="inlineStr">
        <is>
          <t>37214</t>
        </is>
      </c>
    </row>
    <row r="37">
      <c r="A37" s="3" t="inlineStr">
        <is>
          <t>Common Stock [Member]</t>
        </is>
      </c>
    </row>
    <row r="38">
      <c r="A38" s="3" t="inlineStr">
        <is>
          <t>Title of 12(b) Security</t>
        </is>
      </c>
      <c r="B38" s="3" t="inlineStr">
        <is>
          <t>Common Stock, par value $.001 per share</t>
        </is>
      </c>
    </row>
    <row r="39">
      <c r="A39" s="3" t="inlineStr">
        <is>
          <t>Trading Symbol</t>
        </is>
      </c>
      <c r="B39" s="3" t="inlineStr">
        <is>
          <t>CHNG</t>
        </is>
      </c>
    </row>
    <row r="40">
      <c r="A40" s="3" t="inlineStr">
        <is>
          <t>Security Exchange Name</t>
        </is>
      </c>
      <c r="B40" s="3" t="inlineStr">
        <is>
          <t>NASDAQ</t>
        </is>
      </c>
    </row>
    <row r="41">
      <c r="A41" s="3" t="inlineStr">
        <is>
          <t>Tangible Equity Units [Member]</t>
        </is>
      </c>
    </row>
    <row r="42">
      <c r="A42" s="3" t="inlineStr">
        <is>
          <t>Title of 12(b) Security</t>
        </is>
      </c>
      <c r="B42" s="3" t="inlineStr">
        <is>
          <t>6.00% Tangible Equity Units</t>
        </is>
      </c>
    </row>
    <row r="43">
      <c r="A43" s="3" t="inlineStr">
        <is>
          <t>Trading Symbol</t>
        </is>
      </c>
      <c r="B43" s="3" t="inlineStr">
        <is>
          <t>CHNGU</t>
        </is>
      </c>
    </row>
    <row r="44">
      <c r="A44" s="3" t="inlineStr">
        <is>
          <t>Security Exchange Name</t>
        </is>
      </c>
      <c r="B4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Dec. 31, 2020</t>
        </is>
      </c>
    </row>
    <row r="3">
      <c r="A3" s="6" t="inlineStr">
        <is>
          <t>Revenue Recognition [Abstract]</t>
        </is>
      </c>
    </row>
    <row r="4">
      <c r="A4" s="3" t="inlineStr">
        <is>
          <t>Revenue Recognition</t>
        </is>
      </c>
      <c r="B4" s="3" t="inlineStr">
        <is>
          <t xml:space="preserve">3. Revenue Recognition
We generate most of our solutions revenue by using technology solutions (generally Software as a Service (“SaaS”)) to provide services to our customers that automate and simplify business and administrative functions for payers, providers, pharmacies, and channel partners and through the licensing of software, software systems (consisting of software, hardware and maintenance support) and content.
We recognize revenue when the customer obtains control of the good or service through satisfying a performance obligation by transferring the promised good or service to the customer.
Principal Revenue Generating Products and Services
Hosted solutions and SaaS - We enter into arrangements whereby we provide the customer access to a Company-owned software solution, which are generally marketed under annual and multi-year arrangements. The customer is only provided “access” (not a license) to the software application. In these arrangements, the customer does not purchase equipment nor does the customer take physical possession of the software. The related revenue is recognized ratably over the contracted term. For fixed fee arrangements, revenue recognition begins after set-up and implementation are complete. For per-transaction fee arrangements, revenue is recognized as transactions are processed beginning on the service start date. Revenue for hosted solutions and SaaS, which is included in solutions revenue, is generated by the Software and Analytics, Network Solutions, and Technology-Enabled Services segments.
Transaction processing services - We provide transaction processing (such as claims processing) services to hospitals, pharmacies and health systems via a cloud-based (SaaS) platform. The promised service is to stand ready to process transactions for our customers over the contractual period on an as needed basis. Revenue related to these services is recognized over time as transactions are processed and the revenue is recognized over the individual days in which the services are performed. Revenue is recognized as solutions revenue in the Software and Analytics, Network Solutions, and Technology-Enabled Services segments, with the exception of revenue related to postage that is generated through the delivery of certain of these services. Postage revenue is discussed below and is separately presented on the consolidated statement of operations. Any fixed annual fees and implementation fees are recognized ratably over the contract period.
Contingent fee services - We provide services to customers in which the transaction price is contingent on future occurrences, such as savings generated or amounts collected on behalf of our customers through the delivery of services. In some cases, we perform services in advance of invoicing the customer, thereby creating a contract asset. Revenue in these arrangements is estimated and constrained until we determine that it is probable a significant revenue reversal will not occur, and variable consideration is allocated to the performance obligation for which we earn a contingent fee. We use the expected value method when estimating variable consideration, as we have a large number of contracts with similar characteristics and consider a portfolio of data from other similar contracts to form our estimate of expected value. Revenue for contingent fee services, which is included in solutions revenue, is generated by the Software and Analytics and Technology-Enabled Services segments.
Content license subscriptions and time-based software - Our content license subscriptions and time-based software arrangements provide a license to use a software for a specified period of time. At the end of the contractual period, the customer either renews the license for an additional term or ceases to use the software. Software licenses are typically delivered to the customer with functionality that allows the customer to benefit from the software on its own or together with readily available resources. As contracts for these solutions generally do not price individual components separately, we allocate the transaction price to the license and ongoing support performance obligations based on standalone selling price, primarily determined by historical value relationships between licenses and ongoing support and updates. Revenue allocated to content license subscriptions and time-based software license agreements is generally recognized at the point-in-time of delivery of the license or the content update upon transfer of control of the underlying license to the customer. Generally, software implementation fees are recognized over the implementation period through an input measure of progress method. Revenue allocated to maintenance and support is recognized ratably over the period covered by the agreements, as passage of time represents a faithful depiction of the transfer of these services. In some cases, software arrangements provide licenses to several software applications that are highly integrated with the implementation services and software updates and cannot function separately. The bundle is a single performance obligation since the individually promised goods and services are not distinct in the context of the contract because the related implementation services significantly modify and customize the software and the updates provided to the integrated software solution are critical to the software’s utility. The related revenue is recognized on a straight-line basis, ratably over the contractual term due to the frequency and criticality of the updates throughout the license period. Revenue for content license subscriptions and time-based software, which is included in solutions revenue, is generated by the Software and Analytics segment.
Perpetual software licenses - Our perpetual software arrangements provide a license for a customer to use software in perpetuity. Software licenses are typically delivered to the customer with functionality from which the customer can benefit from the license on its own or together with readily available resources. Perpetual software arrangements are recognized at the time of delivery or through an input measure of progress method over the installation period if the arrangements require significant production or modification or customization of the software. Contracts accounted for through an input measure of progress method are generally measured based on the ratio of labor hours incurred to date to total estimated labor hours to be incurred. Software implementation fees are recognized as the work is performed or under the input method for perpetual software. Hardware revenue is generally recognized upon delivery. Maintenance is recognized ratably over the term of the agreement as passage of time represents a faithful depiction of the transfer of these services. License, implementation, hardware and maintenance revenue for these arrangements, which is included in solutions revenue, is generated by the Software and Analytics and Network Solutions segments.
Professional services - We provide training and consulting services to our customers, and the services may be fixed fee or time and materials based. Consulting services that fall outside of the standard implementation services vary depending on the scope and complexity of the service requested by the customer. Consulting services are deemed to be capable of being distinct from other products and services, and the services are satisfied either at a point of time or over time based on delivery and are recognized as solutions revenue in the Software and Analytics and Technology-Enabled Services segments. Training services are usually provided as an optional service to enhance the customer’s experience with a software product or provides additional education surrounding the general topic of the solution. Training services are capable of being distinct from other products and services. We treat training services as a distinct performance obligation, and those services are satisfied at a point of time and recognized as solutions revenue in the Software and Analytics and Technology-Enabled Services segments.
Postage Revenue
Postage revenue is the result of providing delivery services to customers in our payment and communication solutions. Postage revenue is generally billed as a pass-through cost to our customers. The service is part of a combined performance obligation with the printing and handling services provided to the customer because the postage services are not distinct within the context of the contract. We present Postage Revenue separately from Solutions Revenue on the consolidated statements of operations as doing so makes the financial statements more informative for the users. The revenue related to the combined performance obligation of the postage, printing, and handling service is recognized as the transactions are processed, and the revenue is recognized over the individual days in which the services are performed.
Contract Balances
We generally recognize a contract asset when revenue is recognized in advance of invoicing on a customer contract, unless the right to payment for that revenue is unconditional (i.e. requiring no further performance and only the passage of time). If a right to payment is determined to meet the criteria to be considered 'unconditional', then we will recognize a receivable.
We did no t recognize any impairment loss on accounts receivable or contract assets during the three and nine months ended December 31, 2020. Change Healthcare Inc. did not have accounts receivable prior to the Merger.
We record deferred revenue when billings or payments are received from customers in advance of our performance. Deferred revenue is generally recognized when transfer of control to customers occurs. The deferred revenue balance is driven by multiple factors, including the frequency of renewals, invoice timing, invoice duration and fair value adjustments as a result of the Merg er. As of December 3 1 , 2020, we expect 94% of the deferred revenue balance to be recognized in one year or less, and approximately $245,760 of the beginning period balance was recognized during the nine months ended December 31, 2020.
Costs to Obtain or Fulfill a Contract
At December 3 1 , 2020, we had capitalized costs to obtain a contract of $4,339 in prepaid and other current assets and $27,502 in other noncurrent assets. At December 31, 2020, we had capitalized costs to fulfill a contract of $3,287 in prepaid and other current assets and $18,072 in other noncurrent assets . Amortization of such capitalized costs to obtain or fulfill a contract were immaterial for the three and nine months ended December 31, 2020. Change Healthcare Inc. did not have costs to obtain or fulfill a contract prior to the Merger, and therefore did not record amortization of such capitalized costs during the three and nine months ended December 3 1 , 2019.
Remaining Performance Obligations
The aggregate amount of transaction price allocated to performance obligations that are unsatisfied (or partially unsatisfied) for executed contracts includes deferred revenue and other revenue yet to be recognized from non-cancellable contracts. As of December 31, 2020, the total remaining performance obligations approximated $1,507,154 , of which approximately 49% is expected to be recognized over the next twelve months, and the remaining 51% thereafter.
In this balance, we do not include the value of unsatisfied performance obligations related to those contracts for which we recognize revenue at the amount for which we have the right to invoice for services performed. Additionally, this balance does not include revenue related to performance obligations that are part of a contract with an original expected duration of one year or less. Lastly, this balance does not include variable consideration allocated to the individual goods or services in a series of distinct goods or services that are substantially the same and that have the same pattern of transfer to the customer. Examples includes variable fees associated with transaction processing and contingent fee services.
Disaggregated Revenue
We disaggregate the revenue from contracts with customers by operating segment as we believe doing so best depicts how the nature, amount, timing and uncertainty of revenues are affected by economic factors. See Note 19 , Segment Reporting, for the total revenue disaggregated by operating segment for the three and nine months ended December 31, 2020.
In addition to disaggregating revenue by operating segment, we disaggregate revenue between revenue that is recognized over time and revenue that is recognized at a point in time. Approximately 98% and 96% of revenue was recognized over time and approximatel y 2% and 4% of revenue was recognized at a point in time for the three and nine months ended December 3 1 , 2020,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1, 2020</t>
        </is>
      </c>
    </row>
    <row r="3">
      <c r="A3" s="6" t="inlineStr">
        <is>
          <t>Business Combinations [Abstract]</t>
        </is>
      </c>
    </row>
    <row r="4">
      <c r="A4" s="3" t="inlineStr">
        <is>
          <t>Business Combinations</t>
        </is>
      </c>
      <c r="B4" s="3" t="inlineStr">
        <is>
          <t xml:space="preserve">4. Business Combinations
Fiscal Year 2021 Transactions
eRx Network Holdings, Inc.
On May 1, 2020, we exercised our option to purchase and completed the acquisition of 100% of the ownership interest in eRx Network Holdings, Inc. (“eRx”), a leading provider in comprehensive, innovative and secure data-driven solutions for pharmacies. At the time of the acquisition, all outstanding eRx equity awards were canceled and holders of eRx stock options and vested eRx stock appreciation rights were able to elect to receive consideration in the form of a cash payment or vested stock appreciation rights of the Company. See Note 17, Incentive Compensation Plans , for additional information.
Prior to the acquisition, we held an option to purchase eRx which we accounted for as an equity investment. Therefore, our acquisition of eRx was accounted for as a business combination achieved in stages under the acquisition method in accordance with Accounting Standards Codification 805, Business Combinations (“ASC 805”). Accordingly, we remeasured our business purchase option to fair value and recognized a loss of $6,000 which is recorded in Other, net on our consolidated statement of operations.
The following table summarizes information related to this acquisition as of the acquisition date. The fair values of the assets acquired and the liabilities assumed were determined based on information available to the Company using primarily an income-based approach. During the second and third quarter s of fiscal year 2021, we continued to make purchase price allocation adjustments to refine the fair value of assets acquired and liabilities assumed , including goodwill. These refinements primarily included an increase to the determined fair value of customer relationships and deferred tax liabilities and a decrease to the determined fair value of technology-based intangible assets. There were no material impacts to the consolidated statement of operations as a result of the adjustments. We consider our accounting for the assets acquired and liabilities assumed in the eRx acquisition to be complete.
﻿
﻿
eRx
﻿ Cash paid at closing
$ 249,359
﻿ Fair value of eRx purchase option
140,500
﻿ Fair value of vested stock appreciation rights
5,097
﻿ Cash paid for canceled eRx equity awards
5,891
﻿ Total Consideration Fair Value at Acquisition Date
$ 400,847
﻿
﻿ Allocation of the Consideration Transferred:
﻿ Cash
$ 54,108
﻿ Accounts receivable, net of allowance of $326
12,747
﻿ Prepaid expenses and other current assets
609
﻿ Goodwill
225,156
﻿ Identifiable intangible assets:
﻿ Customer relationships (life 17 years)
131,200
﻿ Internally developed technology (life 9 - 12 years)
29,700
﻿ Other noncurrent assets
20
﻿ Accounts payable
(2,543)
﻿ Accrued expenses and other current liabilities
(10,933)
﻿ Deferred income tax liabilities
(39,217)
﻿ Total consideration transferred
$ 400,847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not expected to be deductible for tax purposes. See Note 6, Goodwill .
Acquisition costs related to the purchase of eRx were not material.
PDX, Inc.
On June 1, 2020, we completed the cash purchase of 100% of the ownership interest in PDX, Inc. (“PDX”), a company focused on delivering patient centric and innovative technologies for pharmacies and health systems. We accounted for this transaction as a business combination using the acquisition method.
The fair values of the assets acquired and the liabilities assumed were determined based on information available to the Company using primarily an income-based approach . During the second quarter of fiscal year 2021, we continued to make purchase price allocation adjustments to refine the fair value of assets acquired, including goodwill. These refinements primarily included an increase to the determined fair value of customer relationships and decreases to the determined fair values of technology-based intangible assets and deferred revenue. There were no material impacts to the consolidated statement of operations as a result of the adjustments . Additional information is being gathered to finalize the amounts with respect to deferred taxes. Accordingly, the measurement of the deferred tax assets acquired and deferred tax liabilities assumed may change upon finalization of the Company’s valuations and completion of the purchase price allocation, both of which are expected to occur no later than one year from the acquisition date. We consider our accounting for the other assets acquired and liabilities assumed in the PDX acquisition to be complete.
After customary working capital adjustments, transaction fees and other adjustments, the total consideration fair value at the acquisition date was $198,291 . The following table summarizes the allocation of consideration transferred:
﻿
﻿
﻿
PDX
﻿ Cash
$ 755
﻿ Accounts receivable, net of allowance of $1,092
5,739
﻿ Prepaid expenses and other current assets
2,251
﻿ Property and equipment
840
﻿ Goodwill
98,830
﻿ Identifiable intangible assets:
﻿ Customer relationships (life 18 years)
74,300
﻿ Technology-based intangible assets (life 10 - 11 years)
25,300
﻿ Other noncurrent assets
690
﻿ Accounts payable
(3,882)
﻿ Deferred revenue, current
(2,946)
﻿ Accrued expenses and other current liabilities
(3,364)
﻿ Other noncurrent liabilities
(222)
﻿ Total consideration transferred
$ 198,291
The goodwill recognized, all of which is assigned to the Network Solutions segment, is primarily attributable to expected synergies of the combined businesses and the acquisition of an assembled workforce knowledgeable of the healthcare and information technology industries. The goodwill is expected to be deductible for tax purposes. See Note 6, Goodwill .
Acquisition costs related to the purchase of PDX were not material.
Nucleus.io
In August 2020, we completed the acquisition of Nucleus.io, a leader in the development of advanced, fully enabled, cloud-native imaging and workflow technology. We acquired Nucleus.io for total consideration of $35,120 and accounted for the acquisition as a business combination. The consideration transferred was primarily allocated to technology-based intangible assets of $11,700 and goodwill of $22,341 . The goodwill recognized is assigned to the Software and Analytics segment. The preliminary value s of the consideration transferred, assets acquired and liabilities assumed in the acquisition, including the related tax effects, are subject to change upon receipt of a final valuation and working capital settlement.
Fiscal Year 2020 Transactions
The Merger
On March 10, 2020, the Company combined with SpinCo in a two-step all-stock “Reverse Morris Trust” transaction that involved a separation of SpinCo from McKesson followed by the merger of SpinCo with and into the Company, with the Company as the surviving company. As a result of the Merger, the Joint Venture became a wholly owned subsidiary of the Company.
McKesson accepted 15,426,537 shares of its own common stock, par value $0.01 in exchange for all 175,995,192 issued and outstanding shares of SpinCo common stock, par value $0.001 per share (the “SpinCo Common Stock”). All shares of SpinCo Common Stock were then converted into an equal number of shares of common stock of the Company, par value $0.001 , which the Company issued to the former holders of SpinCo Common Stock, together with cash in lieu of any fractional shares.
Prior to the Merger, we accounted for our investment in the Joint Venture under the equity method of accounting. Therefore, the acquisition of control of the Joint Venture was accounted for as a business combination achieved in stages under the acquisition method in accordance with ASC 805. Accordingly, we remeasured our previously held equity interest in the Joint Venture to fair value by reference to the publicly traded price of the common shares issued to SpinCo shareholders in exchange for the remaining 58% equity interest in the Joint Venture. Upon remeasurement, we recognized a loss on investment of $230,229 . The loss represents the amount by which the carrying value of our investment in the Joint Venture exceeded the fair value of our 42% interest immediately prior to the Merger.
The fair values of the assets acquired and the liabilities assumed were determined based on information available to the Company. Additional information is being gathered to finalize the provisional measurements with respect to deferred taxes. Accordingly, the measurement of the deferred tax assets acquired and deferred tax liabilities assumed may change upon finalization of the Company’s valuations and completion of the purchase price allocation, both of which are expected to occur no later than one year from the acquisition date. During the first quarter of fiscal year 2021, we increased the estimated fair value of our deferred tax liability by $1,604 which also impacted goodwill. During the third quarter of fiscal year 2021, we made additional adjustments decreasing our deferred tax liability and goodwill by $4,692 . There were no impacts to the consolidated statement of operations as a result of the adjustments. We consider our accounting for the other assets acquired and liabilities assumed in the Merger to be complete.
The following table summarizes information related to this acquisition as of the acquisition date :
﻿
﻿
﻿ Net Assets acquired
﻿ Cash
$ 330,665
﻿ Accounts receivable, net of allowance of $22,059
718,895
﻿ Contract assets
132,704
﻿ Prepaid and other current assets
115,265
﻿ Investment in business purchase option
146,500
﻿ Property and equipment, net
206,751
﻿ Goodwill
4,357,560
﻿ Other noncurrent assets
169,539
﻿ Identified intangible assets:
﻿ Customer relationships (life 12 - 16 years)
3,056,000
﻿ Tradenames (life 18 years)
146,000
﻿ Technology-based intangible assets (life 6 - 12 years)
1,188,000
﻿ Drafts and accounts payable
(60,637)
﻿ Accrued expenses
(559,456)
﻿ Deferred revenue, current
(292,528)
﻿ Current portion of long-term debt
(28,969)
﻿ Other current liabilities
(22,732)
﻿ Long-term debt, excluding current portion
(4,713,565)
﻿ Deferred income tax liabilities
(574,988)
﻿ Tax receivable agreement obligations with related parties
(176,586)
﻿ Other long-term liabilities
(102,675)
﻿ Net Assets acquired
$ 4,035,743
﻿
﻿ Summary of purchase consideration:
﻿ Fair value of shares issued to SpinCo shareholders
﻿ ( 175,995,192 shares at $12.47 per share):
﻿ Common Stock, $0.001 par value
$ 176
﻿ Additional paid-in capital
2,194,484
﻿ Fair value of Joint Venture equity interest previously held
1,589,040
﻿ Fair value of Joint Venture equity interest previously held through TEUs
216,764
﻿ Settlement of dividend receivable
42,778
﻿ Repayment of advances to member
(7,499)
﻿ Purchase consideration
$ 4,035,743
The goodwill recognized in the Merger is primarily attributable to expected synergies of the combined businesses and the acquisition of an assembled workforce knowledgeable of the healthcare and information technology industries in which we operate. The majority of the goodwill is not expected to be deductible for tax purposes.
Acquisition costs related to the Merger were not material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Dec. 31, 2020</t>
        </is>
      </c>
    </row>
    <row r="3">
      <c r="A3" s="6" t="inlineStr">
        <is>
          <t>Dispositions [Abstract]</t>
        </is>
      </c>
    </row>
    <row r="4">
      <c r="A4" s="3" t="inlineStr">
        <is>
          <t>Dispositions</t>
        </is>
      </c>
      <c r="B4" s="3" t="inlineStr">
        <is>
          <t xml:space="preserve">5. Dispositions
Connected Analytics
On May 1, 2020, we completed the sale of our Connected Analytics business, which was included in our Software and Analytics segment, for total consideration of $55,000 , subject to a customary working capital adjustment, including a $25,000 note receivable from the buyer which was recorded within Other noncurrent assets, net on the consolidated balance sheet. The net book value of the Connected Analytics business prior to the sale was $22,619 which includes primarily net accounts receivable of $16,325 , goodwill of $21,705 and deferred revenue of $17,133 . In connection with this transaction, we recognized a pre-tax gain on disposal of $24,170 which is included within Gain on sale of businesses on the consolidated statement of operations. In July 2020, we received $25,000 plus interest from the buyer in satisfaction of the outstanding note receivable.
Capacity Management
On December 2, 2020, we completed the sale of our Capacity Management business, which was included in our Software and Analytics segment, for total consideration of $67,500 , subject to a customary working capital adjustment. The net book value of the Capacity Management business prior to the sale was $31,599 which includes primarily net accounts receivable of $14,999 , goodwill of $26,944 and deferred revenue of $15,230 . In connection with this transaction, we recognized a pre-tax gain on disposal of $32,655 which is included within Gain on sale of businesses on the consolidated statement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Dec. 31, 2020</t>
        </is>
      </c>
    </row>
    <row r="3">
      <c r="A3" s="6" t="inlineStr">
        <is>
          <t>Goodwill [Abstract]</t>
        </is>
      </c>
    </row>
    <row r="4">
      <c r="A4" s="3" t="inlineStr">
        <is>
          <t>Goodwill</t>
        </is>
      </c>
      <c r="B4" s="3" t="inlineStr">
        <is>
          <t xml:space="preserve">6. Goodwill
The following table presents the changes in the carrying amount of goodwill:
﻿
﻿
﻿
Software and Analytics
Network Solutions
Technology-Enabled Services
Total
﻿ Balance at March 31, 2020
$ 1,770,118
$ 1,645,831
$ 379,376
$ 3,795,325
﻿ Acquisitions (1)
22,341
323,986
—
346,327
﻿ Dispositions
(51,136)
—
—
(51,136)
﻿ Effects of foreign currency
17,926
—
—
17,926
﻿ Adjustments (2)
(1,637)
(1,081)
(311)
(3,029)
﻿ Balance at December 31, 2020
$ 1,757,612
$ 1,968,736
$ 379,065
$ 4,105,413
(1)
Amounts relate primarily to the acquisitions of eRx, PDX and Nucleus.io. See Note 4, Business Combinations .
(2)
Amounts relate to fair value adjustments to the assets acquired and liabilities assumed in the Merger. See Note 4, Business Combination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in Change Healthcare LLC</t>
        </is>
      </c>
      <c r="B1" s="2" t="inlineStr">
        <is>
          <t>9 Months Ended</t>
        </is>
      </c>
    </row>
    <row r="2">
      <c r="B2" s="2" t="inlineStr">
        <is>
          <t>Dec. 31, 2020</t>
        </is>
      </c>
    </row>
    <row r="3">
      <c r="A3" s="6" t="inlineStr">
        <is>
          <t>Equity Method Investment in Change Healthcare LLC [Abstract]</t>
        </is>
      </c>
    </row>
    <row r="4">
      <c r="A4" s="3" t="inlineStr">
        <is>
          <t>Equity Method Investment in Change Healthcare LLC</t>
        </is>
      </c>
      <c r="B4" s="3" t="inlineStr">
        <is>
          <t xml:space="preserve">7. Equity Method Investment in Change Healthcare LLC
Prior to the Merger, the Company accounted for its investment in the Joint Venture using the equity method of accounting. During the three and nine months ended December 3 1 , 2019, the Company recorded a proportionate share of the loss from this investment of $8,764 and $104,497 , respectively , which included transaction and integration expenses incurred by the Joint Venture and basis adjustments, including amortization expenses, associated with equity method intangible assets. These amounts are in Loss from Equity Method Investment in the Joint Venture in the consolidated statements of operations.
Following completion of the Merger, we consolidat e the Joint Venture and no longer account for our ownership interest as an equity method investment. Summarized statement of operations information of the Joint Venture prior to the Merger is as follows:
﻿
﻿
﻿
﻿
Three Months Ended
Nine Months Ended
﻿
December 31, 2019
December 31, 2019
﻿ Total revenue
$ 808,226
$ 2,459,593
﻿ Cost of operations (exclusive of depreciation and amortization)
$ 339,413
$ 998,943
﻿ Customer postage
$ 55,693
$ 171,288
﻿ Net income (loss)
$ 31,191
$ 102,97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6" t="inlineStr">
        <is>
          <t>Leases [Abstract]</t>
        </is>
      </c>
    </row>
    <row r="4">
      <c r="A4" s="3" t="inlineStr">
        <is>
          <t>Leases</t>
        </is>
      </c>
      <c r="B4" s="3" t="inlineStr">
        <is>
          <t xml:space="preserve">8. Leases
We lease office space, other facilities, office equipment for internal use, vehicles and bulk invoice pricing and mailing related equipment for customer solutions. Our lease portfolio includes both operating and finance leases with original terms ranging from one to 15 years.
Statement of Operations Information
The components of lease cost are as follows:
﻿
﻿
﻿
Three Months Ended
Nine Months Ended
﻿
Statement of Operations Location
December 31, 2020
December 31, 2020
﻿ Operating lease cost
(1)
$ 9,951
$ 32,109
﻿ Finance lease cost
﻿ Amortization expense
Depreciation and amortization
110
312
﻿ Interest expense
Interest expense, net
35
102
﻿ Short-term lease cost
(1)
261
747
﻿ Variable lease cost
(1)
1,524
5,275
﻿ Sublease income
Other, net
(172)
(834)
﻿ Total lease cost
$ 11,709
$ 37,711
(1)
Cost classification varies depending on the leased asset. Costs are primarily included within s ales, marketing, general and administrative and cost of operations .
Balance Sheet Information
Right-of-use assets and lease liabilities are as follows:
﻿
﻿
﻿
Balance Sheet Location
December 31, 2020
﻿ Right-of-use assets
﻿ Operating leases
Operating lease right-of-use assets, net
$ 99,258
﻿ Finance leases
Property and equipment, net
1,975
﻿ Total right-of-use assets
$ 101,233
﻿
﻿ Lease liabilities
﻿ Current liabilities
﻿ Operating leases
Current portion of operating lease liabilities
$ 30,813
﻿ Finance leases
Current portion of long-term debt
577
﻿ Noncurrent liabilities
﻿ Operating leases
Long-term operating lease liabilities
80,789
﻿ Finance leases
Long-term debt, excluding current portion
1,373
﻿ Total lease liabilities
$ 113,552
Cash Flow Information
Supplemental cash flow information is as follows:
﻿
﻿
﻿
Nine Months Ended December 31, 2020
﻿
Operating Leases
Finance Leases
﻿ Cash paid for amounts included in the measurement of lease liabilities
﻿ Operating cash flows
$ 31,331
$ 102
﻿ Financing cash flows
$
—
$ 490
﻿ Non-cash activities
﻿ Right-of-use assets obtained in exchange for lease liabilities ( 1)
$ 11,846
$ 363
(1)
Amount s exclude the impact of adopting ASC 842. See Note 2, Significant Accounting Policies .
Maturity of Lease Liabilities
Maturities of lease liabilities by fiscal year as of December 31, 2020 are as follows:
﻿
﻿
﻿
Operating Leases
Finance Leases
Total
﻿ Remainder of 2021
$ 10,022
$ 183
$ 10,205
﻿ 2022
36,697
664
37,361
﻿ 2023
27,580
485
28,065
﻿ 2024
19,037
468
19,505
﻿ 2025
14,011
390
14,401
﻿ 2026 and thereafter
25,501
—
25,501
﻿ Total lease liabilities, undiscounted
132,848
2,190
135,038
﻿ Less: Imputed interest
21,246
240
21,486
﻿ Total lease liabilities
$ 111,602
$ 1,950
$ 113,552
Maturities of lease liabilities by fiscal year as of March 31, 2020 were as follows:
﻿
﻿
﻿
Operating Leases
Finance Leases
Total
﻿ 2021
$ 40,476
$ 468
$ 40,944
﻿ 2022
34,750
468
35,218
﻿ 2023
23,761
468
24,229
﻿ 2024
15,393
468
15,861
﻿ 2025
10,780
390
11,170
﻿ 2026 and thereafter
15,850
—
15,850
﻿ Total lease liabilities, undiscounted
$ 141,010
$ 2,262
$ 143,272
Other Information
Other information related to our leases as of December 31, 2020 is as follows:
﻿
﻿
﻿
Operating Leases
Finance Leases
﻿ Weighted-average remaining lease term
4.79 years
3.70 years
﻿ Weighted-average discount rate
7.39
%
6.5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Cap Agreements</t>
        </is>
      </c>
      <c r="B1" s="2" t="inlineStr">
        <is>
          <t>9 Months Ended</t>
        </is>
      </c>
    </row>
    <row r="2">
      <c r="B2" s="2" t="inlineStr">
        <is>
          <t>Dec. 31, 2020</t>
        </is>
      </c>
    </row>
    <row r="3">
      <c r="A3" s="6" t="inlineStr">
        <is>
          <t>Interest Rate Cap Agreements [Abstract]</t>
        </is>
      </c>
    </row>
    <row r="4">
      <c r="A4" s="3" t="inlineStr">
        <is>
          <t>Interest Rate Cap Agreements</t>
        </is>
      </c>
      <c r="B4" s="3" t="inlineStr">
        <is>
          <t xml:space="preserve">9. Interest Rate Cap Agreements
Risk Management Objective of Using Derivatives
We are exposed to certain risks arising from both our business operations and economic conditions. We principally manage exposures to a wide variety of business and operational risks through management of core business activities. We manage economic risks, including interest rate, liquidity and credit risk, primarily by managing the amount, sources and duration of debt funding and the use of derivative financial instruments. Specifically, we enter into derivative financial instruments to manage differences in the amount, timing and duration of known or expected cash receipts and known or expected cash payments principally related to existing borrowings.
Cash Flow Hedges of Interest Rate Risk
Our objectives in using interest rate derivatives are to add stability to interest expense and to manage exposure to interest rate movements. To accomplish these objectives, we primarily use interest rate cap agreements as part of our interest rate risk management strategy. Payments and receipts related to interest rate cap agreements are included in cash flows from financing activities in the consolidated statements of cash flows.
In August 2018, the Joint Venture executed annuitized interest rate cap agreements with notional amounts of $500,000 , accreting to $1,500,000 to limit the exposure of the variable component of interest rates under the Term Loan Facility or future variable rate indebtedness to a maximum of 1.0% . The interest rate cap agreements became effective August 31, 2018 , accreted to $1,500,000 in March 2020 and expire December 31, 2021 . Upon completion of the Merger, these agreements were redesignated as cash flow hedges of the Company.
In March 2020, we executed additional annuitized interest rate cap agreements with notional amounts totaling $1,000,000 to limit the exposure of the variable component of the interest rates under the Term Loan Facility or future variable rate indebtedness to a maximum of 1.0% . Each interest rate cap agreement became effective March 31, 2020 and expires March 31, 2024 .
At December 31, 2020, each of our outstanding interest rate cap agreements were designated as cash flow hedges of interest rate risk and were determined to be highly effective.
Amounts reported in accumulated other comprehensive income related to derivatives will be reclassified to interest expense as interest payments are made on our variable-rate debt. We estimate that $2,005 w ill be reclassified as an increase to interest expense within one year.
Fair Value
The fair value of derivative instruments at December 31, 2020 and March 31, 2020 is as follows:
﻿
﻿
﻿
Fair Values of Derivative Financial Instruments
﻿
Asset (Liability)
﻿ Derivative financial instruments designated as hedging instruments:
Balance Sheet Location
December 31, 2020
March 31, 2020
﻿ Interest rate cap agreements
Accrued expenses
(28,985)
(28,131)
﻿ Interest rate cap agreements
Other long-term liabilities
(3,288)
(19,277)
﻿ Total
$ (32,273)
$ (47,408)
See Note 10, Fair Value Measurements , for additional information.
Effect of Derivative Instruments on the Statement of Operations
The effect of the derivative instruments on the consolidated statements of operations is as follows:
﻿
﻿
﻿
Three Months Ended December 31,
Nine Months Ended December 31,
﻿ Derivative financial instruments in cash flow hedging relationships:
2020
2019
2020
2019
﻿ Gain/(loss) related to derivative financial instruments recognized in other comprehensive income (loss)
$ (383)
$
—
$ (7,119)
$
—
﻿ Gain/(loss) related to portion of derivative financial instruments reclassified from accumulated other comprehensive income (loss) to interest expense
$ 302
$
—
$ 858
$
—
Credit Risk-Related Contingent Features
We have agreements with each of our derivative counterparties providing that if we default on any of our indebtedness, including a default where repayment of the indebtedness has not been accelerated by the lender, then we also could be declared in default on our derivative obligations.
As of December 31, 2020, the termination value of derivative financial instruments in a net liability position, which includes accrued interest but excludes any adjustment for nonperformance risk, was $32,953 . If we had breached any of these provisions at December 31, 2020, we could have been required to settle our obligations under the agreements at this termination value. We do not offset any derivative financial instruments and the derivative financial instruments are not subject to collateral posting require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0</t>
        </is>
      </c>
    </row>
    <row r="3">
      <c r="A3" s="6" t="inlineStr">
        <is>
          <t>Fair Value Measurements [Abstract]</t>
        </is>
      </c>
    </row>
    <row r="4">
      <c r="A4" s="3" t="inlineStr">
        <is>
          <t>Fair Value Measurements</t>
        </is>
      </c>
      <c r="B4" s="3" t="inlineStr">
        <is>
          <t xml:space="preserve">10 . Fair Value Measurements
Assets and Liabilities Measured at Fair Value on a Recurring Basis
Assets and liabilities that are measured at fair value on a recurring basis consist of derivative financial instruments and contingent consideration obligations. The following table s summarize these items, aggregated by the level in the fair value hierarchy within which those measurements fall:
﻿
﻿
﻿
Quoted in
Significant Other
Significant
﻿
Balance at
Identical Markets
Observable Inputs
Unobservable Inputs
﻿ Description
December 31, 2020
(Level 1)
(Level 2)
(Level 3)
﻿ Interest rate cap agreements
$ (32,273)
$
—
$ (32,273)
$
—
﻿ Contingent consideration obligation
—
—
—
—
﻿ Total
$ (32,273)
$
—
$ (32,273)
$
—
﻿
﻿
﻿
﻿
Quoted in
Significant Other
Significant
﻿
Balance at
Identical Markets
Observable Inputs
Unobservable Inputs
﻿ Description
March 31, 2020
(Level 1)
(Level 2)
(Level 3)
﻿ Interest rate cap agreements
$ (47,408)
$
—
$ (47,408)
$
—
﻿ Contingent consideration obligation
(3,000)
—
—
(3,000)
﻿ Total
$ (50,408)
$
—
$ (47,408)
$ (3,000)
﻿
Derivative Financial Instruments
The valuation of our derivative financial instruments is determined using widely accepted valuation techniques, including a discounted cash flow analysis on the expected cash flows of each derivative. This analysis reflects the contractual terms of the derivative, including the period to maturity, and uses observable market-based inputs, including interest rate curves. The fair value of the interest rate cap agreements is determined using the market standard methodology of netting the discounted future fixed cash payments (or receipts) and the discounted expected variable cash receipts (or payments) using the overnight index swap rate as the discount rat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and measured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December 3 1 , 2020, we determined that the credit valuation adjustments are not significant to the overall valuation of the derivatives. As a result, the derivative valuations are classified in Level 2 of the fair value hierarchy.
Contingent Consideration
Prior to December 31, 2020, t he valuation of our contingent consideration obligations was determined using a discounted cash flow method that involved a Monte Carlo simulation. This analysis reflects the contractual terms of the purchase agreements (i.e., minimum and maximum payments, length of earn-out periods, manner of calculating amounts due, etc.) and utilizes assumptions with regard to future cash flows that were determined using a Monte Carlo simulation which were then discounted to present value using an appropriate discount rate. Significant increases with respect to assumptions as to future revenue would have resulted in a higher fair value measurement while an increase in the discount rate would have resulted in a lower fair value measurement. The measurement period ended December 31, 2020, and the Company determined no obligations remained. As such, the contingent consideration liability was reduced to zero as of December 31, 2020.
The table below presents a reconciliation of the fair value of the liabilities that use significant unobservable inputs (Level 3):
﻿
﻿
﻿
﻿
Three Months Ended December 31,
Nine Months Ended December 31,
﻿
2020
2019
2020
2019
﻿ Balance at beginning of period
$
—
$
—
$ (3,000)
$
—
﻿ Gain/(loss) included in contingent consideration
—
—
3,000
—
﻿ Balance at end of period
$
—
$
—
$
—
$
—
﻿
Assets and Liabilities Measured at Fair Value upon Initial Recognition
The carrying amounts and fair values of financial instruments held as of December 31, 2020 and March 31, 2020 were as follows:
﻿
﻿
﻿
﻿
December 31, 2020
March 31, 2020
﻿
Carrying Amount
Fair Value
Carrying Amount
Fair Value
﻿ Cash and cash equivalents
$ 137,357
$ 137,357
$ 410,405
$ 410,405
﻿ Accounts receivable
$ 697,948
$ 697,948
$ 740,105
$ 740,105
﻿ Investment in business purchase option
$
—
$
—
$ 146,500
$ 146,500
﻿ Senior Credit Facilities (Level 2)
$ 3,447,156
$ 3,529,963
$ 3,682,457
$ 3,452,687
﻿ Senior Notes (Level 2)
$ 1,317,689
$ 1,348,188
$ 997,772
$ 950,000
﻿ Debt component of tangible equity units (Level 2)
$ 24,268
$ 24,801
$ 35,431
$ 34,806
Additionally, the assets acquired and liabilities assumed as part of business acquisitions were recorded at fair value upon initial recognition. See Note 4, Business Combinations ,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Dec. 31, 2020</t>
        </is>
      </c>
    </row>
    <row r="3">
      <c r="A3" s="6" t="inlineStr">
        <is>
          <t>Long-Term Debt [Abstract]</t>
        </is>
      </c>
    </row>
    <row r="4">
      <c r="A4" s="3" t="inlineStr">
        <is>
          <t>Long-Term Debt</t>
        </is>
      </c>
      <c r="B4" s="3" t="inlineStr">
        <is>
          <t xml:space="preserve">11. Long-Term Debt
Our long-term indebtedness is comprised of a senior secured term loan facility (the “Term Loan Facility”), a revolving credit facility (the “Revolving Facility”; together with the Term Loan Facility, the “Senior Credit Facilities”), and 5.75% senior notes due 2025 (the “Senior Notes”).
Long-term debt as of December 31, 2020 and March 31, 2020, consisted of the following:
﻿
﻿
﻿
December 31, 2020
March 31, 2020
﻿ Senior Credit Facilities
﻿ $5,100,000 Term Loan Facility, due March 1, 2024 , net of unamortized discount of $96,094 and $125,793 at December 31, 2020 and March 31, 2020, respectively (effective interest rate of 4.42% and 4.42% , respectively)
$ 3,447,156
$ 3,682,457
﻿ $785,000 Revolving Facility, expiring July 3, 2024 , and bearing interest at a variable interest rate (1)
—
250,000
﻿ Senior Notes
﻿ $1,325,000 5.75% Senior Notes due March 1, 2025 , net of unamortized discount of $7,311 and $2,228 at December 31, 2020 and March 31, 2020, respectively (effective interest rate of 5.90% and 5.80% , respectively)
1,317,689
997,772
﻿ Tangible Equity Unit Senior Amortizing Note
﻿ $47,367 Senior Amortizing Notes due June 30, 2022 , net of unamortized discount of $405 and $842 at December 31, 2020 and March 31, 2020, respectively (effective interest rate of 7.44% and 7.44% , respectively)
24,268
35,431
﻿ Other
28,734
23,413
﻿ Less current portion
(37,019)
(278,779)
﻿ Long-term debt
$ 4,780,828
$ 4,710,294
(1)
The weighted average interest rate at March 31, 2020 was 3.25 %.
Senior Credit Facilities
In June 2020, we repaid our outstanding Revolving Facility balance of $250,000 . The Revolving Facility has a total borrowing capacity of $785,000 less outstanding letters of credit which totaled $6,194 and $5,118 at December 31, 2020 and March 31, 2020, respectively, leaving $778,806 and $529,882 available for borrowing, respectively.
Senior Notes Issuance
In April 2020, we issued an additional $325,000 aggregate principal amount of 5.75% Senior Notes due 2025 (the “Notes”) and incurred issuance costs of $5,364 . The Notes were issued as part of the same series as the $1,000,000 Senior Notes issued in February 2017.
Term Loan Repayments
In the second quarter of fiscal year 2021, we repaid $50,000 on our Term Loan Facility and recognized a loss on extinguishment of $1,489 in our consolidated statement of operations. In the third quarter of fiscal year 2021, we repaid an additional $215,000 and recognized a loss on extinguishment of $6,145 in our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Dec. 31, 2020</t>
        </is>
      </c>
    </row>
    <row r="3">
      <c r="A3" s="6" t="inlineStr">
        <is>
          <t>Net Income (Loss) Per Share [Abstract]</t>
        </is>
      </c>
    </row>
    <row r="4">
      <c r="A4" s="3" t="inlineStr">
        <is>
          <t>Net Income (Loss) Per Share</t>
        </is>
      </c>
      <c r="B4" s="3" t="inlineStr">
        <is>
          <t xml:space="preserve">1 2 . Net Income (Loss) Per Share
The following table sets forth the computation of basic and diluted net income (loss) per share of common stock:
﻿
﻿
﻿
Three Months Ended December 31,
Nine Months Ended December 31,
﻿
2020
2019
2020
2019
﻿ Numerator:
﻿ Net income (loss)
$ 2,196
$ 50,735
$ (99,120)
$ (80,716)
﻿ Denominator:
﻿ Weighted average common shares outstanding
304,547,891
124,962,970
304,104,388
108,371,642
﻿ Minimum shares issuable under purchase contracts
16,465,704
18,429,325
16,465,704
12,286,217
﻿ Total weighted average shares outstanding
321,013,595
143,392,295
320,570,092
120,657,859
﻿ Basic net income (loss) per share
$ 0.01
$ 0.35
$ (0.31)
$ (0.67)
﻿ Diluted net income per share:
﻿ Numerator:
﻿ Net income (loss)
$ 2,196
$ 50,735
$ (99,120)
$ (80,716)
﻿ Denominator:
﻿ Number of shares used in basic computation
321,013,595
143,392,295
320,570,092
120,657,859
﻿ Weighted average effect of dilutive securities
﻿ Dilutive shares issuable under purchase contracts
—
1,450,910
—
—
﻿ Time-Vesting Options
932,344
1,059,868
—
—
﻿ Restricted Share Units
2,753,810
289,537
—
—
﻿ Deferred Stock Units
95,624
9,250
—
—
﻿ Employee Stock Purchase Program Shares
20,151
—
—
—
﻿
324,815,524
146,201,860
320,570,092
120,657,859
﻿ Diluted net income (loss) per share
$ 0.01
$ 0.35
$ (0.31)
$ (0.67)
﻿
Due to their antidilutive effect, the following securities have been excluded from diluted net income (loss) per share:
﻿
﻿
﻿
﻿
﻿
﻿
﻿
﻿
﻿
Three Months Ended December 31,
Nine Months Ended December 31,
﻿
2020
2019
2020
2019
﻿ Dilutive shares issuable under purchase contracts
—
—
1,579,991
1,712,220
﻿ Time-Vesting Options
—
—
766,432
1,290,327
﻿ Restricted Share Units
—
—
2,360,586
605,830
﻿ Deferred Stock Units
—
—
81,983
6,16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Total revenue</t>
        </is>
      </c>
      <c r="B3" s="5" t="n">
        <v>785141</v>
      </c>
      <c r="D3" s="5" t="n">
        <v>2235261</v>
      </c>
    </row>
    <row r="4">
      <c r="A4" s="6" t="inlineStr">
        <is>
          <t>Operating expenses</t>
        </is>
      </c>
    </row>
    <row r="5">
      <c r="A5" s="3" t="inlineStr">
        <is>
          <t>Cost of operations (exclusive of depreciation and amortization below)</t>
        </is>
      </c>
      <c r="B5" s="4" t="n">
        <v>332373</v>
      </c>
      <c r="D5" s="4" t="n">
        <v>977568</v>
      </c>
    </row>
    <row r="6">
      <c r="A6" s="3" t="inlineStr">
        <is>
          <t>Research and development</t>
        </is>
      </c>
      <c r="B6" s="4" t="n">
        <v>58323</v>
      </c>
      <c r="D6" s="4" t="n">
        <v>168110</v>
      </c>
    </row>
    <row r="7">
      <c r="A7" s="3" t="inlineStr">
        <is>
          <t>Sales, marketing, general and administrative</t>
        </is>
      </c>
      <c r="B7" s="4" t="n">
        <v>161959</v>
      </c>
      <c r="C7" s="5" t="n">
        <v>1115</v>
      </c>
      <c r="D7" s="4" t="n">
        <v>499039</v>
      </c>
      <c r="E7" s="5" t="n">
        <v>2504</v>
      </c>
    </row>
    <row r="8">
      <c r="A8" s="3" t="inlineStr">
        <is>
          <t>Customer postage</t>
        </is>
      </c>
      <c r="B8" s="4" t="n">
        <v>49877</v>
      </c>
      <c r="D8" s="4" t="n">
        <v>145672</v>
      </c>
    </row>
    <row r="9">
      <c r="A9" s="3" t="inlineStr">
        <is>
          <t>Depreciation and amortization</t>
        </is>
      </c>
      <c r="B9" s="4" t="n">
        <v>151143</v>
      </c>
      <c r="D9" s="4" t="n">
        <v>436552</v>
      </c>
    </row>
    <row r="10">
      <c r="A10" s="3" t="inlineStr">
        <is>
          <t>Accretion and changes in estimate with related parties, net</t>
        </is>
      </c>
      <c r="B10" s="4" t="n">
        <v>956</v>
      </c>
      <c r="C10" s="4" t="n">
        <v>-1191</v>
      </c>
      <c r="D10" s="4" t="n">
        <v>10414</v>
      </c>
      <c r="E10" s="4" t="n">
        <v>47172</v>
      </c>
    </row>
    <row r="11">
      <c r="A11" s="3" t="inlineStr">
        <is>
          <t>Gain on sale of businesses</t>
        </is>
      </c>
      <c r="B11" s="4" t="n">
        <v>-32217</v>
      </c>
      <c r="D11" s="4" t="n">
        <v>-60487</v>
      </c>
    </row>
    <row r="12">
      <c r="A12" s="3" t="inlineStr">
        <is>
          <t>Total operating expenses</t>
        </is>
      </c>
      <c r="B12" s="4" t="n">
        <v>722414</v>
      </c>
      <c r="C12" s="4" t="n">
        <v>-76</v>
      </c>
      <c r="D12" s="4" t="n">
        <v>2176868</v>
      </c>
      <c r="E12" s="4" t="n">
        <v>49676</v>
      </c>
    </row>
    <row r="13">
      <c r="A13" s="3" t="inlineStr">
        <is>
          <t>Operating income (loss)</t>
        </is>
      </c>
      <c r="B13" s="4" t="n">
        <v>62727</v>
      </c>
      <c r="C13" s="4" t="n">
        <v>76</v>
      </c>
      <c r="D13" s="4" t="n">
        <v>58393</v>
      </c>
      <c r="E13" s="4" t="n">
        <v>-49676</v>
      </c>
    </row>
    <row r="14">
      <c r="A14" s="6" t="inlineStr">
        <is>
          <t>Non-operating (income) expense</t>
        </is>
      </c>
    </row>
    <row r="15">
      <c r="A15" s="3" t="inlineStr">
        <is>
          <t>Interest expense, net</t>
        </is>
      </c>
      <c r="B15" s="4" t="n">
        <v>61439</v>
      </c>
      <c r="C15" s="4" t="n">
        <v>1</v>
      </c>
      <c r="D15" s="4" t="n">
        <v>185733</v>
      </c>
      <c r="E15" s="4" t="n">
        <v>1</v>
      </c>
    </row>
    <row r="16">
      <c r="A16" s="3" t="inlineStr">
        <is>
          <t>Contingent consideration</t>
        </is>
      </c>
      <c r="D16" s="4" t="n">
        <v>-3000</v>
      </c>
    </row>
    <row r="17">
      <c r="A17" s="3" t="inlineStr">
        <is>
          <t>Loss on extinguishment of debt</t>
        </is>
      </c>
      <c r="B17" s="4" t="n">
        <v>6145</v>
      </c>
      <c r="D17" s="4" t="n">
        <v>7634</v>
      </c>
    </row>
    <row r="18">
      <c r="A18" s="3" t="inlineStr">
        <is>
          <t>Loss from Equity Method Investment in the Joint Venture</t>
        </is>
      </c>
      <c r="C18" s="4" t="n">
        <v>8764</v>
      </c>
      <c r="E18" s="4" t="n">
        <v>104497</v>
      </c>
    </row>
    <row r="19">
      <c r="A19" s="3" t="inlineStr">
        <is>
          <t>(Gain) loss on forward purchase contract</t>
        </is>
      </c>
      <c r="C19" s="4" t="n">
        <v>-74084</v>
      </c>
      <c r="E19" s="4" t="n">
        <v>-71649</v>
      </c>
    </row>
    <row r="20">
      <c r="A20" s="3" t="inlineStr">
        <is>
          <t>Other, net</t>
        </is>
      </c>
      <c r="B20" s="4" t="n">
        <v>-2491</v>
      </c>
      <c r="C20" s="4" t="n">
        <v>-580</v>
      </c>
      <c r="D20" s="4" t="n">
        <v>-1443</v>
      </c>
      <c r="E20" s="4" t="n">
        <v>-1245</v>
      </c>
    </row>
    <row r="21">
      <c r="A21" s="3" t="inlineStr">
        <is>
          <t>Total non-operating (income) expense</t>
        </is>
      </c>
      <c r="B21" s="4" t="n">
        <v>65093</v>
      </c>
      <c r="C21" s="4" t="n">
        <v>-65899</v>
      </c>
      <c r="D21" s="4" t="n">
        <v>188924</v>
      </c>
      <c r="E21" s="4" t="n">
        <v>31604</v>
      </c>
    </row>
    <row r="22">
      <c r="A22" s="3" t="inlineStr">
        <is>
          <t>Income (loss) before income tax provision (benefit)</t>
        </is>
      </c>
      <c r="B22" s="4" t="n">
        <v>-2366</v>
      </c>
      <c r="C22" s="4" t="n">
        <v>65975</v>
      </c>
      <c r="D22" s="4" t="n">
        <v>-130531</v>
      </c>
      <c r="E22" s="4" t="n">
        <v>-81280</v>
      </c>
    </row>
    <row r="23">
      <c r="A23" s="3" t="inlineStr">
        <is>
          <t>Income tax provision (benefit)</t>
        </is>
      </c>
      <c r="B23" s="4" t="n">
        <v>-4562</v>
      </c>
      <c r="C23" s="4" t="n">
        <v>15240</v>
      </c>
      <c r="D23" s="4" t="n">
        <v>-31411</v>
      </c>
      <c r="E23" s="4" t="n">
        <v>-564</v>
      </c>
    </row>
    <row r="24">
      <c r="A24" s="3" t="inlineStr">
        <is>
          <t>Net income (loss)</t>
        </is>
      </c>
      <c r="B24" s="5" t="n">
        <v>2196</v>
      </c>
      <c r="C24" s="5" t="n">
        <v>50735</v>
      </c>
      <c r="D24" s="5" t="n">
        <v>-99120</v>
      </c>
      <c r="E24" s="5" t="n">
        <v>-80716</v>
      </c>
    </row>
    <row r="25">
      <c r="A25" s="6" t="inlineStr">
        <is>
          <t>Net income (loss) per share:</t>
        </is>
      </c>
    </row>
    <row r="26">
      <c r="A26" s="3" t="inlineStr">
        <is>
          <t>Basic</t>
        </is>
      </c>
      <c r="B26" s="7" t="n">
        <v>0.01</v>
      </c>
      <c r="C26" s="7" t="n">
        <v>0.35</v>
      </c>
      <c r="D26" s="7" t="n">
        <v>-0.31</v>
      </c>
      <c r="E26" s="7" t="n">
        <v>-0.67</v>
      </c>
    </row>
    <row r="27">
      <c r="A27" s="3" t="inlineStr">
        <is>
          <t>Diluted</t>
        </is>
      </c>
      <c r="B27" s="7" t="n">
        <v>0.01</v>
      </c>
      <c r="C27" s="7" t="n">
        <v>0.35</v>
      </c>
      <c r="D27" s="7" t="n">
        <v>-0.31</v>
      </c>
      <c r="E27" s="7" t="n">
        <v>-0.67</v>
      </c>
    </row>
    <row r="28">
      <c r="A28" s="6" t="inlineStr">
        <is>
          <t>Weighted average common shares outstanding:</t>
        </is>
      </c>
    </row>
    <row r="29">
      <c r="A29" s="3" t="inlineStr">
        <is>
          <t>Basic</t>
        </is>
      </c>
      <c r="B29" s="4" t="n">
        <v>321013595</v>
      </c>
      <c r="C29" s="4" t="n">
        <v>143392295</v>
      </c>
      <c r="D29" s="4" t="n">
        <v>320570092</v>
      </c>
      <c r="E29" s="4" t="n">
        <v>120657859</v>
      </c>
    </row>
    <row r="30">
      <c r="A30" s="3" t="inlineStr">
        <is>
          <t>Diluted</t>
        </is>
      </c>
      <c r="B30" s="4" t="n">
        <v>324815524</v>
      </c>
      <c r="C30" s="4" t="n">
        <v>146201860</v>
      </c>
      <c r="D30" s="4" t="n">
        <v>320570092</v>
      </c>
      <c r="E30" s="4" t="n">
        <v>120657859</v>
      </c>
    </row>
    <row r="31">
      <c r="A31" s="3" t="inlineStr">
        <is>
          <t>Solutions [Member]</t>
        </is>
      </c>
    </row>
    <row r="32">
      <c r="A32" s="3" t="inlineStr">
        <is>
          <t>Total revenue</t>
        </is>
      </c>
      <c r="B32" s="5" t="n">
        <v>735264</v>
      </c>
      <c r="D32" s="5" t="n">
        <v>2089589</v>
      </c>
    </row>
    <row r="33">
      <c r="A33" s="3" t="inlineStr">
        <is>
          <t>Postage [Member]</t>
        </is>
      </c>
    </row>
    <row r="34">
      <c r="A34" s="3" t="inlineStr">
        <is>
          <t>Total revenue</t>
        </is>
      </c>
      <c r="B34" s="5" t="n">
        <v>49877</v>
      </c>
      <c r="D34" s="5" t="n">
        <v>1456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9 Months Ended</t>
        </is>
      </c>
    </row>
    <row r="2">
      <c r="B2" s="2" t="inlineStr">
        <is>
          <t>Dec. 31, 2020</t>
        </is>
      </c>
    </row>
    <row r="3">
      <c r="A3" s="6" t="inlineStr">
        <is>
          <t>Tax Receivable Agreements [Abstract]</t>
        </is>
      </c>
    </row>
    <row r="4">
      <c r="A4" s="3" t="inlineStr">
        <is>
          <t>Tax Receivable Agreements</t>
        </is>
      </c>
      <c r="B4" s="3" t="inlineStr">
        <is>
          <t xml:space="preserve">1 3 . Tax Receivable Agreements
Upon the consummation of the Merger, we assumed obligations related to certain tax receivable agreements (collectively, the “tax receivable agreements”) entered into by the Joint Venture with its current and former owners. Depending on whether the respective tax receivable agreements were assumed as part of the Merger or became effective after the Merger, the liabilities related to the tax receivable agreements are subject to differing accounting models as explained below.
Under the tax receivable agreements assumed in connection with the Merger, we are obligated to make payments to certain former stockholders as well as to affiliates of The Blackstone Group, Inc. , some of whom are considered related parties . The cash payments made are equal to 85% of the applicable cash savings realized or expected to be realized for the applicable tax receivable agreements . The tax receivable agreements were measured at their fair value as part of the Merger and are recognized at their initial fair value plus recognized accretion to date on the consolidated balance sheet. Accretion recorded during the period pertaining to related party payments is recorded separately to Accretion and changes in estimate with related parties, net , whereas non-related party accretion is recorded within Sales, marketing, general and administrative in the consolidated statement of operations. As the payments are due to both current and former owners, we have separately presented the estimated aggregated payments due to related parties in future fiscal years in the table below.
McKesson Tax Receivable Agreement
In connection with the closing of the Merger , we along with the Joint Venture, the subsidiaries of McKesson that serve d as members of the Joint Venture (“McK Members”), and McKesson entered into a tax receivable agreement (the “McKesson Tax Receivable Agreement”). The McKesson Tax Receivable Agreement generally requires payment to affiliates of McKesson of 85% of certain cash tax savings realized (or, in certain circumstances, deemed to be realized) in periods ending on or after the date on which McKesson ceases to own at least 20% of the Joint Venture as a result of (i) certain amortizable tax basis in assets transferred to the Joint Venture at the Contribution Agreement Closing and (ii) imputed interest deductions and certain other tax attributes arising from payments under the McKesson Tax Receivable Agreement. Following the McKesson exit and based on anticipated amortization allocations, we recorded an obligation for the McKesson Tax Receivable estimated payments, which represents a loss contingency under ASC 450 and is included in the other long-term liabilities on the consolidated balance sheet. Future changes in this value will be reflected within pretax income or loss.
Based on facts and circumstances at December 3 1 , 2020, we estimate the aggregate payments due under our tax receivable agreements in future fiscal years to be as follows:
﻿
﻿
Related Party Tax Receivable Agreements
McKesson Tax Receivable Agreement
Other Tax Receivable Agreements
Total
﻿ Remainder of 2021
$
—
$
—
$
—
$
—
﻿ 2022
11,606
128
10,788
22,522
﻿ 2023
11,349
35,992
10,722
58,063
﻿ 2024
23,421
7,368
13,549
44,338
﻿ 2025
50,772
23,836
20,004
94,612
﻿ Thereafter
83,221
92,192
61,192
236,605
﻿ Gross expected payments
180,369
159,516
116,255
456,140
﻿ Less: Amounts representing discount
(69,149)
—
(36,561)
(105,710)
﻿ Total tax receivable agreement obligation
111,220
159,516
79,694
350,430
﻿ Less: Current portion due (included in accrued expenses)
(11,606)
(128)
(10,788)
(22,522)
﻿ Tax receivable agreement long-term obligation
$ 99,614
$ 159,388
$ 68,906
$ 327,908
The timing and/or amount of aggregate payments due may vary based on a number of factors, including the amount of net operating losses and income tax rat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0</t>
        </is>
      </c>
    </row>
    <row r="3">
      <c r="A3" s="6" t="inlineStr">
        <is>
          <t>Income Taxes [Abstract]</t>
        </is>
      </c>
    </row>
    <row r="4">
      <c r="A4" s="3" t="inlineStr">
        <is>
          <t>Income Taxes</t>
        </is>
      </c>
      <c r="B4" s="3" t="inlineStr">
        <is>
          <t xml:space="preserve">1 4 . Income Taxes
The following table summarizes income tax information:
﻿
﻿
﻿
Three Months Ended December 31,
Nine Months Ended December 31,
﻿
2020
2019
2020
2019
﻿ Income tax provision (benefit)
$ (4,562)
$ 15,240
$ (31,411)
$ (564)
﻿ Effective tax rate
192.8%
23.1%
24.1%
0.7%
Three and Nine Months Ended December 3 1 , 2020 and 2019
Fluctuations in our reported income tax rates from the statutory rate are primarily due to the impacts of our acquisition and divestiture activity, benefits recognized as a result of certain incentive tax credits resulting from research and experimental expenditures, and discrete items recognized in the three and nine months ended December 31, 2020. For the three and nine months ended December 31, 2019, fluctuations in our reported income tax rates from the statutory rate are primarily due to benefits recognized as a result of certain incentive tax credits resulting from research and experimental expenditures and the impacts of discrete item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Dec. 31, 2020</t>
        </is>
      </c>
    </row>
    <row r="3">
      <c r="A3" s="6" t="inlineStr">
        <is>
          <t>Legal Proceedings [Abstract]</t>
        </is>
      </c>
    </row>
    <row r="4">
      <c r="A4" s="3" t="inlineStr">
        <is>
          <t>Legal Proceedings</t>
        </is>
      </c>
      <c r="B4" s="3" t="inlineStr">
        <is>
          <t xml:space="preserve">15. Legal Proceedings
We are subject to various claims with customers and vendors, pending and potential legal actions for damages, investigations relating to governmental laws and regulators and other matters arising out of the normal conduct of our business.
Government Subpoenas and Investigations
From time to time, we receive subpoenas or requests for information from various government agencies. We generally respond to such subpoenas and requests in a cooperative, thorough and timely manner. These responses sometimes require time and effort and can result in considerable costs. Such subpoenas and requests also can lead to the assertion of claims or the commencement of civil or criminal proceedings against us and other members of the health care industry, as well as to settlements.
Other Matters
In the ordinary course of business, we are involved in various claims and legal proceedings. While the ultimate resolution of these matters has yet to be determined, we do not believe that it is reasonably possible that their outcomes will have a material adverse effect on our consolidated financial position, results of operations, or liquidit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Dec. 31, 2020</t>
        </is>
      </c>
    </row>
    <row r="3">
      <c r="A3" s="6" t="inlineStr">
        <is>
          <t>Accumulated Other Comprehensive Income (Loss) [Abstract]</t>
        </is>
      </c>
    </row>
    <row r="4">
      <c r="A4" s="3" t="inlineStr">
        <is>
          <t>Accumulated Other Comprehensive Income (Loss)</t>
        </is>
      </c>
      <c r="B4" s="3" t="inlineStr">
        <is>
          <t xml:space="preserve">16. Accumulated Other Comprehensive Income (Loss)
The following is a summary of the accumulated other comprehensive income (loss) activity for the nine months ended December 31, 2020 and 2019. Prior to the Merger, the activity in accumulated other comprehensive income (loss) reflects the proportionate share of the Joint Venture’s accumulated other comprehensive income (loss), net of taxes.
﻿
﻿
﻿
﻿
Available
Foreign Currency
Accumulated Other
﻿
For Sale
Translation
Cash Flow
Comprehensive
﻿
Debt Security
Adjustment
Hedge
Income (Loss)
﻿ Balance at March 31, 2019
$
—
$ (1,565)
$ (1,691)
$ (3,256)
﻿ Cumulative effect of accounting change of the Joint Venture-ASU 2018-02
—
—
422
422
﻿ Change associated with foreign currency translation
—
226
—
226
﻿ Change associated with current period hedging
—
—
(5,117)
(5,117)
﻿ Reclassification into earnings
—
—
(314)
(314)
﻿ Balance at June 30, 2019
$
—
$ (1,339)
$ (6,700)
$ (8,039)
﻿ Unrealized gain (loss) on available for sale debt securities of the Joint Venture
1,173
—
—
1,173
﻿ Change associated with foreign currency translation
—
1,583
—
1,583
﻿ Change associated with current period hedging
—
—
(1,509)
(1,509)
﻿ Reclassification into earnings
—
—
199
199
﻿ Balance at September 30, 2019
$ 1,173
$ 244
$ (8,010)
$ (6,593)
﻿ Unrealized gain (loss) on available for sale debt securities of the Joint Venture
134
—
—
134
﻿ Change associated with foreign currency translation
—
1,728
—
1,728
﻿ Change associated with current period hedging
—
—
289
289
﻿ Reclassification into earnings
—
—
1,024
1,024
﻿ Balance at December 31, 2019
$ 1,307
$ 1,972
$ (6,697)
$ (3,418)
﻿
﻿ Balance at March 31, 2020
$
—
$ (7,084)
$ (288)
$ (7,372)
﻿ Change associated with foreign currency translation
—
6,353
—
6,353
﻿ Change associated with current period hedging
—
—
(4,459)
(4,459)
﻿ Reclassification into earnings
—
—
275
275
﻿ Balance at June 30, 2020
$
—
$ (731)
$ (4,472)
$ (5,203)
﻿ Change associated with foreign currency translation
—
5,221
—
5,221
﻿ Change associated with current period hedging
—
—
(2,277)
(2,277)
﻿ Reclassification into earnings
—
—
281
281
﻿ Balance at September 30, 2020
$
—
$ 4,490
$ (6,468)
$ (1,978)
﻿ Change associated with foreign currency translation
—
11,526
—
11,526
﻿ Change associated with current period hedging
—
—
(383)
(383)
﻿ Reclassification into earnings
—
—
302
302
﻿ Balance at December 31, 2020
$
—
$ 16,016
$ (6,549)
$ 9,467
Effective April 1, 2019, the Joint Venture adopted FASB ASU No. 2018-02, which allows a reclassification from accumulated other comprehensive income to retained earnings for stranded tax effects resulting from the Tax Cuts and Jobs Act of 2017. The adoption of this update resulted in a reclassification between accumulat ed other comprehensive income (loss) and accumulated earnings (defici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lans</t>
        </is>
      </c>
      <c r="B1" s="2" t="inlineStr">
        <is>
          <t>9 Months Ended</t>
        </is>
      </c>
    </row>
    <row r="2">
      <c r="B2" s="2" t="inlineStr">
        <is>
          <t>Dec. 31, 2020</t>
        </is>
      </c>
    </row>
    <row r="3">
      <c r="A3" s="6" t="inlineStr">
        <is>
          <t>Incentive Compensation Plans [Abstract]</t>
        </is>
      </c>
    </row>
    <row r="4">
      <c r="A4" s="3" t="inlineStr">
        <is>
          <t>Incentive Compensation Plans</t>
        </is>
      </c>
      <c r="B4" s="3" t="inlineStr">
        <is>
          <t xml:space="preserve">17. Incentive Compensation Plans
Long Term Incentive Plan Awards
In connection with the Omnibus Incentive Plan, during the nine months ended December 31, 2020, we granted to our employees and directors one or a combination of time-vesting restricted stock units, cash settled restricted stock units, and performance stock units under vesting terms that generally vary from one to four years from the date of grant.
Restricted Stock Units (“RSUs ”) – We granted 107,520 a nd 5,832,321 R SUs during the three and nine months ended December 3 1 , 2020, respectively. The RSUs are subject to either a graded vesting schedule over four years or a one -year cliff vesting schedule, depending on the terms of the specific award. Upon vesting, the RSUs are exchanged for shares of common stock.
Cash Settled Restricted Stock Units (“CSRSUs”) – We granted zero and 172,524 CSRSUs during the three and nine months ended December 3 1 , 2020, respectively. The CSRSUs vest 100% upon the one -year anniversary of the date of grant. Upon vesting, we are required to pay cash in settlement of such CSRSUs based on their fair value at the date such CSRSUs vest.
Performance Stock Units (“PSUs”) – We granted 1,177,152 PSUs during the three and nine months ended December 31, 2020. The PSUs consist of two tranches, one for which vesting varies based on the Company’s compounded annual revenue growth rate over a three year period in comparison to a target percentage and one for which vesting varies based on the Company’s compounded annual Adjusted EBITDA growth rate over a three year period in comparison to a target percentage. The awards earned upon satisfaction of the performance conditions become vested on the third anniversary of the vesting commencement date of the award. The Company recognizes compensation expense for the PSUs based on the number of awards that are considered probable to vest. Recognition of expense is based on the probability of achievement of performance targets and is periodically reevaluated.
We recognized compensation expense related to these awards granted during the three and nine months ended December 3 1 , 2020 of $5,518 and $10,971 , respectively. At December 31, 2020, aggregate unrecognized compensation expense related to these awards was $73,859 .
eRx Awards
Upon completion of the eRx acquisition all outstanding eRx equity awards were canceled. Holders of eRx stock options and vested eRx stock appreciation rights were able to elect to receive consideration in the form of a cash payment or vested stock appreciation rights of the Company. For those individuals with unvested eRx equity awards, we elected to issue replacement awards with vesting and exercisability terms generally identical to the existing eRx awards which were replaced. These replacement awards granted under the Omnibus Incentive Plan consisted of unvested restricted share units (“eRx RSUs”) and unvested stock appreciation rights (“eRx SARs”) with terms identical to the original eRx awards. The awards vest subject to the employee’s continued employment through the date when Blackstone has sold at least 25% of the maximum number of shares held by it (i.e., a liquidity event) and achieved specified rates of return that vary by award. Upon vesting, we are required to pay cash in settlement of such eRx awards based on their fair value at the date of such vesting. During the three and nine months ended December 3 1 , 2020, we recognized compensation expense related to eRx awards granted under the Omnibus Incentive Plan of $208 a nd $1,675 , respectively. At December 31, 2020, aggregate unrecognized compensation expense related to these awards was $1,18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6" t="inlineStr">
        <is>
          <t>Related Party Transactions [Abstract]</t>
        </is>
      </c>
    </row>
    <row r="4">
      <c r="A4" s="3" t="inlineStr">
        <is>
          <t>Related Party Transactions</t>
        </is>
      </c>
      <c r="B4" s="3" t="inlineStr">
        <is>
          <t xml:space="preserve">1 8 . Related Party Transactions
eRx Option Agreement
Prior to the creation of the Joint Venture, we entered into an option agreement to acquire eRx (the “Option Agreement”). Under the terms of the Option Agreement, the option to acquire eRx would only become exercisable at any such time that McKesson owns (directly or indirectly), in the aggregate, less than 5% of the outstanding u nits of the Joint Venture. Subsequent to the Merger, the Option became exercisable and was exercised on May 1, 2020. See Note 4, Business Combinations , for additional information.
Transition Services Agreements
In connection with the creation of the Joint Venture, we entered into transition services agreements with eRx. Under the agreements, we provide d certain transition services to eRx in exchange for specified fees. Prior to the acquisition of eRx, we recognized $283 and $0 in transition fee income during the nine months ended December 31, 2020 and 2019, respectively . We recognized $0 in transition fee income during the three months ended December 31, 2020 and 2019. The amounts received are included in Other, net in the consolidated statement of operations.
Employer Healthcare Program Agreement with Equity Healthcare
Effective January 1, 2014, we entered into an employer health program agreement with Equity Healthcare LLC (“Equity Healthcare”), an affiliate of Blackstone, whereby Equity Healthcare provides certain negotiating, monitoring and other services in connection with our health benefit plans. In consideration for Equity Healthcare’s services, we pay a fee of $1.00 per participating employee per month.
Term Loans Held by Related Party
C ertain investment funds managed by GSO Capital Partners LP (the “GSO-managed funds”) held a portion of the term loans under our Senior Credit Facilities. GSO Advisor Holdings LLC (“GSO Advisor”) is the general partner of GSO Capital Partners LP and Blackstone, indirectly through its subsidiaries, holds all of the issued and outstanding equity interests of GSO Advisor. As of December 31, 2020 and March 31, 2020, the GSO-managed funds held $168,200 and $151,301 , respectively, in principal amount of the Senior Credit Facilities ( none of which is classified within current portion of long-term debt).
Transactions with Blackstone Portfolio Companies
We provide various services to, and purchase services from, certain Blackstone portfolio companies under contracts that were executed in the normal course of business. The following is a summary of revenue recognized/amounts paid related to service provided to/from Blackstone portfolio companies:
﻿
﻿
﻿
Three Months Ended December 31,
Nine Months Ended December 31,
﻿
2020
2019
2020
2019
﻿ Revenue recognized related to services provided
$ 934
$
—
$ 2,815
$
—
﻿ Amount paid related to services received
$ 3,883
$
—
$ 13,34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0</t>
        </is>
      </c>
    </row>
    <row r="3">
      <c r="A3" s="6" t="inlineStr">
        <is>
          <t>Segment Reporting [Abstract]</t>
        </is>
      </c>
    </row>
    <row r="4">
      <c r="A4" s="3" t="inlineStr">
        <is>
          <t>Segment Reporting</t>
        </is>
      </c>
      <c r="B4" s="3" t="inlineStr">
        <is>
          <t xml:space="preserve">19. Segment Reporting
Management views the Company’s operating results based on three reportable segments: (a) S oftware and An alytics, (b) N etwork S olutions and (c) T echnology- E nabled S ervices.
Software and Analytics
The S oftware and A nalytics segment provides solutions for revenue cycle management, provider network management, payment accuracy, value - based payments, clinical decision support, consumer engagement, risk adjustment and quality performance, and imaging and clinical workflow.
Network Solutions
The N etwork S olutions segment provides solutions for financial, administrative , clinical and pharmacy transactions, electronic payments and aggregation and analytics of clinical and financial data.
Technology- E nabled Services
The Technology-Enabled Services segment provides solutions for financial and administrative management, value-based care, communication and payment, pharmacy benefits administration and healthcare consulting.
Postage and Eliminations
Postage and eliminations includes pass-through postage costs, as well as eliminations to remove inter-segment revenue and expenses and consolidating adjustments to classify certain rebates paid to channel partners as a reduction of revenue. These administrative costs are excluded from the adjusted EBITDA measure for each respective reportable segment.
Segment Results
R evenue and adjusted EBITDA for each of the reportable segments for the three and nine months ended December 3 1 , 2020 are shown below . I nformation is reflected in the manner utilized by management to make operating decisions, assess performance and allocate resources. Such amounts include allocations of corporate shared services functions that are essential to the core operations of the reportable segments. Segment assets and related depreciation expenses are not presented to management for purposes of operational decision making, and therefore are not included in the accompanying tables.
﻿
﻿
﻿
Three Months Ended
Nine Months Ended
﻿
December 31, 2020
December 31, 2020
﻿ Segment Revenue
﻿ Software and Analytics
$ 372,212
$ 1,118,661
﻿ Network Solutions
192,588
519,509
﻿ Technology-Enabled Services
222,514
642,037
﻿ Postage and Eliminations (1)
22,006
73,142
﻿ Purchase Accounting Adjustment (2)
(24,179)
(118,088)
﻿ Net Revenue
$ 785,141
$ 2,235,261
﻿ Segment Adjusted EBITDA
﻿ Software and Analytics
$ 120,779
$ 382,103
﻿ Network Solutions
103,847
268,858
﻿ Technology-Enabled Services
8,798
11,158
﻿ Adjusted EBITDA
$ 233,424
$ 662,119
﻿
﻿ Reconciliation of income (loss) before tax provision (benefit) to Adjusted EBITDA
﻿ Income (loss) before income tax provision (benefit)
$ (2,366)
$ (130,531)
﻿ Amortization of capitalized software developed for sale
460
550
﻿ Depreciation and amortization
151,143
436,552
﻿ Interest expense
61,439
185,733
﻿ Equity compensation
10,944
34,858
﻿ Acquisition accounting adjustments
20,601
103,826
﻿ Acquisition and divestiture-related costs
2,661
10,119
﻿ Integration and related costs
9,688
27,581
﻿ Strategic initiatives, duplicative and transition costs
4,324
13,169
﻿ Severance costs
2,591
10,467
﻿ Accretion and changes in estimate, net
(2,759)
8,429
﻿ Impairment of long-lived assets and other
658
14,418
﻿ Gain on sale of businesses
(32,217)
(60,487)
﻿ Contingent consideration
—
(3,000)
﻿ Loss on extinguishment of debt
6,145
7,634
﻿ Other non-routine, net
112
2,801
﻿ Adjusted EBITDA
$ 233,424
$ 662,119
﻿
(1)
Revenue for the Postage and Eliminations segment includes postage revenue of $49,877 and $145,672 for the three and nine months ended December 3 1 , 2020 , respectively .
(2)
Amount reflects the impact to deferred revenue resulting from the Merger which reduced revenue recognized during the period.
Prior to the Merger, the Company had minimal operations outside of the investment in the Joint Venture and the Company’s standalone operating results were not utilized by management to make operating decisions, assess performance, or allocate resources. As such, the Company reported its results as a single reportable segment for the three and nine months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6" t="inlineStr">
        <is>
          <t>Subsequent Events [Abstract]</t>
        </is>
      </c>
    </row>
    <row r="4">
      <c r="A4" s="3" t="inlineStr">
        <is>
          <t>Subsequent Events</t>
        </is>
      </c>
      <c r="B4" s="3" t="inlineStr">
        <is>
          <t xml:space="preserve">20. Subsequent Events
On January 5, 2021, the Company entered into a definitive agreement and plan of merger with UnitedHealth Group Incorporated (“UnitedHealth Group”) under which UnitedHealth Group will acquire all outstanding shares of the Company (“the transaction”). The agreement calls for the acquisition of the Company’s common stock for $25.75 per share in cash and is expected to close in the second half of 2021, subject to Company shareholders’ approval, regulatory approvals and other customary closing conditions. No accounting adjustments related to this transaction were recorded in the three months ended December 31, 2020. Agreements related to the transaction are included as exhibits to this Form 10-Q.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9 Months Ended</t>
        </is>
      </c>
    </row>
    <row r="2">
      <c r="B2" s="2" t="inlineStr">
        <is>
          <t>Dec. 31, 2020</t>
        </is>
      </c>
    </row>
    <row r="3">
      <c r="A3" s="6" t="inlineStr">
        <is>
          <t>Significant Accounting Policies [Abstract]</t>
        </is>
      </c>
    </row>
    <row r="4">
      <c r="A4" s="3" t="inlineStr">
        <is>
          <t>Basis of Presentation</t>
        </is>
      </c>
      <c r="B4" s="3" t="inlineStr">
        <is>
          <t xml:space="preserve">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in the unaudited consolidated financial statements. </t>
        </is>
      </c>
    </row>
    <row r="5">
      <c r="A5" s="3" t="inlineStr">
        <is>
          <t>Business Combinations</t>
        </is>
      </c>
      <c r="B5" s="3" t="inlineStr">
        <is>
          <t xml:space="preserve">Business Combinations
We recognize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s of the consideration transferred, assets, liabilities and noncontrolling interests are estimated based on one or a combination of income, cost or market approaches as determined based on the nature of the asset or liability and the level of inputs available (i.e., quoted prices in an active market, other observable inputs or unobservable inputs). To the extent our initial accounting for a business combination is incomplete at the end of a reporting period, provisional amounts are reported for those items which are incomplete.
In conjunction with business combinations, we generally recognize goodwill attributable to the assembled workforce and expected synergies among the operations of the acquired entities and our existing operations. Goodwill is generally deductible for federal income tax purposes when a business combination is treated as an asset purchase and is generally not deductible for federal income tax purposes when a business combination is treated as a stock purchase. See Note 4, Business Combinations . </t>
        </is>
      </c>
    </row>
    <row r="6">
      <c r="A6" s="3" t="inlineStr">
        <is>
          <t>Allowance for Credit Losses</t>
        </is>
      </c>
      <c r="B6" s="3" t="inlineStr">
        <is>
          <t xml:space="preserve">Allowance for Credit Losses
The allowance for credit losses of $24,003 a nd $22,360 at December 3 1 , 2020 and March 31, 2020, respectively, were primarily based on historical credit loss experience, current conditions and adjustments for certain asset-specific risk characteristics. The following table summarizes activity related to the allowance for credit losses:
﻿
﻿
﻿
Nine Months Ended December 31,
﻿
2020
2019
﻿ Balance at beginning of period
$ 22,360
$
—
﻿ Cumulative effect of accounting change-ASU 2016-13
417
—
﻿ Acquisitions and Dispositions (1)
(3,534)
—
﻿ Provisions
11,623
—
﻿ Write-offs
(6,863)
—
﻿ Balance at end of period
$ 24,003
$
—
(1)
Amount relates primarily to the acquisitions of eRx and PDX and sale s of Connected Analytics and Capacity Management. See Note 4, Business Combinations and Note 5, Dispositions . </t>
        </is>
      </c>
    </row>
    <row r="7">
      <c r="A7" s="3" t="inlineStr">
        <is>
          <t>Leases</t>
        </is>
      </c>
      <c r="B7" s="3" t="inlineStr">
        <is>
          <t xml:space="preserve">Leases
We determine whether an arrangement contains a lease based on the conveyed rights and obligations at the inception date. If an agreement contains an operating or finance lease, at the commencement date, we record a right-of-use asset and a corresponding lease liability based on the present value of the minimum lease payments.
As most of our leases do not provide an implicit borrowing rate, to determine the present value of lease payments, we use the portfolio approach and determine our hypothetical secured borrowing rate based on information available at lease commencement. Further, we make certain estimates and judgements regarding the lease term and lease payments, noted below.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we are reasonably certain to exercise the option.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some of our equipment leases include a component which varies based on the asset’s use.
Additionally, we have lease agreements that include lease and non-lease components, such as equipment leases, which are generally accounted for as a single lease component. For these leases, lease payments include all fixed payments stated within the contract. For other leases, such as office space, lease and non-lease components are accounted for separately. Our lease agreements do not contain any material residual value guarantees that would impact our lease payments. </t>
        </is>
      </c>
    </row>
    <row r="8">
      <c r="A8" s="3" t="inlineStr">
        <is>
          <t>Recently Adopted Accounting Pronouncements and Accounting Pronouncements Not Yet Adopted</t>
        </is>
      </c>
      <c r="B8" s="3" t="inlineStr">
        <is>
          <t xml:space="preserve">Recently Adopted Accounting Pronouncements
Financial Instruments: Credit Losses
In April 2020, we adopted Financial Accounting Standards Board (“FASB”) Accounting Standards Update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e guidance also requires us to pool assets with similar risk characteristics and consider current economic conditions when estimating losses. We adopted this standard using the modified retrospective approach and recorded a cumulative effect to retained earnings of $417 as of April 1, 2020.
Fair Value Measurements
In April 2020, we adopted FASB ASU No. 2018-13, which modifies the disclosure requirements for fair value measurements . Entities are no longer required to disclose the amount of and reasons for transfers between Level 1 and Level 2 of the fair value hierarchy, but public companies are required to disclose the range and weighted-average of significant unobservable inputs used to develop Level 3 fair value measurements. See Note 10, Fair Value Measurements .
Hosting Arrangement Implementation Costs
In April 2020, we adopted FASB ASU No. 2018-15, which aligns the requirements for capitalizing implementation costs incurred in a hosting arrangement that is a service contract with the requirements for capitalizing implementation costs incurred to develop or obtain internal-use software. This update also requires that the effects of such capitalized costs be classified in the same respective caption in the statement of operations, balance sheet and cash flows as the underlying hosting arrangement. We adopted this standard prospectively beginning April 1, 2 020. This adoption did not have a material impact on our financial statements for the three and nine months ended December 31, 2020.
Leases
In April 2020, we adopted FASB ASU No. 2016-02, which created Topic 842 – Leases (“ASC 842”). The standard generally requires that all lease obligations be recognized on the balance sheet at the present value of the remaining lease payments with a corresponding right-of-use asset. In July 2018, the FASB issued ASU No. 2018-11 which provides companies with the option to apply this cumulative effect adjustment to the opening balance of retained earnings in the period of adoption.
Upon adoption, we elected the transition “practical expedients” permitting us not to reassess our prior conclusions about lease identification, lease classification and initial direct costs. Additionally, we elected the practical expedient to not separate lease and non-lease components for equipment lease agreements.
We adopted ASC 842 using the modified retrospective approach and recorded right-of-use assets of $111,815 and lease liabilities of $125,331 , primarily related to operating leases. The recognition of the right-of-use assets in combination with our previously recorded prepaid rent balances resulted in no requirement to adjust the opening balance of retained earnings. Our accounting for finance leases remains substantially unchanged. Adoption of ASC 842 did not materially impact our consolidated statement of operations and had no impact on our consolidated statement of cash flows. See Note 8, Leases , for additional information.
London Interbank Offered Rate (LIBOR) Reform
In March 2020, the FASB issued ASU No. 2020-04,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None that are expected to have a material impact on our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Dec. 31, 2020</t>
        </is>
      </c>
    </row>
    <row r="3">
      <c r="A3" s="6" t="inlineStr">
        <is>
          <t>Significant Accounting Policies [Abstract]</t>
        </is>
      </c>
    </row>
    <row r="4">
      <c r="A4" s="3" t="inlineStr">
        <is>
          <t>Summary of Activity Related to Allowance for Credit Losses</t>
        </is>
      </c>
      <c r="B4" s="3" t="inlineStr">
        <is>
          <t xml:space="preserve">﻿
﻿
Nine Months Ended December 31,
﻿
2020
2019
﻿ Balance at beginning of period
$ 22,360
$
—
﻿ Cumulative effect of accounting change-ASU 2016-13
417
—
﻿ Acquisitions and Dispositions (1)
(3,534)
—
﻿ Provisions
11,623
—
﻿ Write-offs
(6,863)
—
﻿ Balance at end of period
$ 24,003
$
—
(1)
Amount relates primarily to the acquisitions of eRx and PDX and sale s of Connected Analytics and Capacity Management. See Note 4, Business Combinations and Note 5, Disposition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6" t="inlineStr">
        <is>
          <t>Consolidated Statements of Comprehensive Income (Loss) [Abstract]</t>
        </is>
      </c>
    </row>
    <row r="4">
      <c r="A4" s="3" t="inlineStr">
        <is>
          <t>Net income (loss)</t>
        </is>
      </c>
      <c r="B4" s="5" t="n">
        <v>2196</v>
      </c>
      <c r="C4" s="5" t="n">
        <v>50735</v>
      </c>
      <c r="D4" s="5" t="n">
        <v>-99120</v>
      </c>
      <c r="E4" s="5" t="n">
        <v>-80716</v>
      </c>
    </row>
    <row r="5">
      <c r="A5" s="6" t="inlineStr">
        <is>
          <t>Other comprehensive income (loss):</t>
        </is>
      </c>
    </row>
    <row r="6">
      <c r="A6" s="3" t="inlineStr">
        <is>
          <t>Foreign currency translation adjustment</t>
        </is>
      </c>
      <c r="B6" s="4" t="n">
        <v>11526</v>
      </c>
      <c r="C6" s="4" t="n">
        <v>1728</v>
      </c>
      <c r="D6" s="4" t="n">
        <v>23100</v>
      </c>
      <c r="E6" s="4" t="n">
        <v>3537</v>
      </c>
    </row>
    <row r="7">
      <c r="A7" s="3" t="inlineStr">
        <is>
          <t>Changes in fair value of interest rate caps, net of taxes</t>
        </is>
      </c>
      <c r="B7" s="4" t="n">
        <v>-81</v>
      </c>
      <c r="C7" s="4" t="n">
        <v>1313</v>
      </c>
      <c r="D7" s="4" t="n">
        <v>-6261</v>
      </c>
      <c r="E7" s="4" t="n">
        <v>-5428</v>
      </c>
    </row>
    <row r="8">
      <c r="A8" s="3" t="inlineStr">
        <is>
          <t>Unrealized gain (loss) on available for sale debt securities of the Joint Venture, net of taxes</t>
        </is>
      </c>
      <c r="C8" s="4" t="n">
        <v>134</v>
      </c>
      <c r="E8" s="4" t="n">
        <v>1307</v>
      </c>
    </row>
    <row r="9">
      <c r="A9" s="3" t="inlineStr">
        <is>
          <t>Other comprehensive income (loss)</t>
        </is>
      </c>
      <c r="B9" s="4" t="n">
        <v>11445</v>
      </c>
      <c r="C9" s="4" t="n">
        <v>3175</v>
      </c>
      <c r="D9" s="4" t="n">
        <v>16839</v>
      </c>
      <c r="E9" s="4" t="n">
        <v>-584</v>
      </c>
    </row>
    <row r="10">
      <c r="A10" s="3" t="inlineStr">
        <is>
          <t>Total comprehensive income (loss)</t>
        </is>
      </c>
      <c r="B10" s="5" t="n">
        <v>13641</v>
      </c>
      <c r="C10" s="5" t="n">
        <v>53910</v>
      </c>
      <c r="D10" s="5" t="n">
        <v>-82281</v>
      </c>
      <c r="E10" s="5" t="n">
        <v>-81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9 Months Ended</t>
        </is>
      </c>
    </row>
    <row r="2">
      <c r="B2" s="2" t="inlineStr">
        <is>
          <t>Dec. 31, 2020</t>
        </is>
      </c>
    </row>
    <row r="3">
      <c r="A3" s="3" t="inlineStr">
        <is>
          <t>eRx Network Holdings, Inc. [Member]</t>
        </is>
      </c>
    </row>
    <row r="4">
      <c r="A4" s="6" t="inlineStr">
        <is>
          <t>Business Acquisition [Line Items]</t>
        </is>
      </c>
    </row>
    <row r="5">
      <c r="A5" s="3" t="inlineStr">
        <is>
          <t>Summary of Information Related to Acquisition</t>
        </is>
      </c>
      <c r="B5" s="3" t="inlineStr">
        <is>
          <t xml:space="preserve">﻿
﻿
eRx
﻿ Cash paid at closing
$ 249,359
﻿ Fair value of eRx purchase option
140,500
﻿ Fair value of vested stock appreciation rights
5,097
﻿ Cash paid for canceled eRx equity awards
5,891
﻿ Total Consideration Fair Value at Acquisition Date
$ 400,847
﻿
﻿ Allocation of the Consideration Transferred:
﻿ Cash
$ 54,108
﻿ Accounts receivable, net of allowance of $326
12,747
﻿ Prepaid expenses and other current assets
609
﻿ Goodwill
225,156
﻿ Identifiable intangible assets:
﻿ Customer relationships (life 17 years)
131,200
﻿ Internally developed technology (life 9 - 12 years)
29,700
﻿ Other noncurrent assets
20
﻿ Accounts payable
(2,543)
﻿ Accrued expenses and other current liabilities
(10,933)
﻿ Deferred income tax liabilities
(39,217)
﻿ Total consideration transferred
$ 400,847
﻿ </t>
        </is>
      </c>
    </row>
    <row r="6">
      <c r="A6" s="3" t="inlineStr">
        <is>
          <t>PDX, Inc. [Member]</t>
        </is>
      </c>
    </row>
    <row r="7">
      <c r="A7" s="6" t="inlineStr">
        <is>
          <t>Business Acquisition [Line Items]</t>
        </is>
      </c>
    </row>
    <row r="8">
      <c r="A8" s="3" t="inlineStr">
        <is>
          <t>Summary of Information Related to Acquisition</t>
        </is>
      </c>
      <c r="B8" s="3" t="inlineStr">
        <is>
          <t xml:space="preserve">﻿
﻿
PDX
﻿ Cash
$ 755
﻿ Accounts receivable, net of allowance of $1,092
5,739
﻿ Prepaid expenses and other current assets
2,251
﻿ Property and equipment
840
﻿ Goodwill
98,830
﻿ Identifiable intangible assets:
﻿ Customer relationships (life 18 years)
74,300
﻿ Technology-based intangible assets (life 10 - 11 years)
25,300
﻿ Other noncurrent assets
690
﻿ Accounts payable
(3,882)
﻿ Deferred revenue, current
(2,946)
﻿ Accrued expenses and other current liabilities
(3,364)
﻿ Other noncurrent liabilities
(222)
﻿ Total consideration transferred
$ 198,291
﻿ </t>
        </is>
      </c>
    </row>
    <row r="9">
      <c r="A9" s="3" t="inlineStr">
        <is>
          <t>The Merger [Member]</t>
        </is>
      </c>
    </row>
    <row r="10">
      <c r="A10" s="6" t="inlineStr">
        <is>
          <t>Business Acquisition [Line Items]</t>
        </is>
      </c>
    </row>
    <row r="11">
      <c r="A11" s="3" t="inlineStr">
        <is>
          <t>Summary of Information Related to Acquisition</t>
        </is>
      </c>
      <c r="B11" s="3" t="inlineStr">
        <is>
          <t xml:space="preserve">﻿
﻿ Net Assets acquired
﻿ Cash
$ 330,665
﻿ Accounts receivable, net of allowance of $22,059
718,895
﻿ Contract assets
132,704
﻿ Prepaid and other current assets
115,265
﻿ Investment in business purchase option
146,500
﻿ Property and equipment, net
206,751
﻿ Goodwill
4,357,560
﻿ Other noncurrent assets
169,539
﻿ Identified intangible assets:
﻿ Customer relationships (life 12 - 16 years)
3,056,000
﻿ Tradenames (life 18 years)
146,000
﻿ Technology-based intangible assets (life 6 - 12 years)
1,188,000
﻿ Drafts and accounts payable
(60,637)
﻿ Accrued expenses
(559,456)
﻿ Deferred revenue, current
(292,528)
﻿ Current portion of long-term debt
(28,969)
﻿ Other current liabilities
(22,732)
﻿ Long-term debt, excluding current portion
(4,713,565)
﻿ Deferred income tax liabilities
(574,988)
﻿ Tax receivable agreement obligations with related parties
(176,586)
﻿ Other long-term liabilities
(102,675)
﻿ Net Assets acquired
$ 4,035,743
﻿
﻿ Summary of purchase consideration:
﻿ Fair value of shares issued to SpinCo shareholders
﻿ ( 175,995,192 shares at $12.47 per share):
﻿ Common Stock, $0.001 par value
$ 176
﻿ Additional paid-in capital
2,194,484
﻿ Fair value of Joint Venture equity interest previously held
1,589,040
﻿ Fair value of Joint Venture equity interest previously held through TEUs
216,764
﻿ Settlement of dividend receivable
42,778
﻿ Repayment of advances to member
(7,499)
﻿ Purchase consideration
$ 4,035,74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Dec. 31, 2020</t>
        </is>
      </c>
    </row>
    <row r="3">
      <c r="A3" s="6" t="inlineStr">
        <is>
          <t>Goodwill [Abstract]</t>
        </is>
      </c>
    </row>
    <row r="4">
      <c r="A4" s="3" t="inlineStr">
        <is>
          <t>Schedule of Goodwill</t>
        </is>
      </c>
      <c r="B4" s="3" t="inlineStr">
        <is>
          <t xml:space="preserve">﻿
﻿
﻿
Software and Analytics
Network Solutions
Technology-Enabled Services
Total
﻿ Balance at March 31, 2020
$ 1,770,118
$ 1,645,831
$ 379,376
$ 3,795,325
﻿ Acquisitions (1)
22,341
323,986
—
346,327
﻿ Dispositions
(51,136)
—
—
(51,136)
﻿ Effects of foreign currency
17,926
—
—
17,926
﻿ Adjustments (2)
(1,637)
(1,081)
(311)
(3,029)
﻿ Balance at December 31, 2020
$ 1,757,612
$ 1,968,736
$ 379,065
$ 4,105,413
(1)
Amounts relate primarily to the acquisitions of eRx, PDX and Nucleus.io. See Note 4, Business Combinations .
(2)
Amounts relate to fair value adjustments to the assets acquired and liabilities assumed in the Merger. See Note 4, Business Combination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 in Change Healthcare LLC (Tables)</t>
        </is>
      </c>
      <c r="B1" s="2" t="inlineStr">
        <is>
          <t>9 Months Ended</t>
        </is>
      </c>
    </row>
    <row r="2">
      <c r="B2" s="2" t="inlineStr">
        <is>
          <t>Dec. 31, 2020</t>
        </is>
      </c>
    </row>
    <row r="3">
      <c r="A3" s="6" t="inlineStr">
        <is>
          <t>Equity Method Investment in Change Healthcare LLC [Abstract]</t>
        </is>
      </c>
    </row>
    <row r="4">
      <c r="A4" s="3" t="inlineStr">
        <is>
          <t>Summarized Financial Information of the Joint Venture</t>
        </is>
      </c>
      <c r="B4" s="3" t="inlineStr">
        <is>
          <t xml:space="preserve">﻿
﻿
Three Months Ended
Nine Months Ended
﻿
December 31, 2019
December 31, 2019
﻿ Total revenue
$ 808,226
$ 2,459,593
﻿ Cost of operations (exclusive of depreciation and amortization)
$ 339,413
$ 998,943
﻿ Customer postage
$ 55,693
$ 171,288
﻿ Net income (loss)
$ 31,191
$ 102,97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Dec. 31, 2020</t>
        </is>
      </c>
    </row>
    <row r="3">
      <c r="A3" s="6" t="inlineStr">
        <is>
          <t>Leases [Abstract]</t>
        </is>
      </c>
    </row>
    <row r="4">
      <c r="A4" s="3" t="inlineStr">
        <is>
          <t>Components of Lease Cost</t>
        </is>
      </c>
      <c r="B4" s="3" t="inlineStr">
        <is>
          <t xml:space="preserve">﻿
﻿
Three Months Ended
Nine Months Ended
﻿
Statement of Operations Location
December 31, 2020
December 31, 2020
﻿ Operating lease cost
(1)
$ 9,951
$ 32,109
﻿ Finance lease cost
﻿ Amortization expense
Depreciation and amortization
110
312
﻿ Interest expense
Interest expense, net
35
102
﻿ Short-term lease cost
(1)
261
747
﻿ Variable lease cost
(1)
1,524
5,275
﻿ Sublease income
Other, net
(172)
(834)
﻿ Total lease cost
$ 11,709
$ 37,711
(1)
Cost classification varies depending on the leased asset. Costs are primarily included within s ales, marketing, general and administrative and cost of operations . </t>
        </is>
      </c>
    </row>
    <row r="5">
      <c r="A5" s="3" t="inlineStr">
        <is>
          <t>Right-of-use Assets and Lease Liabilities</t>
        </is>
      </c>
      <c r="B5" s="3" t="inlineStr">
        <is>
          <t xml:space="preserve">﻿
﻿
Balance Sheet Location
December 31, 2020
﻿ Right-of-use assets
﻿ Operating leases
Operating lease right-of-use assets, net
$ 99,258
﻿ Finance leases
Property and equipment, net
1,975
﻿ Total right-of-use assets
$ 101,233
﻿
﻿ Lease liabilities
﻿ Current liabilities
﻿ Operating leases
Current portion of operating lease liabilities
$ 30,813
﻿ Finance leases
Current portion of long-term debt
577
﻿ Noncurrent liabilities
﻿ Operating leases
Long-term operating lease liabilities
80,789
﻿ Finance leases
Long-term debt, excluding current portion
1,373
﻿ Total lease liabilities
$ 113,552
﻿ </t>
        </is>
      </c>
    </row>
    <row r="6">
      <c r="A6" s="3" t="inlineStr">
        <is>
          <t>Supplemental Cash Flow Information</t>
        </is>
      </c>
      <c r="B6" s="3" t="inlineStr">
        <is>
          <t xml:space="preserve">﻿
﻿
Nine Months Ended December 31, 2020
﻿
Operating Leases
Finance Leases
﻿ Cash paid for amounts included in the measurement of lease liabilities
﻿ Operating cash flows
$ 31,331
$ 102
﻿ Financing cash flows
$
—
$ 490
﻿ Non-cash activities
﻿ Right-of-use assets obtained in exchange for lease liabilities ( 1)
$ 11,846
$ 363
(1)
Amount s exclude the impact of adopting ASC 842. See Note 2, Significant Accounting Policies . </t>
        </is>
      </c>
    </row>
    <row r="7">
      <c r="A7" s="3" t="inlineStr">
        <is>
          <t>Lease Liability Maturities</t>
        </is>
      </c>
      <c r="B7" s="3" t="inlineStr">
        <is>
          <t xml:space="preserve">Maturities of lease liabilities by fiscal year as of December 31, 2020 are as follows:
﻿
﻿
﻿
Operating Leases
Finance Leases
Total
﻿ Remainder of 2021
$ 10,022
$ 183
$ 10,205
﻿ 2022
36,697
664
37,361
﻿ 2023
27,580
485
28,065
﻿ 2024
19,037
468
19,505
﻿ 2025
14,011
390
14,401
﻿ 2026 and thereafter
25,501
—
25,501
﻿ Total lease liabilities, undiscounted
132,848
2,190
135,038
﻿ Less: Imputed interest
21,246
240
21,486
﻿ Total lease liabilities
$ 111,602
$ 1,950
$ 113,552
Maturities of lease liabilities by fiscal year as of March 31, 2020 were as follows:
﻿
﻿
﻿
Operating Leases
Finance Leases
Total
﻿ 2021
$ 40,476
$ 468
$ 40,944
﻿ 2022
34,750
468
35,218
﻿ 2023
23,761
468
24,229
﻿ 2024
15,393
468
15,861
﻿ 2025
10,780
390
11,170
﻿ 2026 and thereafter
15,850
—
15,850
﻿ Total lease liabilities, undiscounted
$ 141,010
$ 2,262
$ 143,272
﻿ </t>
        </is>
      </c>
    </row>
    <row r="8">
      <c r="A8" s="3" t="inlineStr">
        <is>
          <t>Other Information Related to Leases</t>
        </is>
      </c>
      <c r="B8" s="3" t="inlineStr">
        <is>
          <t xml:space="preserve">﻿
﻿
Operating Leases
Finance Leases
﻿ Weighted-average remaining lease term
4.79 years
3.70 years
﻿ Weighted-average discount rate
7.39
%
6.5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erest Rate Cap Agreements (Tables)</t>
        </is>
      </c>
      <c r="B1" s="2" t="inlineStr">
        <is>
          <t>9 Months Ended</t>
        </is>
      </c>
    </row>
    <row r="2">
      <c r="B2" s="2" t="inlineStr">
        <is>
          <t>Dec. 31, 2020</t>
        </is>
      </c>
    </row>
    <row r="3">
      <c r="A3" s="6" t="inlineStr">
        <is>
          <t>Interest Rate Cap Agreements [Abstract]</t>
        </is>
      </c>
    </row>
    <row r="4">
      <c r="A4" s="3" t="inlineStr">
        <is>
          <t>Schedule of Fair Value of Derivative Instruments</t>
        </is>
      </c>
      <c r="B4" s="3" t="inlineStr">
        <is>
          <t xml:space="preserve">﻿
﻿
Fair Values of Derivative Financial Instruments
﻿
Asset (Liability)
﻿ Derivative financial instruments designated as hedging instruments:
Balance Sheet Location
December 31, 2020
March 31, 2020
﻿ Interest rate cap agreements
Accrued expenses
(28,985)
(28,131)
﻿ Interest rate cap agreements
Other long-term liabilities
(3,288)
(19,277)
﻿ Total
$ (32,273)
$ (47,408)
﻿ </t>
        </is>
      </c>
    </row>
    <row r="5">
      <c r="A5" s="3" t="inlineStr">
        <is>
          <t>Schedule of Effect of Derivative Instruments on Statement of Operations</t>
        </is>
      </c>
      <c r="B5" s="3" t="inlineStr">
        <is>
          <t xml:space="preserve">﻿
﻿
Three Months Ended December 31,
Nine Months Ended December 31,
﻿ Derivative financial instruments in cash flow hedging relationships:
2020
2019
2020
2019
﻿ Gain/(loss) related to derivative financial instruments recognized in other comprehensive income (loss)
$ (383)
$
—
$ (7,119)
$
—
﻿ Gain/(loss) related to portion of derivative financial instruments reclassified from accumulated other comprehensive income (loss) to interest expense
$ 302
$
—
$ 858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Dec. 31, 2020</t>
        </is>
      </c>
    </row>
    <row r="3">
      <c r="A3" s="6" t="inlineStr">
        <is>
          <t>Fair Value Measurements [Abstract]</t>
        </is>
      </c>
    </row>
    <row r="4">
      <c r="A4" s="3" t="inlineStr">
        <is>
          <t>Schedule of Assets and Liabilities Measured at Fair Value on Recurring Basis</t>
        </is>
      </c>
      <c r="B4" s="3" t="inlineStr">
        <is>
          <t xml:space="preserve">﻿
﻿
Quoted in
Significant Other
Significant
﻿
Balance at
Identical Markets
Observable Inputs
Unobservable Inputs
﻿ Description
December 31, 2020
(Level 1)
(Level 2)
(Level 3)
﻿ Interest rate cap agreements
$ (32,273)
$
—
$ (32,273)
$
—
﻿ Contingent consideration obligation
—
—
—
—
﻿ Total
$ (32,273)
$
—
$ (32,273)
$
—
﻿
﻿
﻿
﻿
Quoted in
Significant Other
Significant
﻿
Balance at
Identical Markets
Observable Inputs
Unobservable Inputs
﻿ Description
March 31, 2020
(Level 1)
(Level 2)
(Level 3)
﻿ Interest rate cap agreements
$ (47,408)
$
—
$ (47,408)
$
—
﻿ Contingent consideration obligation
(3,000)
—
—
(3,000)
﻿ Total
$ (50,408)
$
—
$ (47,408)
$ (3,000)
﻿ </t>
        </is>
      </c>
    </row>
    <row r="5">
      <c r="A5" s="3" t="inlineStr">
        <is>
          <t>Reconciliation of Fair Value Derivative Using Unobservable Inputs</t>
        </is>
      </c>
      <c r="B5" s="3" t="inlineStr">
        <is>
          <t xml:space="preserve">﻿
﻿
Three Months Ended December 31,
Nine Months Ended December 31,
﻿
2020
2019
2020
2019
﻿ Balance at beginning of period
$
—
$
—
$ (3,000)
$
—
﻿ Gain/(loss) included in contingent consideration
—
—
3,000
—
﻿ Balance at end of period
$
—
$
—
$
—
$
—
﻿ </t>
        </is>
      </c>
    </row>
    <row r="6">
      <c r="A6" s="3" t="inlineStr">
        <is>
          <t>Carrying Amount and Estimated Fair Value of Financial Instruments</t>
        </is>
      </c>
      <c r="B6" s="3" t="inlineStr">
        <is>
          <t xml:space="preserve">﻿
﻿
December 31, 2020
March 31, 2020
﻿
Carrying Amount
Fair Value
Carrying Amount
Fair Value
﻿ Cash and cash equivalents
$ 137,357
$ 137,357
$ 410,405
$ 410,405
﻿ Accounts receivable
$ 697,948
$ 697,948
$ 740,105
$ 740,105
﻿ Investment in business purchase option
$
—
$
—
$ 146,500
$ 146,500
﻿ Senior Credit Facilities (Level 2)
$ 3,447,156
$ 3,529,963
$ 3,682,457
$ 3,452,687
﻿ Senior Notes (Level 2)
$ 1,317,689
$ 1,348,188
$ 997,772
$ 950,000
﻿ Debt component of tangible equity units (Level 2)
$ 24,268
$ 24,801
$ 35,431
$ 34,8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0</t>
        </is>
      </c>
    </row>
    <row r="3">
      <c r="A3" s="6" t="inlineStr">
        <is>
          <t>Long-Term Debt [Abstract]</t>
        </is>
      </c>
    </row>
    <row r="4">
      <c r="A4" s="3" t="inlineStr">
        <is>
          <t>Schedule of Long-Term Debt</t>
        </is>
      </c>
      <c r="B4" s="3" t="inlineStr">
        <is>
          <t xml:space="preserve">﻿
﻿
December 31, 2020
March 31, 2020
﻿ Senior Credit Facilities
﻿ $5,100,000 Term Loan Facility, due March 1, 2024 , net of unamortized discount of $96,094 and $125,793 at December 31, 2020 and March 31, 2020, respectively (effective interest rate of 4.42% and 4.42% , respectively)
$ 3,447,156
$ 3,682,457
﻿ $785,000 Revolving Facility, expiring July 3, 2024 , and bearing interest at a variable interest rate (1)
—
250,000
﻿ Senior Notes
﻿ $1,325,000 5.75% Senior Notes due March 1, 2025 , net of unamortized discount of $7,311 and $2,228 at December 31, 2020 and March 31, 2020, respectively (effective interest rate of 5.90% and 5.80% , respectively)
1,317,689
997,772
﻿ Tangible Equity Unit Senior Amortizing Note
﻿ $47,367 Senior Amortizing Notes due June 30, 2022 , net of unamortized discount of $405 and $842 at December 31, 2020 and March 31, 2020, respectively (effective interest rate of 7.44% and 7.44% , respectively)
24,268
35,431
﻿ Other
28,734
23,413
﻿ Less current portion
(37,019)
(278,779)
﻿ Long-term debt
$ 4,780,828
$ 4,710,294
(1)
The weighted average interest rate at March 31, 2020 was 3.2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9 Months Ended</t>
        </is>
      </c>
    </row>
    <row r="2">
      <c r="B2" s="2" t="inlineStr">
        <is>
          <t>Dec. 31, 2020</t>
        </is>
      </c>
    </row>
    <row r="3">
      <c r="A3" s="6" t="inlineStr">
        <is>
          <t>Net Income (Loss) Per Share [Abstract]</t>
        </is>
      </c>
    </row>
    <row r="4">
      <c r="A4" s="3" t="inlineStr">
        <is>
          <t>Computation of Basic Net Income (Loss) Per Share of Common Stock</t>
        </is>
      </c>
      <c r="B4" s="3" t="inlineStr">
        <is>
          <t xml:space="preserve">﻿
﻿
Three Months Ended December 31,
Nine Months Ended December 31,
﻿
2020
2019
2020
2019
﻿ Numerator:
﻿ Net income (loss)
$ 2,196
$ 50,735
$ (99,120)
$ (80,716)
﻿ Denominator:
﻿ Weighted average common shares outstanding
304,547,891
124,962,970
304,104,388
108,371,642
﻿ Minimum shares issuable under purchase contracts
16,465,704
18,429,325
16,465,704
12,286,217
﻿ Total weighted average shares outstanding
321,013,595
143,392,295
320,570,092
120,657,859
﻿ Basic net income (loss) per share
$ 0.01
$ 0.35
$ (0.31)
$ (0.67)
﻿ Diluted net income per share:
﻿ Numerator:
﻿ Net income (loss)
$ 2,196
$ 50,735
$ (99,120)
$ (80,716)
﻿ Denominator:
﻿ Number of shares used in basic computation
321,013,595
143,392,295
320,570,092
120,657,859
﻿ Weighted average effect of dilutive securities
﻿ Dilutive shares issuable under purchase contracts
—
1,450,910
—
—
﻿ Time-Vesting Options
932,344
1,059,868
—
—
﻿ Restricted Share Units
2,753,810
289,537
—
—
﻿ Deferred Stock Units
95,624
9,250
—
—
﻿ Employee Stock Purchase Program Shares
20,151
—
—
—
﻿
324,815,524
146,201,860
320,570,092
120,657,859
﻿ Diluted net income (loss) per share
$ 0.01
$ 0.35
$ (0.31)
$ (0.67)
﻿ </t>
        </is>
      </c>
    </row>
    <row r="5">
      <c r="A5" s="3" t="inlineStr">
        <is>
          <t>Antidilutive Securities Excluded from Diluted Net Income (Loss) Per Share</t>
        </is>
      </c>
      <c r="B5" s="3" t="inlineStr">
        <is>
          <t xml:space="preserve">﻿
﻿
Three Months Ended December 31,
Nine Months Ended December 31,
﻿
2020
2019
2020
2019
﻿ Dilutive shares issuable under purchase contracts
—
—
1,579,991
1,712,220
﻿ Time-Vesting Options
—
—
766,432
1,290,327
﻿ Restricted Share Units
—
—
2,360,586
605,830
﻿ Deferred Stock Units
—
—
81,983
6,16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 Receivable Agreements (Tables)</t>
        </is>
      </c>
      <c r="B1" s="2" t="inlineStr">
        <is>
          <t>9 Months Ended</t>
        </is>
      </c>
    </row>
    <row r="2">
      <c r="B2" s="2" t="inlineStr">
        <is>
          <t>Dec. 31, 2020</t>
        </is>
      </c>
    </row>
    <row r="3">
      <c r="A3" s="3" t="inlineStr">
        <is>
          <t>McKesson Tax Receivable Agreement [Member]</t>
        </is>
      </c>
    </row>
    <row r="4">
      <c r="A4" s="6" t="inlineStr">
        <is>
          <t>Related Party Transaction [Line Items]</t>
        </is>
      </c>
    </row>
    <row r="5">
      <c r="A5" s="3" t="inlineStr">
        <is>
          <t>Aggregate Payments Due Under Tax Receivable Agreements</t>
        </is>
      </c>
      <c r="B5" s="3" t="inlineStr">
        <is>
          <t xml:space="preserve">﻿
﻿
Related Party Tax Receivable Agreements
McKesson Tax Receivable Agreement
Other Tax Receivable Agreements
Total
﻿ Remainder of 2021
$
—
$
—
$
—
$
—
﻿ 2022
11,606
128
10,788
22,522
﻿ 2023
11,349
35,992
10,722
58,063
﻿ 2024
23,421
7,368
13,549
44,338
﻿ 2025
50,772
23,836
20,004
94,612
﻿ Thereafter
83,221
92,192
61,192
236,605
﻿ Gross expected payments
180,369
159,516
116,255
456,140
﻿ Less: Amounts representing discount
(69,149)
—
(36,561)
(105,710)
﻿ Total tax receivable agreement obligation
111,220
159,516
79,694
350,430
﻿ Less: Current portion due (included in accrued expenses)
(11,606)
(128)
(10,788)
(22,522)
﻿ Tax receivable agreement long-term obligation
$ 99,614
$ 159,388
$ 68,906
$ 327,9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Dec. 31, 2020</t>
        </is>
      </c>
    </row>
    <row r="3">
      <c r="A3" s="6" t="inlineStr">
        <is>
          <t>Income Taxes [Abstract]</t>
        </is>
      </c>
    </row>
    <row r="4">
      <c r="A4" s="3" t="inlineStr">
        <is>
          <t>Summary of Income Tax Information</t>
        </is>
      </c>
      <c r="B4" s="3" t="inlineStr">
        <is>
          <t xml:space="preserve">﻿
﻿
Three Months Ended December 31,
Nine Months Ended December 31,
﻿
2020
2019
2020
2019
﻿ Income tax provision (benefit)
$ (4,562)
$ 15,240
$ (31,411)
$ (564)
﻿ Effective tax rate
192.8%
23.1%
24.1%
0.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Mar. 31, 2020</t>
        </is>
      </c>
    </row>
    <row r="2">
      <c r="A2" s="6" t="inlineStr">
        <is>
          <t>Current assets:</t>
        </is>
      </c>
    </row>
    <row r="3">
      <c r="A3" s="3" t="inlineStr">
        <is>
          <t>Cash &amp; cash equivalents</t>
        </is>
      </c>
      <c r="B3" s="5" t="n">
        <v>137357</v>
      </c>
      <c r="C3" s="5" t="n">
        <v>410405</v>
      </c>
    </row>
    <row r="4">
      <c r="A4" s="3" t="inlineStr">
        <is>
          <t>Accounts receivable, net</t>
        </is>
      </c>
      <c r="B4" s="4" t="n">
        <v>697948</v>
      </c>
      <c r="C4" s="4" t="n">
        <v>740105</v>
      </c>
    </row>
    <row r="5">
      <c r="A5" s="3" t="inlineStr">
        <is>
          <t>Contract assets, net</t>
        </is>
      </c>
      <c r="B5" s="4" t="n">
        <v>125509</v>
      </c>
      <c r="C5" s="4" t="n">
        <v>132704</v>
      </c>
    </row>
    <row r="6">
      <c r="A6" s="3" t="inlineStr">
        <is>
          <t>Prepaid expenses and other current assets</t>
        </is>
      </c>
      <c r="B6" s="4" t="n">
        <v>127442</v>
      </c>
      <c r="C6" s="4" t="n">
        <v>117967</v>
      </c>
    </row>
    <row r="7">
      <c r="A7" s="3" t="inlineStr">
        <is>
          <t>Total current assets</t>
        </is>
      </c>
      <c r="B7" s="4" t="n">
        <v>1088256</v>
      </c>
      <c r="C7" s="4" t="n">
        <v>1401181</v>
      </c>
    </row>
    <row r="8">
      <c r="A8" s="3" t="inlineStr">
        <is>
          <t>Property and equipment, net</t>
        </is>
      </c>
      <c r="B8" s="4" t="n">
        <v>183843</v>
      </c>
      <c r="C8" s="4" t="n">
        <v>206196</v>
      </c>
    </row>
    <row r="9">
      <c r="A9" s="3" t="inlineStr">
        <is>
          <t>Operating lease right-of-use assets, net</t>
        </is>
      </c>
      <c r="B9" s="4" t="n">
        <v>99258</v>
      </c>
      <c r="C9" s="3" t="inlineStr">
        <is>
          <t xml:space="preserve"> </t>
        </is>
      </c>
    </row>
    <row r="10">
      <c r="A10" s="3" t="inlineStr">
        <is>
          <t>Goodwill</t>
        </is>
      </c>
      <c r="B10" s="4" t="n">
        <v>4105413</v>
      </c>
      <c r="C10" s="4" t="n">
        <v>3795325</v>
      </c>
    </row>
    <row r="11">
      <c r="A11" s="3" t="inlineStr">
        <is>
          <t>Intangible assets, net</t>
        </is>
      </c>
      <c r="B11" s="4" t="n">
        <v>4302594</v>
      </c>
      <c r="C11" s="4" t="n">
        <v>4365806</v>
      </c>
    </row>
    <row r="12">
      <c r="A12" s="3" t="inlineStr">
        <is>
          <t>Investment in business purchase option</t>
        </is>
      </c>
      <c r="C12" s="4" t="n">
        <v>146500</v>
      </c>
    </row>
    <row r="13">
      <c r="A13" s="3" t="inlineStr">
        <is>
          <t>Other noncurrent assets, net</t>
        </is>
      </c>
      <c r="B13" s="4" t="n">
        <v>368448</v>
      </c>
      <c r="C13" s="4" t="n">
        <v>192372</v>
      </c>
    </row>
    <row r="14">
      <c r="A14" s="3" t="inlineStr">
        <is>
          <t>Total assets</t>
        </is>
      </c>
      <c r="B14" s="4" t="n">
        <v>10147812</v>
      </c>
      <c r="C14" s="4" t="n">
        <v>10107380</v>
      </c>
    </row>
    <row r="15">
      <c r="A15" s="6" t="inlineStr">
        <is>
          <t>Current liabilities:</t>
        </is>
      </c>
    </row>
    <row r="16">
      <c r="A16" s="3" t="inlineStr">
        <is>
          <t>Accounts payable</t>
        </is>
      </c>
      <c r="B16" s="4" t="n">
        <v>59664</v>
      </c>
      <c r="C16" s="4" t="n">
        <v>68169</v>
      </c>
    </row>
    <row r="17">
      <c r="A17" s="3" t="inlineStr">
        <is>
          <t>Accrued expenses</t>
        </is>
      </c>
      <c r="B17" s="4" t="n">
        <v>502992</v>
      </c>
      <c r="C17" s="4" t="n">
        <v>390294</v>
      </c>
    </row>
    <row r="18">
      <c r="A18" s="3" t="inlineStr">
        <is>
          <t>Deferred revenue</t>
        </is>
      </c>
      <c r="B18" s="4" t="n">
        <v>393823</v>
      </c>
      <c r="C18" s="4" t="n">
        <v>302313</v>
      </c>
    </row>
    <row r="19">
      <c r="A19" s="3" t="inlineStr">
        <is>
          <t>Due to related parties, net</t>
        </is>
      </c>
      <c r="B19" s="4" t="n">
        <v>11606</v>
      </c>
      <c r="C19" s="4" t="n">
        <v>20234</v>
      </c>
    </row>
    <row r="20">
      <c r="A20" s="3" t="inlineStr">
        <is>
          <t>Current portion of long-term debt</t>
        </is>
      </c>
      <c r="B20" s="4" t="n">
        <v>37019</v>
      </c>
      <c r="C20" s="4" t="n">
        <v>278779</v>
      </c>
    </row>
    <row r="21">
      <c r="A21" s="3" t="inlineStr">
        <is>
          <t>Current portion of operating lease liabilities</t>
        </is>
      </c>
      <c r="B21" s="4" t="n">
        <v>30813</v>
      </c>
    </row>
    <row r="22">
      <c r="A22" s="3" t="inlineStr">
        <is>
          <t>Total current liabilities</t>
        </is>
      </c>
      <c r="B22" s="4" t="n">
        <v>1035917</v>
      </c>
      <c r="C22" s="4" t="n">
        <v>1059789</v>
      </c>
    </row>
    <row r="23">
      <c r="A23" s="3" t="inlineStr">
        <is>
          <t>Long-term debt, excluding current portion</t>
        </is>
      </c>
      <c r="B23" s="4" t="n">
        <v>4780828</v>
      </c>
      <c r="C23" s="4" t="n">
        <v>4710294</v>
      </c>
    </row>
    <row r="24">
      <c r="A24" s="3" t="inlineStr">
        <is>
          <t>Long-term operating lease liabilities</t>
        </is>
      </c>
      <c r="B24" s="4" t="n">
        <v>80789</v>
      </c>
    </row>
    <row r="25">
      <c r="A25" s="3" t="inlineStr">
        <is>
          <t>Deferred income tax liabilities</t>
        </is>
      </c>
      <c r="B25" s="4" t="n">
        <v>618397</v>
      </c>
      <c r="C25" s="4" t="n">
        <v>615904</v>
      </c>
    </row>
    <row r="26">
      <c r="A26" s="3" t="inlineStr">
        <is>
          <t>Tax receivable agreement obligations due to related parties</t>
        </is>
      </c>
      <c r="B26" s="4" t="n">
        <v>99614</v>
      </c>
      <c r="C26" s="4" t="n">
        <v>177826</v>
      </c>
    </row>
    <row r="27">
      <c r="A27" s="3" t="inlineStr">
        <is>
          <t>Tax receivable agreement obligations</t>
        </is>
      </c>
      <c r="B27" s="4" t="n">
        <v>228294</v>
      </c>
      <c r="C27" s="4" t="n">
        <v>164633</v>
      </c>
    </row>
    <row r="28">
      <c r="A28" s="3" t="inlineStr">
        <is>
          <t>Other long-term liabilities</t>
        </is>
      </c>
      <c r="B28" s="4" t="n">
        <v>70235</v>
      </c>
      <c r="C28" s="4" t="n">
        <v>93487</v>
      </c>
    </row>
    <row r="29">
      <c r="A29" s="3" t="inlineStr">
        <is>
          <t>Total liabilities</t>
        </is>
      </c>
      <c r="B29" s="4" t="n">
        <v>6914074</v>
      </c>
      <c r="C29" s="4" t="n">
        <v>6821933</v>
      </c>
    </row>
    <row r="30">
      <c r="A30" s="3" t="inlineStr">
        <is>
          <t>Commitments and contingencies</t>
        </is>
      </c>
      <c r="B30" s="3" t="inlineStr">
        <is>
          <t xml:space="preserve"> </t>
        </is>
      </c>
      <c r="C30" s="3" t="inlineStr">
        <is>
          <t xml:space="preserve"> </t>
        </is>
      </c>
    </row>
    <row r="31">
      <c r="A31" s="6" t="inlineStr">
        <is>
          <t>Stockholders' Equity:</t>
        </is>
      </c>
    </row>
    <row r="32">
      <c r="A32" s="3" t="inlineStr">
        <is>
          <t>Common Stock (par value, $.001), 9,000,000,000 and 9,000,000,000 shares authorized and 304,656,863 and 303,428,142 shares issued and outstanding at December 31, 2020 and March 31, 2020, respectively</t>
        </is>
      </c>
      <c r="B32" s="4" t="n">
        <v>305</v>
      </c>
      <c r="C32" s="4" t="n">
        <v>303</v>
      </c>
    </row>
    <row r="33">
      <c r="A33" s="3" t="inlineStr">
        <is>
          <t>Preferred stock (par value, $.001), 900,000,000 shares authorized and no shares issued and outstanding at both December 31, 2020 and March 31, 2020</t>
        </is>
      </c>
      <c r="B33" s="3" t="inlineStr">
        <is>
          <t xml:space="preserve"> </t>
        </is>
      </c>
      <c r="C33" s="3" t="inlineStr">
        <is>
          <t xml:space="preserve"> </t>
        </is>
      </c>
    </row>
    <row r="34">
      <c r="A34" s="3" t="inlineStr">
        <is>
          <t>Additional paid-in capital</t>
        </is>
      </c>
      <c r="B34" s="4" t="n">
        <v>4253567</v>
      </c>
      <c r="C34" s="4" t="n">
        <v>4222580</v>
      </c>
    </row>
    <row r="35">
      <c r="A35" s="3" t="inlineStr">
        <is>
          <t>Accumulated other comprehensive income (loss)</t>
        </is>
      </c>
      <c r="B35" s="4" t="n">
        <v>9467</v>
      </c>
      <c r="C35" s="4" t="n">
        <v>-7372</v>
      </c>
    </row>
    <row r="36">
      <c r="A36" s="3" t="inlineStr">
        <is>
          <t>Accumultaed deficit</t>
        </is>
      </c>
      <c r="B36" s="4" t="n">
        <v>-1029601</v>
      </c>
      <c r="C36" s="4" t="n">
        <v>-930064</v>
      </c>
    </row>
    <row r="37">
      <c r="A37" s="3" t="inlineStr">
        <is>
          <t>Total stockholders' equity</t>
        </is>
      </c>
      <c r="B37" s="4" t="n">
        <v>3233738</v>
      </c>
      <c r="C37" s="4" t="n">
        <v>3285447</v>
      </c>
    </row>
    <row r="38">
      <c r="A38" s="3" t="inlineStr">
        <is>
          <t>Total liabilities and stockholders' equity</t>
        </is>
      </c>
      <c r="B38" s="4" t="n">
        <v>10147812</v>
      </c>
      <c r="C38" s="4" t="n">
        <v>10107380</v>
      </c>
    </row>
    <row r="39">
      <c r="A39" s="3" t="inlineStr">
        <is>
          <t>Common Stock [Member]</t>
        </is>
      </c>
    </row>
    <row r="40">
      <c r="A40" s="6" t="inlineStr">
        <is>
          <t>Stockholders' Equity:</t>
        </is>
      </c>
    </row>
    <row r="41">
      <c r="A41" s="3" t="inlineStr">
        <is>
          <t>Total stockholders' equity</t>
        </is>
      </c>
      <c r="B41" s="5" t="n">
        <v>305</v>
      </c>
      <c r="C41" s="5" t="n">
        <v>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9 Months Ended</t>
        </is>
      </c>
    </row>
    <row r="2">
      <c r="B2" s="2" t="inlineStr">
        <is>
          <t>Dec. 31, 2020</t>
        </is>
      </c>
    </row>
    <row r="3">
      <c r="A3" s="6" t="inlineStr">
        <is>
          <t>Accumulated Other Comprehensive Income (Loss) [Abstract]</t>
        </is>
      </c>
    </row>
    <row r="4">
      <c r="A4" s="3" t="inlineStr">
        <is>
          <t>Summary of Accumulated Other Comprehensive Income (Loss)</t>
        </is>
      </c>
      <c r="B4" s="3" t="inlineStr">
        <is>
          <t xml:space="preserve">﻿
﻿
Available
Foreign Currency
Accumulated Other
﻿
For Sale
Translation
Cash Flow
Comprehensive
﻿
Debt Security
Adjustment
Hedge
Income (Loss)
﻿ Balance at March 31, 2019
$
—
$ (1,565)
$ (1,691)
$ (3,256)
﻿ Cumulative effect of accounting change of the Joint Venture-ASU 2018-02
—
—
422
422
﻿ Change associated with foreign currency translation
—
226
—
226
﻿ Change associated with current period hedging
—
—
(5,117)
(5,117)
﻿ Reclassification into earnings
—
—
(314)
(314)
﻿ Balance at June 30, 2019
$
—
$ (1,339)
$ (6,700)
$ (8,039)
﻿ Unrealized gain (loss) on available for sale debt securities of the Joint Venture
1,173
—
—
1,173
﻿ Change associated with foreign currency translation
—
1,583
—
1,583
﻿ Change associated with current period hedging
—
—
(1,509)
(1,509)
﻿ Reclassification into earnings
—
—
199
199
﻿ Balance at September 30, 2019
$ 1,173
$ 244
$ (8,010)
$ (6,593)
﻿ Unrealized gain (loss) on available for sale debt securities of the Joint Venture
134
—
—
134
﻿ Change associated with foreign currency translation
—
1,728
—
1,728
﻿ Change associated with current period hedging
—
—
289
289
﻿ Reclassification into earnings
—
—
1,024
1,024
﻿ Balance at December 31, 2019
$ 1,307
$ 1,972
$ (6,697)
$ (3,418)
﻿
﻿ Balance at March 31, 2020
$
—
$ (7,084)
$ (288)
$ (7,372)
﻿ Change associated with foreign currency translation
—
6,353
—
6,353
﻿ Change associated with current period hedging
—
—
(4,459)
(4,459)
﻿ Reclassification into earnings
—
—
275
275
﻿ Balance at June 30, 2020
$
—
$ (731)
$ (4,472)
$ (5,203)
﻿ Change associated with foreign currency translation
—
5,221
—
5,221
﻿ Change associated with current period hedging
—
—
(2,277)
(2,277)
﻿ Reclassification into earnings
—
—
281
281
﻿ Balance at September 30, 2020
$
—
$ 4,490
$ (6,468)
$ (1,978)
﻿ Change associated with foreign currency translation
—
11,526
—
11,526
﻿ Change associated with current period hedging
—
—
(383)
(383)
﻿ Reclassification into earnings
—
—
302
302
﻿ Balance at December 31, 2020
$
—
$ 16,016
$ (6,549)
$ 9,46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Dec. 31, 2020</t>
        </is>
      </c>
    </row>
    <row r="3">
      <c r="A3" s="6" t="inlineStr">
        <is>
          <t>Related Party Transactions [Abstract]</t>
        </is>
      </c>
    </row>
    <row r="4">
      <c r="A4" s="3" t="inlineStr">
        <is>
          <t>Summary of Revenue Recognized/Amounts Paid Related to Service Provided to/from Portfolio Companies</t>
        </is>
      </c>
      <c r="B4" s="3" t="inlineStr">
        <is>
          <t xml:space="preserve">﻿
﻿
Three Months Ended December 31,
Nine Months Ended December 31,
﻿
2020
2019
2020
2019
﻿ Revenue recognized related to services provided
$ 934
$
—
$ 2,815
$
—
﻿ Amount paid related to services received
$ 3,883
$
—
$ 13,34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Dec. 31, 2020</t>
        </is>
      </c>
    </row>
    <row r="3">
      <c r="A3" s="6" t="inlineStr">
        <is>
          <t>Segment Reporting [Abstract]</t>
        </is>
      </c>
    </row>
    <row r="4">
      <c r="A4" s="3" t="inlineStr">
        <is>
          <t>Revenue and Adjusted EBITDA for each Reportable Segment</t>
        </is>
      </c>
      <c r="B4" s="3" t="inlineStr">
        <is>
          <t xml:space="preserve">﻿
﻿
﻿
Three Months Ended
Nine Months Ended
﻿
December 31, 2020
December 31, 2020
﻿ Segment Revenue
﻿ Software and Analytics
$ 372,212
$ 1,118,661
﻿ Network Solutions
192,588
519,509
﻿ Technology-Enabled Services
222,514
642,037
﻿ Postage and Eliminations (1)
22,006
73,142
﻿ Purchase Accounting Adjustment (2)
(24,179)
(118,088)
﻿ Net Revenue
$ 785,141
$ 2,235,261
﻿ Segment Adjusted EBITDA
﻿ Software and Analytics
$ 120,779
$ 382,103
﻿ Network Solutions
103,847
268,858
﻿ Technology-Enabled Services
8,798
11,158
﻿ Adjusted EBITDA
$ 233,424
$ 662,119
﻿
﻿ Reconciliation of income (loss) before tax provision (benefit) to Adjusted EBITDA
﻿ Income (loss) before income tax provision (benefit)
$ (2,366)
$ (130,531)
﻿ Amortization of capitalized software developed for sale
460
550
﻿ Depreciation and amortization
151,143
436,552
﻿ Interest expense
61,439
185,733
﻿ Equity compensation
10,944
34,858
﻿ Acquisition accounting adjustments
20,601
103,826
﻿ Acquisition and divestiture-related costs
2,661
10,119
﻿ Integration and related costs
9,688
27,581
﻿ Strategic initiatives, duplicative and transition costs
4,324
13,169
﻿ Severance costs
2,591
10,467
﻿ Accretion and changes in estimate, net
(2,759)
8,429
﻿ Impairment of long-lived assets and other
658
14,418
﻿ Gain on sale of businesses
(32,217)
(60,487)
﻿ Contingent consideration
—
(3,000)
﻿ Loss on extinguishment of debt
6,145
7,634
﻿ Other non-routine, net
112
2,801
﻿ Adjusted EBITDA
$ 233,424
$ 662,119
﻿
(1)
Revenue for the Postage and Eliminations segment includes postage revenue of $49,877 and $145,672 for the three and nine months ended December 3 1 , 2020 , respectively .
(2)
Amount reflects the impact to deferred revenue resulting from the Merger which reduced revenue recognized during the perio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1" customWidth="1" min="5" max="5"/>
    <col width="30" customWidth="1" min="6" max="6"/>
  </cols>
  <sheetData>
    <row r="1">
      <c r="A1" s="1" t="inlineStr">
        <is>
          <t>Nature of Business and Organization (Narrative) (Details) $ / shares in Units, $ in Thousands</t>
        </is>
      </c>
      <c r="B1" s="2" t="inlineStr">
        <is>
          <t>Jul. 01, 2019USD ($)shares</t>
        </is>
      </c>
      <c r="C1" s="2" t="inlineStr">
        <is>
          <t>Jun. 26, 2019$ / sharesshares</t>
        </is>
      </c>
      <c r="D1" s="2" t="inlineStr">
        <is>
          <t>Dec. 31, 2020$ / sharesshares</t>
        </is>
      </c>
      <c r="E1" s="2" t="inlineStr">
        <is>
          <t>Dec. 31, 2019USD ($)</t>
        </is>
      </c>
      <c r="F1" s="2" t="inlineStr">
        <is>
          <t>Mar. 31, 2020$ / sharesshares</t>
        </is>
      </c>
    </row>
    <row r="2">
      <c r="A2" s="6" t="inlineStr">
        <is>
          <t>Organization, Consolidation and Presentation of Financial Statements [Line Items]</t>
        </is>
      </c>
    </row>
    <row r="3">
      <c r="A3" s="3" t="inlineStr">
        <is>
          <t>Stock split conversion ratio</t>
        </is>
      </c>
      <c r="C3" s="9" t="n">
        <v>126.4</v>
      </c>
    </row>
    <row r="4">
      <c r="A4" s="3" t="inlineStr">
        <is>
          <t>Common Stock, shares authorized</t>
        </is>
      </c>
      <c r="C4" s="4" t="n">
        <v>9000000000</v>
      </c>
      <c r="D4" s="4" t="n">
        <v>9000000000</v>
      </c>
      <c r="F4" s="4" t="n">
        <v>9000000000</v>
      </c>
    </row>
    <row r="5">
      <c r="A5" s="3" t="inlineStr">
        <is>
          <t>Common Stock, par value | $ / shares</t>
        </is>
      </c>
      <c r="C5" s="8" t="n">
        <v>0.001</v>
      </c>
      <c r="D5" s="8" t="n">
        <v>0.001</v>
      </c>
      <c r="F5" s="8" t="n">
        <v>0.001</v>
      </c>
    </row>
    <row r="6">
      <c r="A6" s="3" t="inlineStr">
        <is>
          <t>Preferred stock, shares authorized</t>
        </is>
      </c>
      <c r="C6" s="4" t="n">
        <v>900000000</v>
      </c>
      <c r="D6" s="4" t="n">
        <v>900000000</v>
      </c>
      <c r="F6" s="4" t="n">
        <v>900000000</v>
      </c>
    </row>
    <row r="7">
      <c r="A7" s="3" t="inlineStr">
        <is>
          <t>Preferred stock, par value | $ / shares</t>
        </is>
      </c>
      <c r="C7" s="8" t="n">
        <v>0.001</v>
      </c>
      <c r="D7" s="8" t="n">
        <v>0.001</v>
      </c>
      <c r="F7" s="8" t="n">
        <v>0.001</v>
      </c>
    </row>
    <row r="8">
      <c r="A8" s="3" t="inlineStr">
        <is>
          <t>Share offering</t>
        </is>
      </c>
      <c r="B8" s="4" t="n">
        <v>49285713</v>
      </c>
    </row>
    <row r="9">
      <c r="A9" s="3" t="inlineStr">
        <is>
          <t>Proceeds from initial public offering | $</t>
        </is>
      </c>
      <c r="B9" s="5" t="n">
        <v>608679</v>
      </c>
      <c r="E9" s="5" t="n">
        <v>608679</v>
      </c>
    </row>
    <row r="10">
      <c r="A10" s="3" t="inlineStr">
        <is>
          <t>Common Class X [Member]</t>
        </is>
      </c>
    </row>
    <row r="11">
      <c r="A11" s="6" t="inlineStr">
        <is>
          <t>Organization, Consolidation and Presentation of Financial Statements [Line Items]</t>
        </is>
      </c>
    </row>
    <row r="12">
      <c r="A12" s="3" t="inlineStr">
        <is>
          <t>Common Stock, shares authorized</t>
        </is>
      </c>
      <c r="C12" s="4" t="n">
        <v>1</v>
      </c>
    </row>
    <row r="13">
      <c r="A13" s="3" t="inlineStr">
        <is>
          <t>Common Stock, par value | $ / shares</t>
        </is>
      </c>
      <c r="C13" s="8" t="n">
        <v>0.001</v>
      </c>
    </row>
    <row r="14">
      <c r="A14" s="3" t="inlineStr">
        <is>
          <t>Tangible Equity Units [Member]</t>
        </is>
      </c>
    </row>
    <row r="15">
      <c r="A15" s="6" t="inlineStr">
        <is>
          <t>Organization, Consolidation and Presentation of Financial Statements [Line Items]</t>
        </is>
      </c>
    </row>
    <row r="16">
      <c r="A16" s="3" t="inlineStr">
        <is>
          <t>Tangible equity unit offering</t>
        </is>
      </c>
      <c r="B16" s="4" t="n">
        <v>5750000</v>
      </c>
    </row>
    <row r="17">
      <c r="A17" s="3" t="inlineStr">
        <is>
          <t>Proceeds from tangible equity units | $</t>
        </is>
      </c>
      <c r="B17" s="5" t="n">
        <v>278875</v>
      </c>
    </row>
    <row r="18">
      <c r="A18" s="3" t="inlineStr">
        <is>
          <t>Change Healthcare LLC [Member]</t>
        </is>
      </c>
    </row>
    <row r="19">
      <c r="A19" s="6" t="inlineStr">
        <is>
          <t>Organization, Consolidation and Presentation of Financial Statements [Line Items]</t>
        </is>
      </c>
    </row>
    <row r="20">
      <c r="A20" s="3" t="inlineStr">
        <is>
          <t>Ownership percentage</t>
        </is>
      </c>
      <c r="D20" s="3"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Narrative) (Details) $ in Thousands</t>
        </is>
      </c>
      <c r="B1" s="2" t="inlineStr">
        <is>
          <t>9 Months Ended</t>
        </is>
      </c>
    </row>
    <row r="2">
      <c r="B2" s="2" t="inlineStr">
        <is>
          <t>Dec. 31, 2020USD ($)item</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row>
    <row r="3">
      <c r="A3" s="6" t="inlineStr">
        <is>
          <t>Significant Accounting Policies [Line Items]</t>
        </is>
      </c>
    </row>
    <row r="4">
      <c r="A4" s="3" t="inlineStr">
        <is>
          <t>Allowance for credit losses</t>
        </is>
      </c>
      <c r="B4" s="5" t="n">
        <v>24003</v>
      </c>
      <c r="E4" s="5" t="n">
        <v>22360</v>
      </c>
      <c r="F4" s="3" t="inlineStr">
        <is>
          <t xml:space="preserve"> </t>
        </is>
      </c>
      <c r="I4" s="3" t="inlineStr">
        <is>
          <t xml:space="preserve"> </t>
        </is>
      </c>
    </row>
    <row r="5">
      <c r="A5" s="3" t="inlineStr">
        <is>
          <t>Cumulative effect</t>
        </is>
      </c>
      <c r="B5" s="4" t="n">
        <v>3233738</v>
      </c>
      <c r="C5" s="5" t="n">
        <v>3209250</v>
      </c>
      <c r="D5" s="5" t="n">
        <v>3239354</v>
      </c>
      <c r="E5" s="4" t="n">
        <v>3285447</v>
      </c>
      <c r="F5" s="4" t="n">
        <v>1950131</v>
      </c>
      <c r="G5" s="5" t="n">
        <v>1886107</v>
      </c>
      <c r="H5" s="5" t="n">
        <v>1131424</v>
      </c>
      <c r="I5" s="4" t="n">
        <v>1132487</v>
      </c>
    </row>
    <row r="6">
      <c r="A6" s="3" t="inlineStr">
        <is>
          <t>ROU assets</t>
        </is>
      </c>
      <c r="B6" s="4" t="n">
        <v>99258</v>
      </c>
      <c r="E6" s="3" t="inlineStr">
        <is>
          <t xml:space="preserve"> </t>
        </is>
      </c>
    </row>
    <row r="7">
      <c r="A7" s="3" t="inlineStr">
        <is>
          <t>Operating lease liability</t>
        </is>
      </c>
      <c r="B7" s="5" t="n">
        <v>111602</v>
      </c>
    </row>
    <row r="8">
      <c r="A8" s="3" t="inlineStr">
        <is>
          <t>Minimum [Member]</t>
        </is>
      </c>
    </row>
    <row r="9">
      <c r="A9" s="6" t="inlineStr">
        <is>
          <t>Significant Accounting Policies [Line Items]</t>
        </is>
      </c>
    </row>
    <row r="10">
      <c r="A10" s="3" t="inlineStr">
        <is>
          <t>Number of lease renewal options | item</t>
        </is>
      </c>
      <c r="B10" s="4" t="n">
        <v>1</v>
      </c>
    </row>
    <row r="11">
      <c r="A11" s="3" t="inlineStr">
        <is>
          <t>Lease renewal option, extension period</t>
        </is>
      </c>
      <c r="B11" s="3" t="inlineStr">
        <is>
          <t>1 month</t>
        </is>
      </c>
    </row>
    <row r="12">
      <c r="A12" s="3" t="inlineStr">
        <is>
          <t>Maximum [Member]</t>
        </is>
      </c>
    </row>
    <row r="13">
      <c r="A13" s="6" t="inlineStr">
        <is>
          <t>Significant Accounting Policies [Line Items]</t>
        </is>
      </c>
    </row>
    <row r="14">
      <c r="A14" s="3" t="inlineStr">
        <is>
          <t>Lease renewal option, extension period</t>
        </is>
      </c>
      <c r="B14" s="3" t="inlineStr">
        <is>
          <t>1 year</t>
        </is>
      </c>
    </row>
    <row r="15">
      <c r="A15" s="3" t="inlineStr">
        <is>
          <t>Accumulated Deficit [Member]</t>
        </is>
      </c>
    </row>
    <row r="16">
      <c r="A16" s="6" t="inlineStr">
        <is>
          <t>Significant Accounting Policies [Line Items]</t>
        </is>
      </c>
    </row>
    <row r="17">
      <c r="A17" s="3" t="inlineStr">
        <is>
          <t>Cumulative effect</t>
        </is>
      </c>
      <c r="B17" s="5" t="n">
        <v>-1029601</v>
      </c>
      <c r="C17" s="5" t="n">
        <v>-1031797</v>
      </c>
      <c r="D17" s="5" t="n">
        <v>-989175</v>
      </c>
      <c r="E17" s="4" t="n">
        <v>-930064</v>
      </c>
      <c r="F17" s="5" t="n">
        <v>-63183</v>
      </c>
      <c r="G17" s="5" t="n">
        <v>-113918</v>
      </c>
      <c r="H17" s="5" t="n">
        <v>-19983</v>
      </c>
      <c r="I17" s="4" t="n">
        <v>-17841</v>
      </c>
    </row>
    <row r="18">
      <c r="A18" s="3" t="inlineStr">
        <is>
          <t>ASC 842 [Member]</t>
        </is>
      </c>
    </row>
    <row r="19">
      <c r="A19" s="6" t="inlineStr">
        <is>
          <t>Significant Accounting Policies [Line Items]</t>
        </is>
      </c>
    </row>
    <row r="20">
      <c r="A20" s="3" t="inlineStr">
        <is>
          <t>ROU assets</t>
        </is>
      </c>
      <c r="E20" s="4" t="n">
        <v>111815</v>
      </c>
    </row>
    <row r="21">
      <c r="A21" s="3" t="inlineStr">
        <is>
          <t>Operating lease liability</t>
        </is>
      </c>
      <c r="E21" s="4" t="n">
        <v>125331</v>
      </c>
    </row>
    <row r="22">
      <c r="A22" s="3" t="inlineStr">
        <is>
          <t>Cumulative Effect, Period of Adoption, Adjustment [Member] | ASU 2016-13 [Member]</t>
        </is>
      </c>
    </row>
    <row r="23">
      <c r="A23" s="6" t="inlineStr">
        <is>
          <t>Significant Accounting Policies [Line Items]</t>
        </is>
      </c>
    </row>
    <row r="24">
      <c r="A24" s="3" t="inlineStr">
        <is>
          <t>Allowance for credit losses</t>
        </is>
      </c>
      <c r="E24" s="4" t="n">
        <v>417</v>
      </c>
      <c r="I24" s="3" t="inlineStr">
        <is>
          <t xml:space="preserve"> </t>
        </is>
      </c>
    </row>
    <row r="25">
      <c r="A25" s="3" t="inlineStr">
        <is>
          <t>Cumulative effect</t>
        </is>
      </c>
      <c r="E25" s="4" t="n">
        <v>-417</v>
      </c>
    </row>
    <row r="26">
      <c r="A26" s="3" t="inlineStr">
        <is>
          <t>Cumulative Effect, Period of Adoption, Adjustment [Member] | ASU 2016-13 [Member] | Accumulated Deficit [Member]</t>
        </is>
      </c>
    </row>
    <row r="27">
      <c r="A27" s="6" t="inlineStr">
        <is>
          <t>Significant Accounting Policies [Line Items]</t>
        </is>
      </c>
    </row>
    <row r="28">
      <c r="A28" s="3" t="inlineStr">
        <is>
          <t>Cumulative effect</t>
        </is>
      </c>
      <c r="E28" s="5" t="n">
        <v>-4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Activity Related to Allowance for Credit Losses) (Details) - USD ($) $ in Thousands</t>
        </is>
      </c>
      <c r="B1" s="2" t="inlineStr">
        <is>
          <t>9 Months Ended</t>
        </is>
      </c>
    </row>
    <row r="2">
      <c r="B2" s="2" t="inlineStr">
        <is>
          <t>Dec. 31, 2020</t>
        </is>
      </c>
      <c r="C2" s="2" t="inlineStr">
        <is>
          <t>Dec. 31, 2019</t>
        </is>
      </c>
    </row>
    <row r="3">
      <c r="A3" s="6" t="inlineStr">
        <is>
          <t>Accounts Receivable, Allowance for Credit Loss [Line Items]</t>
        </is>
      </c>
    </row>
    <row r="4">
      <c r="A4" s="3" t="inlineStr">
        <is>
          <t>Balance at beginning of period</t>
        </is>
      </c>
      <c r="B4" s="5" t="n">
        <v>22360</v>
      </c>
      <c r="C4" s="3" t="inlineStr">
        <is>
          <t xml:space="preserve"> </t>
        </is>
      </c>
    </row>
    <row r="5">
      <c r="A5" s="3" t="inlineStr">
        <is>
          <t>Acquisitions and Dispositions</t>
        </is>
      </c>
      <c r="B5" s="4" t="n">
        <v>-3534</v>
      </c>
      <c r="C5" s="3" t="inlineStr">
        <is>
          <t xml:space="preserve"> </t>
        </is>
      </c>
    </row>
    <row r="6">
      <c r="A6" s="3" t="inlineStr">
        <is>
          <t>Provisions</t>
        </is>
      </c>
      <c r="B6" s="4" t="n">
        <v>11623</v>
      </c>
      <c r="C6" s="3" t="inlineStr">
        <is>
          <t xml:space="preserve"> </t>
        </is>
      </c>
    </row>
    <row r="7">
      <c r="A7" s="3" t="inlineStr">
        <is>
          <t>Write-offs</t>
        </is>
      </c>
      <c r="B7" s="4" t="n">
        <v>-6863</v>
      </c>
      <c r="C7" s="3" t="inlineStr">
        <is>
          <t xml:space="preserve"> </t>
        </is>
      </c>
    </row>
    <row r="8">
      <c r="A8" s="3" t="inlineStr">
        <is>
          <t>Balance at end of period</t>
        </is>
      </c>
      <c r="B8" s="4" t="n">
        <v>24003</v>
      </c>
      <c r="C8" s="3" t="inlineStr">
        <is>
          <t xml:space="preserve"> </t>
        </is>
      </c>
    </row>
    <row r="9">
      <c r="A9" s="3" t="inlineStr">
        <is>
          <t>Cumulative Effect, Period of Adoption, Adjustment [Member] | ASU 2016-13 [Member]</t>
        </is>
      </c>
    </row>
    <row r="10">
      <c r="A10" s="6" t="inlineStr">
        <is>
          <t>Accounts Receivable, Allowance for Credit Loss [Line Items]</t>
        </is>
      </c>
    </row>
    <row r="11">
      <c r="A11" s="3" t="inlineStr">
        <is>
          <t>Balance at beginning of period</t>
        </is>
      </c>
      <c r="B11" s="5" t="n">
        <v>417</v>
      </c>
      <c r="C1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Narrative) (Details)</t>
        </is>
      </c>
      <c r="B1" s="2" t="inlineStr">
        <is>
          <t>3 Months Ended</t>
        </is>
      </c>
      <c r="C1" s="2" t="inlineStr">
        <is>
          <t>9 Months Ended</t>
        </is>
      </c>
    </row>
    <row r="2">
      <c r="B2" s="2" t="inlineStr">
        <is>
          <t>Dec. 31, 2020USD ($)</t>
        </is>
      </c>
      <c r="C2" s="2" t="inlineStr">
        <is>
          <t>Dec. 31, 2020USD ($)</t>
        </is>
      </c>
    </row>
    <row r="3">
      <c r="A3" s="6" t="inlineStr">
        <is>
          <t>Revenue from Contract with Customer [Line Items]</t>
        </is>
      </c>
    </row>
    <row r="4">
      <c r="A4" s="3" t="inlineStr">
        <is>
          <t>Percentage of deferred revenue balance expected to be recognized in one year or less</t>
        </is>
      </c>
      <c r="C4" s="3" t="inlineStr">
        <is>
          <t>94.00%</t>
        </is>
      </c>
    </row>
    <row r="5">
      <c r="A5" s="3" t="inlineStr">
        <is>
          <t>Deferred revenue recognized</t>
        </is>
      </c>
      <c r="C5" s="5" t="n">
        <v>245760000</v>
      </c>
    </row>
    <row r="6">
      <c r="A6" s="3" t="inlineStr">
        <is>
          <t>Customer contracts, impairment loss</t>
        </is>
      </c>
      <c r="B6" s="5" t="n">
        <v>0</v>
      </c>
      <c r="C6" s="4" t="n">
        <v>0</v>
      </c>
    </row>
    <row r="7">
      <c r="A7" s="3" t="inlineStr">
        <is>
          <t>Remaining performance obligation</t>
        </is>
      </c>
      <c r="B7" s="5" t="n">
        <v>1507154000</v>
      </c>
      <c r="C7" s="5" t="n">
        <v>1507154000</v>
      </c>
    </row>
    <row r="8">
      <c r="A8" s="3" t="inlineStr">
        <is>
          <t>Over Time [Member]</t>
        </is>
      </c>
    </row>
    <row r="9">
      <c r="A9" s="6" t="inlineStr">
        <is>
          <t>Revenue from Contract with Customer [Line Items]</t>
        </is>
      </c>
    </row>
    <row r="10">
      <c r="A10" s="3" t="inlineStr">
        <is>
          <t>Percentage of revenue recognized</t>
        </is>
      </c>
      <c r="B10" s="3" t="inlineStr">
        <is>
          <t>98.00%</t>
        </is>
      </c>
      <c r="C10" s="3" t="inlineStr">
        <is>
          <t>96.00%</t>
        </is>
      </c>
    </row>
    <row r="11">
      <c r="A11" s="3" t="inlineStr">
        <is>
          <t>Point in Time [Member]</t>
        </is>
      </c>
    </row>
    <row r="12">
      <c r="A12" s="6" t="inlineStr">
        <is>
          <t>Revenue from Contract with Customer [Line Items]</t>
        </is>
      </c>
    </row>
    <row r="13">
      <c r="A13" s="3" t="inlineStr">
        <is>
          <t>Percentage of revenue recognized</t>
        </is>
      </c>
      <c r="B13" s="3" t="inlineStr">
        <is>
          <t>2.00%</t>
        </is>
      </c>
      <c r="C13" s="3" t="inlineStr">
        <is>
          <t>4.00%</t>
        </is>
      </c>
    </row>
    <row r="14">
      <c r="A14" s="3" t="inlineStr">
        <is>
          <t>Prepaid and Other Current Assets [Member] | Obtain Contract [Member]</t>
        </is>
      </c>
    </row>
    <row r="15">
      <c r="A15" s="6" t="inlineStr">
        <is>
          <t>Revenue from Contract with Customer [Line Items]</t>
        </is>
      </c>
    </row>
    <row r="16">
      <c r="A16" s="3" t="inlineStr">
        <is>
          <t>Capitalized contract costs, current</t>
        </is>
      </c>
      <c r="B16" s="5" t="n">
        <v>4339000</v>
      </c>
      <c r="C16" s="5" t="n">
        <v>4339000</v>
      </c>
    </row>
    <row r="17">
      <c r="A17" s="3" t="inlineStr">
        <is>
          <t>Prepaid and Other Current Assets [Member] | Fulfill Contract [Member]</t>
        </is>
      </c>
    </row>
    <row r="18">
      <c r="A18" s="6" t="inlineStr">
        <is>
          <t>Revenue from Contract with Customer [Line Items]</t>
        </is>
      </c>
    </row>
    <row r="19">
      <c r="A19" s="3" t="inlineStr">
        <is>
          <t>Capitalized contract costs, current</t>
        </is>
      </c>
      <c r="B19" s="4" t="n">
        <v>3287000</v>
      </c>
      <c r="C19" s="4" t="n">
        <v>3287000</v>
      </c>
    </row>
    <row r="20">
      <c r="A20" s="3" t="inlineStr">
        <is>
          <t>Other Noncurrent Assets [Member] | Obtain Contract [Member]</t>
        </is>
      </c>
    </row>
    <row r="21">
      <c r="A21" s="6" t="inlineStr">
        <is>
          <t>Revenue from Contract with Customer [Line Items]</t>
        </is>
      </c>
    </row>
    <row r="22">
      <c r="A22" s="3" t="inlineStr">
        <is>
          <t>Capitalized contract costs, noncurrent</t>
        </is>
      </c>
      <c r="B22" s="4" t="n">
        <v>27502000</v>
      </c>
      <c r="C22" s="4" t="n">
        <v>27502000</v>
      </c>
    </row>
    <row r="23">
      <c r="A23" s="3" t="inlineStr">
        <is>
          <t>Other Noncurrent Assets [Member] | Fulfill Contract [Member]</t>
        </is>
      </c>
    </row>
    <row r="24">
      <c r="A24" s="6" t="inlineStr">
        <is>
          <t>Revenue from Contract with Customer [Line Items]</t>
        </is>
      </c>
    </row>
    <row r="25">
      <c r="A25" s="3" t="inlineStr">
        <is>
          <t>Capitalized contract costs, noncurrent</t>
        </is>
      </c>
      <c r="B25" s="5" t="n">
        <v>18072000</v>
      </c>
      <c r="C25" s="5" t="n">
        <v>1807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 Narrative) (Details)</t>
        </is>
      </c>
      <c r="B1" s="2" t="inlineStr">
        <is>
          <t>Dec. 31, 2020</t>
        </is>
      </c>
    </row>
    <row r="2">
      <c r="A2" s="3" t="inlineStr">
        <is>
          <t>Revenue, Remaining Performance Obligation, Expected Timing of Satisfaction, Start Date [Axis]: 2020-09-30</t>
        </is>
      </c>
    </row>
    <row r="3">
      <c r="A3" s="6" t="inlineStr">
        <is>
          <t>Revenue, Remaining Performance Obligation, Expected Timing of Satisfaction [Line Items]</t>
        </is>
      </c>
    </row>
    <row r="4">
      <c r="A4" s="3" t="inlineStr">
        <is>
          <t>Remaining performance obligation, expected satisfaction, period</t>
        </is>
      </c>
      <c r="B4" s="3" t="inlineStr">
        <is>
          <t>12 months</t>
        </is>
      </c>
    </row>
    <row r="5">
      <c r="A5" s="3" t="inlineStr">
        <is>
          <t>Remaining performance obligation, percentage</t>
        </is>
      </c>
      <c r="B5" s="3" t="inlineStr">
        <is>
          <t>49.00%</t>
        </is>
      </c>
    </row>
    <row r="6">
      <c r="A6" s="3" t="inlineStr">
        <is>
          <t>Revenue, Remaining Performance Obligation, Expected Timing of Satisfaction, Start Date [Axis]: 2021-09-30</t>
        </is>
      </c>
    </row>
    <row r="7">
      <c r="A7" s="6" t="inlineStr">
        <is>
          <t>Revenue, Remaining Performance Obligation, Expected Timing of Satisfaction [Line Items]</t>
        </is>
      </c>
    </row>
    <row r="8">
      <c r="A8" s="3" t="inlineStr">
        <is>
          <t>Remaining performance obligation, expected satisfaction, period</t>
        </is>
      </c>
      <c r="B8" s="3" t="inlineStr">
        <is>
          <t>1 year</t>
        </is>
      </c>
    </row>
    <row r="9">
      <c r="A9" s="3" t="inlineStr">
        <is>
          <t>Remaining performance obligation, percentage</t>
        </is>
      </c>
      <c r="B9" s="3" t="inlineStr">
        <is>
          <t>5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eRx Network Holdings, Inc. - Narrative) (Details) $ in Thousands</t>
        </is>
      </c>
      <c r="B1" s="2" t="inlineStr">
        <is>
          <t>May 01, 2020USD ($)</t>
        </is>
      </c>
    </row>
    <row r="2">
      <c r="A2" s="6" t="inlineStr">
        <is>
          <t>Business Acquisition [Line Items]</t>
        </is>
      </c>
    </row>
    <row r="3">
      <c r="A3" s="3" t="inlineStr">
        <is>
          <t>Remeasurement loss</t>
        </is>
      </c>
      <c r="B3" s="5" t="n">
        <v>6000</v>
      </c>
    </row>
    <row r="4">
      <c r="A4" s="3" t="inlineStr">
        <is>
          <t>eRx Network Holdings, Inc. [Member]</t>
        </is>
      </c>
    </row>
    <row r="5">
      <c r="A5" s="6" t="inlineStr">
        <is>
          <t>Business Acquisition [Line Items]</t>
        </is>
      </c>
    </row>
    <row r="6">
      <c r="A6" s="3" t="inlineStr">
        <is>
          <t>Ownership percentage acquired in exchange</t>
        </is>
      </c>
      <c r="B6" s="3"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PDX, Inc. - Narrative) (Details) - PDX, Inc. [Member] - USD ($) $ in Thousands</t>
        </is>
      </c>
      <c r="B1" s="2" t="inlineStr">
        <is>
          <t>Jun. 01, 2020</t>
        </is>
      </c>
      <c r="C1" s="2" t="inlineStr">
        <is>
          <t>Dec. 31, 2020</t>
        </is>
      </c>
    </row>
    <row r="2">
      <c r="A2" s="6" t="inlineStr">
        <is>
          <t>Business Acquisition [Line Items]</t>
        </is>
      </c>
    </row>
    <row r="3">
      <c r="A3" s="3" t="inlineStr">
        <is>
          <t>Ownership percentage acquired in exchange</t>
        </is>
      </c>
      <c r="B3" s="3" t="inlineStr">
        <is>
          <t>100.00%</t>
        </is>
      </c>
    </row>
    <row r="4">
      <c r="A4" s="3" t="inlineStr">
        <is>
          <t>Total consideration</t>
        </is>
      </c>
      <c r="B4" s="5" t="n">
        <v>198291</v>
      </c>
    </row>
    <row r="5">
      <c r="A5" s="3" t="inlineStr">
        <is>
          <t>Maximum [Member]</t>
        </is>
      </c>
    </row>
    <row r="6">
      <c r="A6" s="6" t="inlineStr">
        <is>
          <t>Business Acquisition [Line Items]</t>
        </is>
      </c>
    </row>
    <row r="7">
      <c r="A7" s="3" t="inlineStr">
        <is>
          <t>Purchase price allocation period after acquisition</t>
        </is>
      </c>
      <c r="C7" s="3"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Common Stock, par value</t>
        </is>
      </c>
      <c r="B2" s="8" t="n">
        <v>0.001</v>
      </c>
      <c r="C2" s="8" t="n">
        <v>0.001</v>
      </c>
    </row>
    <row r="3">
      <c r="A3" s="3" t="inlineStr">
        <is>
          <t>Common Stock, shares authorized</t>
        </is>
      </c>
      <c r="B3" s="4" t="n">
        <v>9000000000</v>
      </c>
      <c r="C3" s="4" t="n">
        <v>9000000000</v>
      </c>
    </row>
    <row r="4">
      <c r="A4" s="3" t="inlineStr">
        <is>
          <t>Common Stock, shares issued</t>
        </is>
      </c>
      <c r="B4" s="4" t="n">
        <v>304656863</v>
      </c>
      <c r="C4" s="4" t="n">
        <v>303428142</v>
      </c>
    </row>
    <row r="5">
      <c r="A5" s="3" t="inlineStr">
        <is>
          <t>Common Stock, shares outstanding</t>
        </is>
      </c>
      <c r="B5" s="4" t="n">
        <v>304656863</v>
      </c>
      <c r="C5" s="4" t="n">
        <v>303428142</v>
      </c>
    </row>
    <row r="6">
      <c r="A6" s="3" t="inlineStr">
        <is>
          <t>Preferred stock, par value</t>
        </is>
      </c>
      <c r="B6" s="8" t="n">
        <v>0.001</v>
      </c>
      <c r="C6" s="8" t="n">
        <v>0.001</v>
      </c>
    </row>
    <row r="7">
      <c r="A7" s="3" t="inlineStr">
        <is>
          <t>Preferred stock, shares authorized</t>
        </is>
      </c>
      <c r="B7" s="4" t="n">
        <v>900000000</v>
      </c>
      <c r="C7" s="4" t="n">
        <v>900000000</v>
      </c>
    </row>
    <row r="8">
      <c r="A8" s="3" t="inlineStr">
        <is>
          <t>Preferred stock, shares issued</t>
        </is>
      </c>
      <c r="B8" s="4" t="n">
        <v>0</v>
      </c>
      <c r="C8" s="4" t="n">
        <v>0</v>
      </c>
    </row>
    <row r="9">
      <c r="A9" s="3" t="inlineStr">
        <is>
          <t>Preferred stock, shares outstanding</t>
        </is>
      </c>
      <c r="B9" s="4" t="n">
        <v>0</v>
      </c>
      <c r="C9"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Nucleus.io - Narrative) (Details) - USD ($) $ in Thousands</t>
        </is>
      </c>
      <c r="B1" s="2" t="inlineStr">
        <is>
          <t>1 Months Ended</t>
        </is>
      </c>
    </row>
    <row r="2">
      <c r="B2" s="2" t="inlineStr">
        <is>
          <t>Aug. 31, 2020</t>
        </is>
      </c>
      <c r="C2" s="2" t="inlineStr">
        <is>
          <t>Dec. 31, 2020</t>
        </is>
      </c>
      <c r="D2" s="2" t="inlineStr">
        <is>
          <t>Mar. 31, 2020</t>
        </is>
      </c>
    </row>
    <row r="3">
      <c r="A3" s="6" t="inlineStr">
        <is>
          <t>Business Acquisition [Line Items]</t>
        </is>
      </c>
    </row>
    <row r="4">
      <c r="A4" s="3" t="inlineStr">
        <is>
          <t>Goodwill</t>
        </is>
      </c>
      <c r="C4" s="5" t="n">
        <v>4105413</v>
      </c>
      <c r="D4" s="5" t="n">
        <v>3795325</v>
      </c>
    </row>
    <row r="5">
      <c r="A5" s="3" t="inlineStr">
        <is>
          <t>Nucleus.io [Member]</t>
        </is>
      </c>
    </row>
    <row r="6">
      <c r="A6" s="6" t="inlineStr">
        <is>
          <t>Business Acquisition [Line Items]</t>
        </is>
      </c>
    </row>
    <row r="7">
      <c r="A7" s="3" t="inlineStr">
        <is>
          <t>Total consideration</t>
        </is>
      </c>
      <c r="B7" s="5" t="n">
        <v>35120</v>
      </c>
    </row>
    <row r="8">
      <c r="A8" s="3" t="inlineStr">
        <is>
          <t>Goodwill</t>
        </is>
      </c>
      <c r="B8" s="4" t="n">
        <v>22341</v>
      </c>
    </row>
    <row r="9">
      <c r="A9" s="3" t="inlineStr">
        <is>
          <t>Technology-Based Intangible Assets [Member] | Nucleus.io [Member]</t>
        </is>
      </c>
    </row>
    <row r="10">
      <c r="A10" s="6" t="inlineStr">
        <is>
          <t>Business Acquisition [Line Items]</t>
        </is>
      </c>
    </row>
    <row r="11">
      <c r="A11" s="3" t="inlineStr">
        <is>
          <t>Identified intangible assets</t>
        </is>
      </c>
      <c r="B11" s="5" t="n">
        <v>11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The Merger - Narrative) (Details) - USD ($) $ / shares in Units, $ in Thousands</t>
        </is>
      </c>
      <c r="B1" s="2" t="inlineStr">
        <is>
          <t>Mar. 10, 2020</t>
        </is>
      </c>
      <c r="C1" s="2" t="inlineStr">
        <is>
          <t>Dec. 31, 2019</t>
        </is>
      </c>
      <c r="D1" s="2" t="inlineStr">
        <is>
          <t>Dec. 31, 2019</t>
        </is>
      </c>
      <c r="E1" s="2" t="inlineStr">
        <is>
          <t>Dec. 31, 2020</t>
        </is>
      </c>
      <c r="F1" s="2" t="inlineStr">
        <is>
          <t>Jun. 30, 2020</t>
        </is>
      </c>
      <c r="G1" s="2" t="inlineStr">
        <is>
          <t>Mar. 31, 2020</t>
        </is>
      </c>
      <c r="H1" s="2" t="inlineStr">
        <is>
          <t>Jun. 26, 2019</t>
        </is>
      </c>
    </row>
    <row r="2">
      <c r="A2" s="6" t="inlineStr">
        <is>
          <t>Business Acquisition [Line Items]</t>
        </is>
      </c>
    </row>
    <row r="3">
      <c r="A3" s="3" t="inlineStr">
        <is>
          <t>Common Stock, par value</t>
        </is>
      </c>
      <c r="E3" s="8" t="n">
        <v>0.001</v>
      </c>
      <c r="G3" s="8" t="n">
        <v>0.001</v>
      </c>
      <c r="H3" s="8" t="n">
        <v>0.001</v>
      </c>
    </row>
    <row r="4">
      <c r="A4" s="3" t="inlineStr">
        <is>
          <t>Loss from Equity Method Investment in the Joint Venture</t>
        </is>
      </c>
      <c r="C4" s="5" t="n">
        <v>8764</v>
      </c>
      <c r="D4" s="5" t="n">
        <v>104497</v>
      </c>
    </row>
    <row r="5">
      <c r="A5" s="3" t="inlineStr">
        <is>
          <t>Increase in deferred tax liability</t>
        </is>
      </c>
      <c r="E5" s="5" t="n">
        <v>-4692</v>
      </c>
      <c r="F5" s="5" t="n">
        <v>1604</v>
      </c>
    </row>
    <row r="6">
      <c r="A6" s="3" t="inlineStr">
        <is>
          <t>Joint Venture [Member] | Prior to Merger [Member]</t>
        </is>
      </c>
    </row>
    <row r="7">
      <c r="A7" s="6" t="inlineStr">
        <is>
          <t>Business Acquisition [Line Items]</t>
        </is>
      </c>
    </row>
    <row r="8">
      <c r="A8" s="3" t="inlineStr">
        <is>
          <t>Ownership percentage</t>
        </is>
      </c>
      <c r="B8" s="3" t="inlineStr">
        <is>
          <t>42.00%</t>
        </is>
      </c>
    </row>
    <row r="9">
      <c r="A9" s="3" t="inlineStr">
        <is>
          <t>Percentage of remaining equity interest being acquired</t>
        </is>
      </c>
      <c r="B9" s="3" t="inlineStr">
        <is>
          <t>58.00%</t>
        </is>
      </c>
    </row>
    <row r="10">
      <c r="A10" s="3" t="inlineStr">
        <is>
          <t>Loss from Equity Method Investment in the Joint Venture</t>
        </is>
      </c>
      <c r="B10" s="5" t="n">
        <v>230229</v>
      </c>
    </row>
    <row r="11">
      <c r="A11" s="3" t="inlineStr">
        <is>
          <t>McKesson Common Stock [Member]</t>
        </is>
      </c>
    </row>
    <row r="12">
      <c r="A12" s="6" t="inlineStr">
        <is>
          <t>Business Acquisition [Line Items]</t>
        </is>
      </c>
    </row>
    <row r="13">
      <c r="A13" s="3" t="inlineStr">
        <is>
          <t>Common Stock, par value</t>
        </is>
      </c>
      <c r="B13" s="7" t="n">
        <v>0.01</v>
      </c>
    </row>
    <row r="14">
      <c r="A14" s="3" t="inlineStr">
        <is>
          <t>Number of shares of equity interests issued</t>
        </is>
      </c>
      <c r="B14" s="4" t="n">
        <v>15426537</v>
      </c>
    </row>
    <row r="15">
      <c r="A15" s="3" t="inlineStr">
        <is>
          <t>SpinCo Common Stock [Member]</t>
        </is>
      </c>
    </row>
    <row r="16">
      <c r="A16" s="6" t="inlineStr">
        <is>
          <t>Business Acquisition [Line Items]</t>
        </is>
      </c>
    </row>
    <row r="17">
      <c r="A17" s="3" t="inlineStr">
        <is>
          <t>Common Stock, par value</t>
        </is>
      </c>
      <c r="B17" s="8" t="n">
        <v>0.001</v>
      </c>
    </row>
    <row r="18">
      <c r="A18" s="3" t="inlineStr">
        <is>
          <t>Number of shares of equity interests issued</t>
        </is>
      </c>
      <c r="B18" s="4" t="n">
        <v>175995192</v>
      </c>
    </row>
    <row r="19">
      <c r="A19" s="3" t="inlineStr">
        <is>
          <t>Change Common Stock [Member]</t>
        </is>
      </c>
    </row>
    <row r="20">
      <c r="A20" s="6" t="inlineStr">
        <is>
          <t>Business Acquisition [Line Items]</t>
        </is>
      </c>
    </row>
    <row r="21">
      <c r="A21" s="3" t="inlineStr">
        <is>
          <t>Common Stock, par value</t>
        </is>
      </c>
      <c r="B21" s="8"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eRx Network Holdings, Inc. - Summary of Information Related to Acquisition) (Details) - USD ($) $ in Thousands</t>
        </is>
      </c>
      <c r="B1" s="2" t="inlineStr">
        <is>
          <t>May 01, 2020</t>
        </is>
      </c>
      <c r="C1" s="2" t="inlineStr">
        <is>
          <t>Dec. 31, 2020</t>
        </is>
      </c>
      <c r="D1" s="2" t="inlineStr">
        <is>
          <t>Mar. 31, 2020</t>
        </is>
      </c>
    </row>
    <row r="2">
      <c r="A2" s="6" t="inlineStr">
        <is>
          <t>Business Acquisition [Line Items]</t>
        </is>
      </c>
    </row>
    <row r="3">
      <c r="A3" s="3" t="inlineStr">
        <is>
          <t>Goodwill</t>
        </is>
      </c>
      <c r="C3" s="5" t="n">
        <v>4105413</v>
      </c>
      <c r="D3" s="5" t="n">
        <v>3795325</v>
      </c>
    </row>
    <row r="4">
      <c r="A4" s="3" t="inlineStr">
        <is>
          <t>eRx Network Holdings, Inc. [Member]</t>
        </is>
      </c>
    </row>
    <row r="5">
      <c r="A5" s="6" t="inlineStr">
        <is>
          <t>Business Acquisition [Line Items]</t>
        </is>
      </c>
    </row>
    <row r="6">
      <c r="A6" s="3" t="inlineStr">
        <is>
          <t>Cash paid at closing</t>
        </is>
      </c>
      <c r="B6" s="5" t="n">
        <v>249359</v>
      </c>
    </row>
    <row r="7">
      <c r="A7" s="3" t="inlineStr">
        <is>
          <t>Fair value of eRx purchase option</t>
        </is>
      </c>
      <c r="B7" s="4" t="n">
        <v>140500</v>
      </c>
    </row>
    <row r="8">
      <c r="A8" s="3" t="inlineStr">
        <is>
          <t>Fair value of vested stock appreciation rights</t>
        </is>
      </c>
      <c r="B8" s="4" t="n">
        <v>5097</v>
      </c>
    </row>
    <row r="9">
      <c r="A9" s="3" t="inlineStr">
        <is>
          <t>Cash paid for canceled eRx equity awards</t>
        </is>
      </c>
      <c r="B9" s="4" t="n">
        <v>5891</v>
      </c>
    </row>
    <row r="10">
      <c r="A10" s="3" t="inlineStr">
        <is>
          <t>Total Consideration Fair Value at Acquisition Date</t>
        </is>
      </c>
      <c r="B10" s="4" t="n">
        <v>400847</v>
      </c>
    </row>
    <row r="11">
      <c r="A11" s="3" t="inlineStr">
        <is>
          <t>Cash</t>
        </is>
      </c>
      <c r="B11" s="4" t="n">
        <v>54108</v>
      </c>
    </row>
    <row r="12">
      <c r="A12" s="3" t="inlineStr">
        <is>
          <t>Accounts receivable, net of allowance for doubtful accounts</t>
        </is>
      </c>
      <c r="B12" s="4" t="n">
        <v>12747</v>
      </c>
    </row>
    <row r="13">
      <c r="A13" s="3" t="inlineStr">
        <is>
          <t>Prepaid expenses and other current assets</t>
        </is>
      </c>
      <c r="B13" s="4" t="n">
        <v>609</v>
      </c>
    </row>
    <row r="14">
      <c r="A14" s="3" t="inlineStr">
        <is>
          <t>Goodwill</t>
        </is>
      </c>
      <c r="B14" s="4" t="n">
        <v>225156</v>
      </c>
    </row>
    <row r="15">
      <c r="A15" s="3" t="inlineStr">
        <is>
          <t>Other noncurrent assets</t>
        </is>
      </c>
      <c r="B15" s="4" t="n">
        <v>20</v>
      </c>
    </row>
    <row r="16">
      <c r="A16" s="3" t="inlineStr">
        <is>
          <t>Accounts payable</t>
        </is>
      </c>
      <c r="B16" s="4" t="n">
        <v>-2543</v>
      </c>
    </row>
    <row r="17">
      <c r="A17" s="3" t="inlineStr">
        <is>
          <t>Accrued expenses and other current liabilities</t>
        </is>
      </c>
      <c r="B17" s="4" t="n">
        <v>-10933</v>
      </c>
    </row>
    <row r="18">
      <c r="A18" s="3" t="inlineStr">
        <is>
          <t>Deferred income tax liabilities</t>
        </is>
      </c>
      <c r="B18" s="4" t="n">
        <v>-39217</v>
      </c>
    </row>
    <row r="19">
      <c r="A19" s="3" t="inlineStr">
        <is>
          <t>Total consideration transferred</t>
        </is>
      </c>
      <c r="B19" s="4" t="n">
        <v>400847</v>
      </c>
    </row>
    <row r="20">
      <c r="A20" s="3" t="inlineStr">
        <is>
          <t>Accounts receivable, allownace for doubtful accounts</t>
        </is>
      </c>
      <c r="B20" s="4" t="n">
        <v>326</v>
      </c>
    </row>
    <row r="21">
      <c r="A21" s="3" t="inlineStr">
        <is>
          <t>Customer Relationships [Member] | eRx Network Holdings, Inc. [Member]</t>
        </is>
      </c>
    </row>
    <row r="22">
      <c r="A22" s="6" t="inlineStr">
        <is>
          <t>Business Acquisition [Line Items]</t>
        </is>
      </c>
    </row>
    <row r="23">
      <c r="A23" s="3" t="inlineStr">
        <is>
          <t>Identified intangible assets</t>
        </is>
      </c>
      <c r="B23" s="5" t="n">
        <v>131200</v>
      </c>
    </row>
    <row r="24">
      <c r="A24" s="3" t="inlineStr">
        <is>
          <t>Useful life</t>
        </is>
      </c>
      <c r="B24" s="3" t="inlineStr">
        <is>
          <t>17 years</t>
        </is>
      </c>
    </row>
    <row r="25">
      <c r="A25" s="3" t="inlineStr">
        <is>
          <t>Internally Developed Technology [Member] | eRx Network Holdings, Inc. [Member]</t>
        </is>
      </c>
    </row>
    <row r="26">
      <c r="A26" s="6" t="inlineStr">
        <is>
          <t>Business Acquisition [Line Items]</t>
        </is>
      </c>
    </row>
    <row r="27">
      <c r="A27" s="3" t="inlineStr">
        <is>
          <t>Identified intangible assets</t>
        </is>
      </c>
      <c r="B27" s="5" t="n">
        <v>29700</v>
      </c>
    </row>
    <row r="28">
      <c r="A28" s="3" t="inlineStr">
        <is>
          <t>Internally Developed Technology [Member] | eRx Network Holdings, Inc. [Member] | Minimum [Member]</t>
        </is>
      </c>
    </row>
    <row r="29">
      <c r="A29" s="6" t="inlineStr">
        <is>
          <t>Business Acquisition [Line Items]</t>
        </is>
      </c>
    </row>
    <row r="30">
      <c r="A30" s="3" t="inlineStr">
        <is>
          <t>Useful life</t>
        </is>
      </c>
      <c r="B30" s="3" t="inlineStr">
        <is>
          <t>9 years</t>
        </is>
      </c>
    </row>
    <row r="31">
      <c r="A31" s="3" t="inlineStr">
        <is>
          <t>Internally Developed Technology [Member] | eRx Network Holdings, Inc. [Member] | Maximum [Member]</t>
        </is>
      </c>
    </row>
    <row r="32">
      <c r="A32" s="6" t="inlineStr">
        <is>
          <t>Business Acquisition [Line Items]</t>
        </is>
      </c>
    </row>
    <row r="33">
      <c r="A33" s="3" t="inlineStr">
        <is>
          <t>Useful life</t>
        </is>
      </c>
      <c r="B33" s="3"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PDX, Inc. - Summary of Information Related to Acquisition) (Details) - USD ($) $ in Thousands</t>
        </is>
      </c>
      <c r="B1" s="2" t="inlineStr">
        <is>
          <t>Jun. 01, 2020</t>
        </is>
      </c>
      <c r="C1" s="2" t="inlineStr">
        <is>
          <t>Dec. 31, 2020</t>
        </is>
      </c>
      <c r="D1" s="2" t="inlineStr">
        <is>
          <t>Mar. 31, 2020</t>
        </is>
      </c>
    </row>
    <row r="2">
      <c r="A2" s="6" t="inlineStr">
        <is>
          <t>Business Acquisition [Line Items]</t>
        </is>
      </c>
    </row>
    <row r="3">
      <c r="A3" s="3" t="inlineStr">
        <is>
          <t>Goodwill</t>
        </is>
      </c>
      <c r="C3" s="5" t="n">
        <v>4105413</v>
      </c>
      <c r="D3" s="5" t="n">
        <v>3795325</v>
      </c>
    </row>
    <row r="4">
      <c r="A4" s="3" t="inlineStr">
        <is>
          <t>PDX, Inc. [Member]</t>
        </is>
      </c>
    </row>
    <row r="5">
      <c r="A5" s="6" t="inlineStr">
        <is>
          <t>Business Acquisition [Line Items]</t>
        </is>
      </c>
    </row>
    <row r="6">
      <c r="A6" s="3" t="inlineStr">
        <is>
          <t>Cash</t>
        </is>
      </c>
      <c r="B6" s="5" t="n">
        <v>755</v>
      </c>
    </row>
    <row r="7">
      <c r="A7" s="3" t="inlineStr">
        <is>
          <t>Accounts receivable, net of allowance for doubtful accounts</t>
        </is>
      </c>
      <c r="B7" s="4" t="n">
        <v>5739</v>
      </c>
    </row>
    <row r="8">
      <c r="A8" s="3" t="inlineStr">
        <is>
          <t>Prepaid expenses and other current assets</t>
        </is>
      </c>
      <c r="B8" s="4" t="n">
        <v>2251</v>
      </c>
    </row>
    <row r="9">
      <c r="A9" s="3" t="inlineStr">
        <is>
          <t>Property and equipment</t>
        </is>
      </c>
      <c r="B9" s="4" t="n">
        <v>840</v>
      </c>
    </row>
    <row r="10">
      <c r="A10" s="3" t="inlineStr">
        <is>
          <t>Goodwill</t>
        </is>
      </c>
      <c r="B10" s="4" t="n">
        <v>98830</v>
      </c>
    </row>
    <row r="11">
      <c r="A11" s="3" t="inlineStr">
        <is>
          <t>Other noncurrent assets</t>
        </is>
      </c>
      <c r="B11" s="4" t="n">
        <v>690</v>
      </c>
    </row>
    <row r="12">
      <c r="A12" s="3" t="inlineStr">
        <is>
          <t>Accounts payable</t>
        </is>
      </c>
      <c r="B12" s="4" t="n">
        <v>-3882</v>
      </c>
    </row>
    <row r="13">
      <c r="A13" s="3" t="inlineStr">
        <is>
          <t>Deferred revenue, current</t>
        </is>
      </c>
      <c r="B13" s="4" t="n">
        <v>-2946</v>
      </c>
    </row>
    <row r="14">
      <c r="A14" s="3" t="inlineStr">
        <is>
          <t>Accrued expenses and other current liabilities</t>
        </is>
      </c>
      <c r="B14" s="4" t="n">
        <v>-3364</v>
      </c>
    </row>
    <row r="15">
      <c r="A15" s="3" t="inlineStr">
        <is>
          <t>Other long-term liabilities</t>
        </is>
      </c>
      <c r="B15" s="4" t="n">
        <v>-222</v>
      </c>
    </row>
    <row r="16">
      <c r="A16" s="3" t="inlineStr">
        <is>
          <t>Total consideration transferred</t>
        </is>
      </c>
      <c r="B16" s="4" t="n">
        <v>198291</v>
      </c>
    </row>
    <row r="17">
      <c r="A17" s="3" t="inlineStr">
        <is>
          <t>Accounts receivable, allownace for doubtful accounts</t>
        </is>
      </c>
      <c r="B17" s="4" t="n">
        <v>1092</v>
      </c>
    </row>
    <row r="18">
      <c r="A18" s="3" t="inlineStr">
        <is>
          <t>Customer Relationships [Member] | PDX, Inc. [Member]</t>
        </is>
      </c>
    </row>
    <row r="19">
      <c r="A19" s="6" t="inlineStr">
        <is>
          <t>Business Acquisition [Line Items]</t>
        </is>
      </c>
    </row>
    <row r="20">
      <c r="A20" s="3" t="inlineStr">
        <is>
          <t>Identified intangible assets</t>
        </is>
      </c>
      <c r="B20" s="5" t="n">
        <v>74300</v>
      </c>
    </row>
    <row r="21">
      <c r="A21" s="3" t="inlineStr">
        <is>
          <t>Useful life</t>
        </is>
      </c>
      <c r="B21" s="3" t="inlineStr">
        <is>
          <t>18 years</t>
        </is>
      </c>
    </row>
    <row r="22">
      <c r="A22" s="3" t="inlineStr">
        <is>
          <t>Technology-Based Intangible Assets [Member] | PDX, Inc. [Member]</t>
        </is>
      </c>
    </row>
    <row r="23">
      <c r="A23" s="6" t="inlineStr">
        <is>
          <t>Business Acquisition [Line Items]</t>
        </is>
      </c>
    </row>
    <row r="24">
      <c r="A24" s="3" t="inlineStr">
        <is>
          <t>Identified intangible assets</t>
        </is>
      </c>
      <c r="B24" s="5" t="n">
        <v>25300</v>
      </c>
    </row>
    <row r="25">
      <c r="A25" s="3" t="inlineStr">
        <is>
          <t>Technology-Based Intangible Assets [Member] | PDX, Inc. [Member] | Minimum [Member]</t>
        </is>
      </c>
    </row>
    <row r="26">
      <c r="A26" s="6" t="inlineStr">
        <is>
          <t>Business Acquisition [Line Items]</t>
        </is>
      </c>
    </row>
    <row r="27">
      <c r="A27" s="3" t="inlineStr">
        <is>
          <t>Useful life</t>
        </is>
      </c>
      <c r="B27" s="3" t="inlineStr">
        <is>
          <t>10 years</t>
        </is>
      </c>
    </row>
    <row r="28">
      <c r="A28" s="3" t="inlineStr">
        <is>
          <t>Technology-Based Intangible Assets [Member] | PDX, Inc. [Member] | Maximum [Member]</t>
        </is>
      </c>
    </row>
    <row r="29">
      <c r="A29" s="6" t="inlineStr">
        <is>
          <t>Business Acquisition [Line Items]</t>
        </is>
      </c>
    </row>
    <row r="30">
      <c r="A30" s="3" t="inlineStr">
        <is>
          <t>Useful life</t>
        </is>
      </c>
      <c r="B30" s="3" t="inlineStr">
        <is>
          <t>11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The Merger - Summary of Information Related to Acquisition) (Details) - USD ($) $ / shares in Units, $ in Thousands</t>
        </is>
      </c>
      <c r="B1" s="2" t="inlineStr">
        <is>
          <t>Mar. 10, 2020</t>
        </is>
      </c>
      <c r="C1" s="2" t="inlineStr">
        <is>
          <t>Dec. 31, 2020</t>
        </is>
      </c>
      <c r="D1" s="2" t="inlineStr">
        <is>
          <t>Mar. 31, 2020</t>
        </is>
      </c>
      <c r="E1" s="2" t="inlineStr">
        <is>
          <t>Jun. 26, 2019</t>
        </is>
      </c>
    </row>
    <row r="2">
      <c r="A2" s="6" t="inlineStr">
        <is>
          <t>Business Acquisition [Line Items]</t>
        </is>
      </c>
    </row>
    <row r="3">
      <c r="A3" s="3" t="inlineStr">
        <is>
          <t>Goodwill</t>
        </is>
      </c>
      <c r="C3" s="5" t="n">
        <v>4105413</v>
      </c>
      <c r="D3" s="5" t="n">
        <v>3795325</v>
      </c>
    </row>
    <row r="4">
      <c r="A4" s="3" t="inlineStr">
        <is>
          <t>Common Stock, par value</t>
        </is>
      </c>
      <c r="C4" s="8" t="n">
        <v>0.001</v>
      </c>
      <c r="D4" s="8" t="n">
        <v>0.001</v>
      </c>
      <c r="E4" s="8" t="n">
        <v>0.001</v>
      </c>
    </row>
    <row r="5">
      <c r="A5" s="3" t="inlineStr">
        <is>
          <t>The Merger [Member]</t>
        </is>
      </c>
    </row>
    <row r="6">
      <c r="A6" s="6" t="inlineStr">
        <is>
          <t>Business Acquisition [Line Items]</t>
        </is>
      </c>
    </row>
    <row r="7">
      <c r="A7" s="3" t="inlineStr">
        <is>
          <t>Cash</t>
        </is>
      </c>
      <c r="B7" s="5" t="n">
        <v>330665</v>
      </c>
    </row>
    <row r="8">
      <c r="A8" s="3" t="inlineStr">
        <is>
          <t>Accounts receivable, net of allowance for doubtful accounts</t>
        </is>
      </c>
      <c r="B8" s="4" t="n">
        <v>718895</v>
      </c>
    </row>
    <row r="9">
      <c r="A9" s="3" t="inlineStr">
        <is>
          <t>Contract assets</t>
        </is>
      </c>
      <c r="B9" s="4" t="n">
        <v>132704</v>
      </c>
    </row>
    <row r="10">
      <c r="A10" s="3" t="inlineStr">
        <is>
          <t>Prepaid expenses and other current assets</t>
        </is>
      </c>
      <c r="B10" s="4" t="n">
        <v>115265</v>
      </c>
    </row>
    <row r="11">
      <c r="A11" s="3" t="inlineStr">
        <is>
          <t>Investment in business purchase option</t>
        </is>
      </c>
      <c r="B11" s="4" t="n">
        <v>146500</v>
      </c>
    </row>
    <row r="12">
      <c r="A12" s="3" t="inlineStr">
        <is>
          <t>Property and equipment, net</t>
        </is>
      </c>
      <c r="B12" s="4" t="n">
        <v>206751</v>
      </c>
    </row>
    <row r="13">
      <c r="A13" s="3" t="inlineStr">
        <is>
          <t>Goodwill</t>
        </is>
      </c>
      <c r="B13" s="4" t="n">
        <v>4357560</v>
      </c>
    </row>
    <row r="14">
      <c r="A14" s="3" t="inlineStr">
        <is>
          <t>Other noncurrent assets</t>
        </is>
      </c>
      <c r="B14" s="4" t="n">
        <v>169539</v>
      </c>
    </row>
    <row r="15">
      <c r="A15" s="3" t="inlineStr">
        <is>
          <t>Drafts and accounts payable</t>
        </is>
      </c>
      <c r="B15" s="4" t="n">
        <v>-60637</v>
      </c>
    </row>
    <row r="16">
      <c r="A16" s="3" t="inlineStr">
        <is>
          <t>Accrued expenses</t>
        </is>
      </c>
      <c r="B16" s="4" t="n">
        <v>-559456</v>
      </c>
    </row>
    <row r="17">
      <c r="A17" s="3" t="inlineStr">
        <is>
          <t>Deferred revenue, current</t>
        </is>
      </c>
      <c r="B17" s="4" t="n">
        <v>-292528</v>
      </c>
    </row>
    <row r="18">
      <c r="A18" s="3" t="inlineStr">
        <is>
          <t>Current portion of long-term debt</t>
        </is>
      </c>
      <c r="B18" s="4" t="n">
        <v>-28969</v>
      </c>
    </row>
    <row r="19">
      <c r="A19" s="3" t="inlineStr">
        <is>
          <t>Other current liabilities</t>
        </is>
      </c>
      <c r="B19" s="4" t="n">
        <v>-22732</v>
      </c>
    </row>
    <row r="20">
      <c r="A20" s="3" t="inlineStr">
        <is>
          <t>Long-term debt, excluding current portion</t>
        </is>
      </c>
      <c r="B20" s="4" t="n">
        <v>-4713565</v>
      </c>
    </row>
    <row r="21">
      <c r="A21" s="3" t="inlineStr">
        <is>
          <t>Deferred income tax liabilities</t>
        </is>
      </c>
      <c r="B21" s="4" t="n">
        <v>-574988</v>
      </c>
    </row>
    <row r="22">
      <c r="A22" s="3" t="inlineStr">
        <is>
          <t>Tax receivable agreement with related parties</t>
        </is>
      </c>
      <c r="B22" s="4" t="n">
        <v>-176586</v>
      </c>
    </row>
    <row r="23">
      <c r="A23" s="3" t="inlineStr">
        <is>
          <t>Other long-term liabilities</t>
        </is>
      </c>
      <c r="B23" s="4" t="n">
        <v>-102675</v>
      </c>
    </row>
    <row r="24">
      <c r="A24" s="3" t="inlineStr">
        <is>
          <t>Total consideration transferred</t>
        </is>
      </c>
      <c r="B24" s="4" t="n">
        <v>4035743</v>
      </c>
    </row>
    <row r="25">
      <c r="A25" s="3" t="inlineStr">
        <is>
          <t>Accounts receivable, allownace for doubtful accounts</t>
        </is>
      </c>
      <c r="B25" s="4" t="n">
        <v>22059</v>
      </c>
    </row>
    <row r="26">
      <c r="A26" s="3" t="inlineStr">
        <is>
          <t>Fair value of shares issued to SpinCo shareholders (175,995,192 shares at $12.47 per share): Common Stock, $0.001 par value</t>
        </is>
      </c>
      <c r="B26" s="4" t="n">
        <v>176</v>
      </c>
    </row>
    <row r="27">
      <c r="A27" s="3" t="inlineStr">
        <is>
          <t>Additional paid-in capital</t>
        </is>
      </c>
      <c r="B27" s="4" t="n">
        <v>2194484</v>
      </c>
    </row>
    <row r="28">
      <c r="A28" s="3" t="inlineStr">
        <is>
          <t>Fair value of Joint Venture equity interest previously held</t>
        </is>
      </c>
      <c r="B28" s="4" t="n">
        <v>1589040</v>
      </c>
    </row>
    <row r="29">
      <c r="A29" s="3" t="inlineStr">
        <is>
          <t>Fair value of Joint Venture equity interest previously held through TEUs</t>
        </is>
      </c>
      <c r="B29" s="4" t="n">
        <v>216764</v>
      </c>
    </row>
    <row r="30">
      <c r="A30" s="3" t="inlineStr">
        <is>
          <t>Settlement of dividend receivable</t>
        </is>
      </c>
      <c r="B30" s="4" t="n">
        <v>42778</v>
      </c>
    </row>
    <row r="31">
      <c r="A31" s="3" t="inlineStr">
        <is>
          <t>Repayment of advances to member</t>
        </is>
      </c>
      <c r="B31" s="4" t="n">
        <v>-7499</v>
      </c>
    </row>
    <row r="32">
      <c r="A32" s="3" t="inlineStr">
        <is>
          <t>Purchase consideration</t>
        </is>
      </c>
      <c r="B32" s="5" t="n">
        <v>4035743</v>
      </c>
    </row>
    <row r="33">
      <c r="A33" s="3" t="inlineStr">
        <is>
          <t>Fair value of shares issued to SpinCo shareholders , shares</t>
        </is>
      </c>
      <c r="B33" s="4" t="n">
        <v>175995192</v>
      </c>
    </row>
    <row r="34">
      <c r="A34" s="3" t="inlineStr">
        <is>
          <t>Fair value of shares issued to SpinCo shareholders, share price</t>
        </is>
      </c>
      <c r="B34" s="7" t="n">
        <v>12.47</v>
      </c>
    </row>
    <row r="35">
      <c r="A35" s="3" t="inlineStr">
        <is>
          <t>Common Stock, par value</t>
        </is>
      </c>
      <c r="B35" s="8" t="n">
        <v>0.001</v>
      </c>
    </row>
    <row r="36">
      <c r="A36" s="3" t="inlineStr">
        <is>
          <t>Customer Relationships [Member] | The Merger [Member]</t>
        </is>
      </c>
    </row>
    <row r="37">
      <c r="A37" s="6" t="inlineStr">
        <is>
          <t>Business Acquisition [Line Items]</t>
        </is>
      </c>
    </row>
    <row r="38">
      <c r="A38" s="3" t="inlineStr">
        <is>
          <t>Identified intangible assets</t>
        </is>
      </c>
      <c r="B38" s="5" t="n">
        <v>3056000</v>
      </c>
    </row>
    <row r="39">
      <c r="A39" s="3" t="inlineStr">
        <is>
          <t>Customer Relationships [Member] | The Merger [Member] | Minimum [Member]</t>
        </is>
      </c>
    </row>
    <row r="40">
      <c r="A40" s="6" t="inlineStr">
        <is>
          <t>Business Acquisition [Line Items]</t>
        </is>
      </c>
    </row>
    <row r="41">
      <c r="A41" s="3" t="inlineStr">
        <is>
          <t>Useful life</t>
        </is>
      </c>
      <c r="B41" s="3" t="inlineStr">
        <is>
          <t>12 years</t>
        </is>
      </c>
    </row>
    <row r="42">
      <c r="A42" s="3" t="inlineStr">
        <is>
          <t>Customer Relationships [Member] | The Merger [Member] | Maximum [Member]</t>
        </is>
      </c>
    </row>
    <row r="43">
      <c r="A43" s="6" t="inlineStr">
        <is>
          <t>Business Acquisition [Line Items]</t>
        </is>
      </c>
    </row>
    <row r="44">
      <c r="A44" s="3" t="inlineStr">
        <is>
          <t>Useful life</t>
        </is>
      </c>
      <c r="B44" s="3" t="inlineStr">
        <is>
          <t>16 years</t>
        </is>
      </c>
    </row>
    <row r="45">
      <c r="A45" s="3" t="inlineStr">
        <is>
          <t>Tradenames [Member] | The Merger [Member]</t>
        </is>
      </c>
    </row>
    <row r="46">
      <c r="A46" s="6" t="inlineStr">
        <is>
          <t>Business Acquisition [Line Items]</t>
        </is>
      </c>
    </row>
    <row r="47">
      <c r="A47" s="3" t="inlineStr">
        <is>
          <t>Identified intangible assets</t>
        </is>
      </c>
      <c r="B47" s="5" t="n">
        <v>146000</v>
      </c>
    </row>
    <row r="48">
      <c r="A48" s="3" t="inlineStr">
        <is>
          <t>Useful life</t>
        </is>
      </c>
      <c r="B48" s="3" t="inlineStr">
        <is>
          <t>18 years</t>
        </is>
      </c>
    </row>
    <row r="49">
      <c r="A49" s="3" t="inlineStr">
        <is>
          <t>Technology-Based Intangible Assets [Member] | The Merger [Member]</t>
        </is>
      </c>
    </row>
    <row r="50">
      <c r="A50" s="6" t="inlineStr">
        <is>
          <t>Business Acquisition [Line Items]</t>
        </is>
      </c>
    </row>
    <row r="51">
      <c r="A51" s="3" t="inlineStr">
        <is>
          <t>Identified intangible assets</t>
        </is>
      </c>
      <c r="B51" s="5" t="n">
        <v>1188000</v>
      </c>
    </row>
    <row r="52">
      <c r="A52" s="3" t="inlineStr">
        <is>
          <t>Technology-Based Intangible Assets [Member] | The Merger [Member] | Minimum [Member]</t>
        </is>
      </c>
    </row>
    <row r="53">
      <c r="A53" s="6" t="inlineStr">
        <is>
          <t>Business Acquisition [Line Items]</t>
        </is>
      </c>
    </row>
    <row r="54">
      <c r="A54" s="3" t="inlineStr">
        <is>
          <t>Useful life</t>
        </is>
      </c>
      <c r="B54" s="3" t="inlineStr">
        <is>
          <t>6 years</t>
        </is>
      </c>
    </row>
    <row r="55">
      <c r="A55" s="3" t="inlineStr">
        <is>
          <t>Technology-Based Intangible Assets [Member] | The Merger [Member] | Maximum [Member]</t>
        </is>
      </c>
    </row>
    <row r="56">
      <c r="A56" s="6" t="inlineStr">
        <is>
          <t>Business Acquisition [Line Items]</t>
        </is>
      </c>
    </row>
    <row r="57">
      <c r="A57" s="3" t="inlineStr">
        <is>
          <t>Useful life</t>
        </is>
      </c>
      <c r="B57" s="3" t="inlineStr">
        <is>
          <t>1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ispositions (Narrative) (Details) - USD ($) $ in Thousands</t>
        </is>
      </c>
      <c r="B1" s="2" t="inlineStr">
        <is>
          <t>Dec. 02, 2020</t>
        </is>
      </c>
      <c r="C1" s="2" t="inlineStr">
        <is>
          <t>May 01, 2020</t>
        </is>
      </c>
      <c r="D1" s="2" t="inlineStr">
        <is>
          <t>Jul. 31, 2020</t>
        </is>
      </c>
      <c r="E1" s="2" t="inlineStr">
        <is>
          <t>Dec. 31, 2020</t>
        </is>
      </c>
      <c r="F1" s="2" t="inlineStr">
        <is>
          <t>Dec. 31, 2020</t>
        </is>
      </c>
      <c r="G1" s="2" t="inlineStr">
        <is>
          <t>Dec. 01, 2020</t>
        </is>
      </c>
      <c r="H1" s="2" t="inlineStr">
        <is>
          <t>Sep. 30, 2020</t>
        </is>
      </c>
      <c r="I1" s="2" t="inlineStr">
        <is>
          <t>Jun. 30, 2020</t>
        </is>
      </c>
      <c r="J1" s="2" t="inlineStr">
        <is>
          <t>Apr. 30, 2020</t>
        </is>
      </c>
      <c r="K1" s="2" t="inlineStr">
        <is>
          <t>Mar. 31, 2020</t>
        </is>
      </c>
      <c r="L1" s="2" t="inlineStr">
        <is>
          <t>Dec. 31, 2019</t>
        </is>
      </c>
      <c r="M1" s="2" t="inlineStr">
        <is>
          <t>Sep. 30, 2019</t>
        </is>
      </c>
      <c r="N1" s="2" t="inlineStr">
        <is>
          <t>Jun. 30, 2019</t>
        </is>
      </c>
      <c r="O1" s="2" t="inlineStr">
        <is>
          <t>Mar. 31, 2019</t>
        </is>
      </c>
    </row>
    <row r="2">
      <c r="A2" s="6" t="inlineStr">
        <is>
          <t>Income Statement, Balance Sheet and Additional Disclosures by Disposal Groups, Including Discontinued Operations [Line Items]</t>
        </is>
      </c>
    </row>
    <row r="3">
      <c r="A3" s="3" t="inlineStr">
        <is>
          <t>Net book value</t>
        </is>
      </c>
      <c r="E3" s="5" t="n">
        <v>3233738</v>
      </c>
      <c r="F3" s="5" t="n">
        <v>3233738</v>
      </c>
      <c r="H3" s="5" t="n">
        <v>3209250</v>
      </c>
      <c r="I3" s="5" t="n">
        <v>3239354</v>
      </c>
      <c r="K3" s="5" t="n">
        <v>3285447</v>
      </c>
      <c r="L3" s="5" t="n">
        <v>1950131</v>
      </c>
      <c r="M3" s="5" t="n">
        <v>1886107</v>
      </c>
      <c r="N3" s="5" t="n">
        <v>1131424</v>
      </c>
      <c r="O3" s="5" t="n">
        <v>1132487</v>
      </c>
    </row>
    <row r="4">
      <c r="A4" s="3" t="inlineStr">
        <is>
          <t>Gain on sale of business</t>
        </is>
      </c>
      <c r="E4" s="5" t="n">
        <v>32217</v>
      </c>
      <c r="F4" s="5" t="n">
        <v>60487</v>
      </c>
    </row>
    <row r="5">
      <c r="A5" s="3" t="inlineStr">
        <is>
          <t>Disposal Group, Disposed of by Sale, Not Discontinued Operations [Member] | Connected Analytics [Member]</t>
        </is>
      </c>
    </row>
    <row r="6">
      <c r="A6" s="6" t="inlineStr">
        <is>
          <t>Income Statement, Balance Sheet and Additional Disclosures by Disposal Groups, Including Discontinued Operations [Line Items]</t>
        </is>
      </c>
    </row>
    <row r="7">
      <c r="A7" s="3" t="inlineStr">
        <is>
          <t>Consideration</t>
        </is>
      </c>
      <c r="C7" s="5" t="n">
        <v>55000</v>
      </c>
    </row>
    <row r="8">
      <c r="A8" s="3" t="inlineStr">
        <is>
          <t>Net book value</t>
        </is>
      </c>
      <c r="J8" s="5" t="n">
        <v>22619</v>
      </c>
    </row>
    <row r="9">
      <c r="A9" s="3" t="inlineStr">
        <is>
          <t>Net accounts receivable</t>
        </is>
      </c>
      <c r="J9" s="4" t="n">
        <v>16325</v>
      </c>
    </row>
    <row r="10">
      <c r="A10" s="3" t="inlineStr">
        <is>
          <t>Goodwill</t>
        </is>
      </c>
      <c r="J10" s="4" t="n">
        <v>21705</v>
      </c>
    </row>
    <row r="11">
      <c r="A11" s="3" t="inlineStr">
        <is>
          <t>Deferred revenue</t>
        </is>
      </c>
      <c r="J11" s="5" t="n">
        <v>17133</v>
      </c>
    </row>
    <row r="12">
      <c r="A12" s="3" t="inlineStr">
        <is>
          <t>Gain on sale of business</t>
        </is>
      </c>
      <c r="C12" s="4" t="n">
        <v>24170</v>
      </c>
    </row>
    <row r="13">
      <c r="A13" s="3" t="inlineStr">
        <is>
          <t>Payment received on notes receivable</t>
        </is>
      </c>
      <c r="D13" s="5" t="n">
        <v>25000</v>
      </c>
    </row>
    <row r="14">
      <c r="A14" s="3" t="inlineStr">
        <is>
          <t>Disposal Group, Disposed of by Sale, Not Discontinued Operations [Member] | Connected Analytics [Member] | Notes Receivable [Member]</t>
        </is>
      </c>
    </row>
    <row r="15">
      <c r="A15" s="6" t="inlineStr">
        <is>
          <t>Income Statement, Balance Sheet and Additional Disclosures by Disposal Groups, Including Discontinued Operations [Line Items]</t>
        </is>
      </c>
    </row>
    <row r="16">
      <c r="A16" s="3" t="inlineStr">
        <is>
          <t>Other noncurrent assets</t>
        </is>
      </c>
      <c r="C16" s="5" t="n">
        <v>25000</v>
      </c>
    </row>
    <row r="17">
      <c r="A17" s="3" t="inlineStr">
        <is>
          <t>Disposal Group, Disposed of by Sale, Not Discontinued Operations [Member] | Capacity Management [Member]</t>
        </is>
      </c>
    </row>
    <row r="18">
      <c r="A18" s="6" t="inlineStr">
        <is>
          <t>Income Statement, Balance Sheet and Additional Disclosures by Disposal Groups, Including Discontinued Operations [Line Items]</t>
        </is>
      </c>
    </row>
    <row r="19">
      <c r="A19" s="3" t="inlineStr">
        <is>
          <t>Consideration</t>
        </is>
      </c>
      <c r="B19" s="5" t="n">
        <v>67500</v>
      </c>
    </row>
    <row r="20">
      <c r="A20" s="3" t="inlineStr">
        <is>
          <t>Net book value</t>
        </is>
      </c>
      <c r="G20" s="5" t="n">
        <v>31599</v>
      </c>
    </row>
    <row r="21">
      <c r="A21" s="3" t="inlineStr">
        <is>
          <t>Net accounts receivable</t>
        </is>
      </c>
      <c r="G21" s="4" t="n">
        <v>14999</v>
      </c>
    </row>
    <row r="22">
      <c r="A22" s="3" t="inlineStr">
        <is>
          <t>Goodwill</t>
        </is>
      </c>
      <c r="G22" s="4" t="n">
        <v>26944</v>
      </c>
    </row>
    <row r="23">
      <c r="A23" s="3" t="inlineStr">
        <is>
          <t>Deferred revenue</t>
        </is>
      </c>
      <c r="G23" s="5" t="n">
        <v>15230</v>
      </c>
    </row>
    <row r="24">
      <c r="A24" s="3" t="inlineStr">
        <is>
          <t>Gain on sale of business</t>
        </is>
      </c>
      <c r="B24" s="5" t="n">
        <v>326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9 Months Ended</t>
        </is>
      </c>
    </row>
    <row r="2">
      <c r="B2" s="2" t="inlineStr">
        <is>
          <t>Dec. 31, 2020USD ($)</t>
        </is>
      </c>
    </row>
    <row r="3">
      <c r="A3" s="6" t="inlineStr">
        <is>
          <t>Goodwill [Line Items]</t>
        </is>
      </c>
    </row>
    <row r="4">
      <c r="A4" s="3" t="inlineStr">
        <is>
          <t>Balance at March 31, 2020</t>
        </is>
      </c>
      <c r="B4" s="5" t="n">
        <v>3795325</v>
      </c>
    </row>
    <row r="5">
      <c r="A5" s="3" t="inlineStr">
        <is>
          <t>Acquisitions</t>
        </is>
      </c>
      <c r="B5" s="4" t="n">
        <v>346327</v>
      </c>
    </row>
    <row r="6">
      <c r="A6" s="3" t="inlineStr">
        <is>
          <t>Dispositions</t>
        </is>
      </c>
      <c r="B6" s="4" t="n">
        <v>-51136</v>
      </c>
    </row>
    <row r="7">
      <c r="A7" s="3" t="inlineStr">
        <is>
          <t>Effects of foreign currency</t>
        </is>
      </c>
      <c r="B7" s="4" t="n">
        <v>17926</v>
      </c>
    </row>
    <row r="8">
      <c r="A8" s="3" t="inlineStr">
        <is>
          <t>Adjustments</t>
        </is>
      </c>
      <c r="B8" s="4" t="n">
        <v>-3029</v>
      </c>
    </row>
    <row r="9">
      <c r="A9" s="3" t="inlineStr">
        <is>
          <t>Balance at December 31, 2020</t>
        </is>
      </c>
      <c r="B9" s="4" t="n">
        <v>4105413</v>
      </c>
    </row>
    <row r="10">
      <c r="A10" s="3" t="inlineStr">
        <is>
          <t>Software and Analytics [Member]</t>
        </is>
      </c>
    </row>
    <row r="11">
      <c r="A11" s="6" t="inlineStr">
        <is>
          <t>Goodwill [Line Items]</t>
        </is>
      </c>
    </row>
    <row r="12">
      <c r="A12" s="3" t="inlineStr">
        <is>
          <t>Balance at March 31, 2020</t>
        </is>
      </c>
      <c r="B12" s="4" t="n">
        <v>1770118</v>
      </c>
    </row>
    <row r="13">
      <c r="A13" s="3" t="inlineStr">
        <is>
          <t>Acquisitions</t>
        </is>
      </c>
      <c r="B13" s="4" t="n">
        <v>22341</v>
      </c>
    </row>
    <row r="14">
      <c r="A14" s="3" t="inlineStr">
        <is>
          <t>Dispositions</t>
        </is>
      </c>
      <c r="B14" s="4" t="n">
        <v>-51136</v>
      </c>
    </row>
    <row r="15">
      <c r="A15" s="3" t="inlineStr">
        <is>
          <t>Effects of foreign currency</t>
        </is>
      </c>
      <c r="B15" s="4" t="n">
        <v>17926</v>
      </c>
    </row>
    <row r="16">
      <c r="A16" s="3" t="inlineStr">
        <is>
          <t>Adjustments</t>
        </is>
      </c>
      <c r="B16" s="4" t="n">
        <v>-1637</v>
      </c>
    </row>
    <row r="17">
      <c r="A17" s="3" t="inlineStr">
        <is>
          <t>Balance at December 31, 2020</t>
        </is>
      </c>
      <c r="B17" s="4" t="n">
        <v>1757612</v>
      </c>
    </row>
    <row r="18">
      <c r="A18" s="3" t="inlineStr">
        <is>
          <t>Network Solutions [Member]</t>
        </is>
      </c>
    </row>
    <row r="19">
      <c r="A19" s="6" t="inlineStr">
        <is>
          <t>Goodwill [Line Items]</t>
        </is>
      </c>
    </row>
    <row r="20">
      <c r="A20" s="3" t="inlineStr">
        <is>
          <t>Balance at March 31, 2020</t>
        </is>
      </c>
      <c r="B20" s="4" t="n">
        <v>1645831</v>
      </c>
    </row>
    <row r="21">
      <c r="A21" s="3" t="inlineStr">
        <is>
          <t>Acquisitions</t>
        </is>
      </c>
      <c r="B21" s="4" t="n">
        <v>323986</v>
      </c>
    </row>
    <row r="22">
      <c r="A22" s="3" t="inlineStr">
        <is>
          <t>Adjustments</t>
        </is>
      </c>
      <c r="B22" s="4" t="n">
        <v>-1081</v>
      </c>
    </row>
    <row r="23">
      <c r="A23" s="3" t="inlineStr">
        <is>
          <t>Balance at December 31, 2020</t>
        </is>
      </c>
      <c r="B23" s="4" t="n">
        <v>1968736</v>
      </c>
    </row>
    <row r="24">
      <c r="A24" s="3" t="inlineStr">
        <is>
          <t>Technology-Enabled Services [Member]</t>
        </is>
      </c>
    </row>
    <row r="25">
      <c r="A25" s="6" t="inlineStr">
        <is>
          <t>Goodwill [Line Items]</t>
        </is>
      </c>
    </row>
    <row r="26">
      <c r="A26" s="3" t="inlineStr">
        <is>
          <t>Balance at March 31, 2020</t>
        </is>
      </c>
      <c r="B26" s="4" t="n">
        <v>379376</v>
      </c>
    </row>
    <row r="27">
      <c r="A27" s="3" t="inlineStr">
        <is>
          <t>Adjustments</t>
        </is>
      </c>
      <c r="B27" s="4" t="n">
        <v>-311</v>
      </c>
    </row>
    <row r="28">
      <c r="A28" s="3" t="inlineStr">
        <is>
          <t>Balance at December 31, 2020</t>
        </is>
      </c>
      <c r="B28" s="5" t="n">
        <v>3790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 in Change Healthcare LLC (Narrative) (Details) - USD ($) $ in Thousands</t>
        </is>
      </c>
      <c r="B1" s="2" t="inlineStr">
        <is>
          <t>3 Months Ended</t>
        </is>
      </c>
      <c r="C1" s="2" t="inlineStr">
        <is>
          <t>9 Months Ended</t>
        </is>
      </c>
    </row>
    <row r="2">
      <c r="B2" s="2" t="inlineStr">
        <is>
          <t>Dec. 31, 2019</t>
        </is>
      </c>
      <c r="C2" s="2" t="inlineStr">
        <is>
          <t>Dec. 31, 2020</t>
        </is>
      </c>
    </row>
    <row r="3">
      <c r="A3" s="3" t="inlineStr">
        <is>
          <t>Joint Venture [Member]</t>
        </is>
      </c>
    </row>
    <row r="4">
      <c r="A4" s="6" t="inlineStr">
        <is>
          <t>Schedule of Equity Method Investments [Line Items]</t>
        </is>
      </c>
    </row>
    <row r="5">
      <c r="A5" s="3" t="inlineStr">
        <is>
          <t>Write-off of basis differences within Loss from Equity Method Investment in the Joint Venture</t>
        </is>
      </c>
      <c r="B5" s="5" t="n">
        <v>8764</v>
      </c>
      <c r="C5" s="5" t="n">
        <v>1044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 in Change Healthcare LLC (Summarized Financial Information of the Joint Venture) (Details) - Equity Method Investment, Nonconsolidated Investee or Group of Investees [Member] - USD ($) $ in Thousands</t>
        </is>
      </c>
      <c r="B1" s="2" t="inlineStr">
        <is>
          <t>3 Months Ended</t>
        </is>
      </c>
      <c r="C1" s="2" t="inlineStr">
        <is>
          <t>9 Months Ended</t>
        </is>
      </c>
    </row>
    <row r="2">
      <c r="B2" s="2" t="inlineStr">
        <is>
          <t>Dec. 31, 2020</t>
        </is>
      </c>
      <c r="C2" s="2" t="inlineStr">
        <is>
          <t>Dec. 31, 2020</t>
        </is>
      </c>
    </row>
    <row r="3">
      <c r="A3" s="6" t="inlineStr">
        <is>
          <t>Schedule of Equity Method Investments [Line Items]</t>
        </is>
      </c>
    </row>
    <row r="4">
      <c r="A4" s="3" t="inlineStr">
        <is>
          <t>Total revenue</t>
        </is>
      </c>
      <c r="B4" s="5" t="n">
        <v>808226</v>
      </c>
      <c r="C4" s="5" t="n">
        <v>2459593</v>
      </c>
    </row>
    <row r="5">
      <c r="A5" s="3" t="inlineStr">
        <is>
          <t>Cost of operations (exclusive of depreciation and amortization)</t>
        </is>
      </c>
      <c r="B5" s="4" t="n">
        <v>339413</v>
      </c>
      <c r="C5" s="4" t="n">
        <v>998943</v>
      </c>
    </row>
    <row r="6">
      <c r="A6" s="3" t="inlineStr">
        <is>
          <t>Customer postage</t>
        </is>
      </c>
      <c r="B6" s="4" t="n">
        <v>55693</v>
      </c>
      <c r="C6" s="4" t="n">
        <v>171288</v>
      </c>
    </row>
    <row r="7">
      <c r="A7" s="3" t="inlineStr">
        <is>
          <t>Net income (loss)</t>
        </is>
      </c>
      <c r="B7" s="5" t="n">
        <v>31191</v>
      </c>
      <c r="C7" s="5" t="n">
        <v>1029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5" customWidth="1" min="2" max="2"/>
  </cols>
  <sheetData>
    <row r="1">
      <c r="A1" s="1" t="inlineStr">
        <is>
          <t>Leases (Narrative) (Details)</t>
        </is>
      </c>
      <c r="B1" s="2" t="inlineStr">
        <is>
          <t>9 Months Ended</t>
        </is>
      </c>
    </row>
    <row r="2">
      <c r="B2" s="2" t="inlineStr">
        <is>
          <t>Dec. 31, 2020</t>
        </is>
      </c>
    </row>
    <row r="3">
      <c r="A3" s="3" t="inlineStr">
        <is>
          <t>Minimum [Member]</t>
        </is>
      </c>
    </row>
    <row r="4">
      <c r="A4" s="3" t="inlineStr">
        <is>
          <t>Operating and finance lease terms</t>
        </is>
      </c>
      <c r="B4" s="3" t="inlineStr">
        <is>
          <t>1 year</t>
        </is>
      </c>
    </row>
    <row r="5">
      <c r="A5" s="3" t="inlineStr">
        <is>
          <t>Maximum [Member]</t>
        </is>
      </c>
    </row>
    <row r="6">
      <c r="A6" s="3" t="inlineStr">
        <is>
          <t>Operating and finance lease terms</t>
        </is>
      </c>
      <c r="B6" s="3"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9" customWidth="1" min="5" max="5"/>
    <col width="80" customWidth="1" min="6" max="6"/>
    <col width="55" customWidth="1" min="7" max="7"/>
    <col width="59" customWidth="1" min="8" max="8"/>
    <col width="15" customWidth="1" min="9" max="9"/>
  </cols>
  <sheetData>
    <row r="1">
      <c r="A1" s="1" t="inlineStr">
        <is>
          <t>Consolidated Statements of Stockholders' Equity - USD ($)</t>
        </is>
      </c>
      <c r="B1" s="2" t="inlineStr">
        <is>
          <t>Common Stock [Member]</t>
        </is>
      </c>
      <c r="C1" s="2" t="inlineStr">
        <is>
          <t>Additional Paid-in Capital [Member]</t>
        </is>
      </c>
      <c r="D1" s="2" t="inlineStr">
        <is>
          <t>Accumulated Deficit [Member]Cumulative Effect, Period of Adoption, Adjustment [Member]</t>
        </is>
      </c>
      <c r="E1" s="2" t="inlineStr">
        <is>
          <t>Accumulated Deficit [Member]</t>
        </is>
      </c>
      <c r="F1" s="2" t="inlineStr">
        <is>
          <t>Accumulated Other Comprehensive Income (Loss) [Member]Cumulative Effect, Period of Adoption, Adjustment [Member]</t>
        </is>
      </c>
      <c r="G1" s="2" t="inlineStr">
        <is>
          <t>Accumulated Other Comprehensive Income (Loss) [Member]</t>
        </is>
      </c>
      <c r="H1" s="2" t="inlineStr">
        <is>
          <t>Cumulative Effect, Period of Adoption, Adjustment [Member]</t>
        </is>
      </c>
      <c r="I1" s="2" t="inlineStr">
        <is>
          <t>Total</t>
        </is>
      </c>
    </row>
    <row r="2">
      <c r="A2" s="3" t="inlineStr">
        <is>
          <t>Balance (ASC 606 [Member]) at Mar. 31, 2019</t>
        </is>
      </c>
      <c r="D2" s="5" t="n">
        <v>35797000</v>
      </c>
      <c r="H2" s="5" t="n">
        <v>35797000</v>
      </c>
    </row>
    <row r="3">
      <c r="A3" s="3" t="inlineStr">
        <is>
          <t>Balance (ASU 2018-02 [Member]) at Mar. 31, 2019</t>
        </is>
      </c>
      <c r="D3" s="4" t="n">
        <v>-422000</v>
      </c>
      <c r="F3" s="5" t="n">
        <v>422000</v>
      </c>
    </row>
    <row r="4">
      <c r="A4" s="3" t="inlineStr">
        <is>
          <t>Balance at Mar. 31, 2019</t>
        </is>
      </c>
      <c r="B4" s="5" t="n">
        <v>75000</v>
      </c>
      <c r="C4" s="5" t="n">
        <v>1153509000</v>
      </c>
      <c r="E4" s="5" t="n">
        <v>-17841000</v>
      </c>
      <c r="G4" s="5" t="n">
        <v>-3256000</v>
      </c>
      <c r="I4" s="5" t="n">
        <v>1132487000</v>
      </c>
    </row>
    <row r="5">
      <c r="A5" s="3" t="inlineStr">
        <is>
          <t>Balance, shares at Mar. 31, 2019</t>
        </is>
      </c>
      <c r="B5" s="4" t="n">
        <v>75474654</v>
      </c>
    </row>
    <row r="6">
      <c r="A6" s="3" t="inlineStr">
        <is>
          <t>Equity compensation expense</t>
        </is>
      </c>
      <c r="C6" s="4" t="n">
        <v>5862000</v>
      </c>
      <c r="I6" s="4" t="n">
        <v>5862000</v>
      </c>
    </row>
    <row r="7">
      <c r="A7" s="3" t="inlineStr">
        <is>
          <t>Net income (loss)</t>
        </is>
      </c>
      <c r="E7" s="4" t="n">
        <v>-37517000</v>
      </c>
      <c r="I7" s="4" t="n">
        <v>-37517000</v>
      </c>
    </row>
    <row r="8">
      <c r="A8" s="3" t="inlineStr">
        <is>
          <t>Foreign currency translation adjustment</t>
        </is>
      </c>
      <c r="G8" s="4" t="n">
        <v>226000</v>
      </c>
      <c r="I8" s="4" t="n">
        <v>226000</v>
      </c>
    </row>
    <row r="9">
      <c r="A9" s="3" t="inlineStr">
        <is>
          <t>Change in fair value of interest rate caps, net of taxes</t>
        </is>
      </c>
      <c r="G9" s="4" t="n">
        <v>-5431000</v>
      </c>
      <c r="I9" s="4" t="n">
        <v>-5431000</v>
      </c>
    </row>
    <row r="10">
      <c r="A10" s="3" t="inlineStr">
        <is>
          <t>Balance at Jun. 30, 2019</t>
        </is>
      </c>
      <c r="B10" s="5" t="n">
        <v>75000</v>
      </c>
      <c r="C10" s="4" t="n">
        <v>1159371000</v>
      </c>
      <c r="E10" s="4" t="n">
        <v>-19983000</v>
      </c>
      <c r="G10" s="4" t="n">
        <v>-8039000</v>
      </c>
      <c r="I10" s="4" t="n">
        <v>1131424000</v>
      </c>
    </row>
    <row r="11">
      <c r="A11" s="3" t="inlineStr">
        <is>
          <t>Balance, shares at Jun. 30, 2019</t>
        </is>
      </c>
      <c r="B11" s="4" t="n">
        <v>75474654</v>
      </c>
    </row>
    <row r="12">
      <c r="A12" s="3" t="inlineStr">
        <is>
          <t>Balance (ASC 606 [Member]) at Mar. 31, 2019</t>
        </is>
      </c>
      <c r="D12" s="4" t="n">
        <v>35797000</v>
      </c>
      <c r="H12" s="4" t="n">
        <v>35797000</v>
      </c>
    </row>
    <row r="13">
      <c r="A13" s="3" t="inlineStr">
        <is>
          <t>Balance (ASU 2018-02 [Member]) at Mar. 31, 2019</t>
        </is>
      </c>
      <c r="D13" s="4" t="n">
        <v>-422000</v>
      </c>
      <c r="F13" s="5" t="n">
        <v>422000</v>
      </c>
    </row>
    <row r="14">
      <c r="A14" s="3" t="inlineStr">
        <is>
          <t>Balance at Mar. 31, 2019</t>
        </is>
      </c>
      <c r="B14" s="5" t="n">
        <v>75000</v>
      </c>
      <c r="C14" s="4" t="n">
        <v>1153509000</v>
      </c>
      <c r="E14" s="4" t="n">
        <v>-17841000</v>
      </c>
      <c r="G14" s="4" t="n">
        <v>-3256000</v>
      </c>
      <c r="I14" s="4" t="n">
        <v>1132487000</v>
      </c>
    </row>
    <row r="15">
      <c r="A15" s="3" t="inlineStr">
        <is>
          <t>Balance, shares at Mar. 31, 2019</t>
        </is>
      </c>
      <c r="B15" s="4" t="n">
        <v>75474654</v>
      </c>
    </row>
    <row r="16">
      <c r="A16" s="3" t="inlineStr">
        <is>
          <t>Net income (loss)</t>
        </is>
      </c>
      <c r="I16" s="4" t="n">
        <v>-80716000</v>
      </c>
    </row>
    <row r="17">
      <c r="A17" s="3" t="inlineStr">
        <is>
          <t>Unrealized gain (loss) on available for sale debt securities of the Joint Venture</t>
        </is>
      </c>
      <c r="I17" s="4" t="n">
        <v>1307000</v>
      </c>
    </row>
    <row r="18">
      <c r="A18" s="3" t="inlineStr">
        <is>
          <t>Foreign currency translation adjustment</t>
        </is>
      </c>
      <c r="I18" s="4" t="n">
        <v>3537000</v>
      </c>
    </row>
    <row r="19">
      <c r="A19" s="3" t="inlineStr">
        <is>
          <t>Change in fair value of interest rate caps, net of taxes</t>
        </is>
      </c>
      <c r="I19" s="4" t="n">
        <v>-5428000</v>
      </c>
    </row>
    <row r="20">
      <c r="A20" s="3" t="inlineStr">
        <is>
          <t>Balance at Dec. 31, 2019</t>
        </is>
      </c>
      <c r="B20" s="5" t="n">
        <v>124000</v>
      </c>
      <c r="C20" s="4" t="n">
        <v>2016608000</v>
      </c>
      <c r="E20" s="4" t="n">
        <v>-63183000</v>
      </c>
      <c r="G20" s="4" t="n">
        <v>-3418000</v>
      </c>
      <c r="I20" s="4" t="n">
        <v>1950131000</v>
      </c>
    </row>
    <row r="21">
      <c r="A21" s="3" t="inlineStr">
        <is>
          <t>Balance, shares at Dec. 31, 2019</t>
        </is>
      </c>
      <c r="B21" s="4" t="n">
        <v>125027648</v>
      </c>
    </row>
    <row r="22">
      <c r="A22" s="3" t="inlineStr">
        <is>
          <t>Balance at Jun. 30, 2019</t>
        </is>
      </c>
      <c r="B22" s="5" t="n">
        <v>75000</v>
      </c>
      <c r="C22" s="4" t="n">
        <v>1159371000</v>
      </c>
      <c r="E22" s="4" t="n">
        <v>-19983000</v>
      </c>
      <c r="G22" s="4" t="n">
        <v>-8039000</v>
      </c>
      <c r="I22" s="4" t="n">
        <v>1131424000</v>
      </c>
    </row>
    <row r="23">
      <c r="A23" s="3" t="inlineStr">
        <is>
          <t>Balance, shares at Jun. 30, 2019</t>
        </is>
      </c>
      <c r="B23" s="4" t="n">
        <v>75474654</v>
      </c>
    </row>
    <row r="24">
      <c r="A24" s="3" t="inlineStr">
        <is>
          <t>Equity compensation expense</t>
        </is>
      </c>
      <c r="C24" s="4" t="n">
        <v>8585000</v>
      </c>
      <c r="I24" s="4" t="n">
        <v>8585000</v>
      </c>
    </row>
    <row r="25">
      <c r="A25" s="3" t="inlineStr">
        <is>
          <t>Issuance of Change Healthcare Inc. common stock upon initial public offering</t>
        </is>
      </c>
      <c r="B25" s="5" t="n">
        <v>49000</v>
      </c>
      <c r="C25" s="4" t="n">
        <v>608630000</v>
      </c>
      <c r="I25" s="4" t="n">
        <v>608679000</v>
      </c>
    </row>
    <row r="26">
      <c r="A26" s="3" t="inlineStr">
        <is>
          <t>Issuance of Change Healthcare Inc. common stock upon initial public offering, shares</t>
        </is>
      </c>
      <c r="B26" s="4" t="n">
        <v>49285713</v>
      </c>
    </row>
    <row r="27">
      <c r="A27" s="3" t="inlineStr">
        <is>
          <t>Effect of initial public offering issuance costs on Joint Venture equity</t>
        </is>
      </c>
      <c r="C27" s="4" t="n">
        <v>-4160000</v>
      </c>
      <c r="I27" s="4" t="n">
        <v>-4160000</v>
      </c>
    </row>
    <row r="28">
      <c r="A28" s="3" t="inlineStr">
        <is>
          <t>Issuance of tangible equity units</t>
        </is>
      </c>
      <c r="C28" s="4" t="n">
        <v>232929000</v>
      </c>
      <c r="I28" s="4" t="n">
        <v>232929000</v>
      </c>
    </row>
    <row r="29">
      <c r="A29" s="3" t="inlineStr">
        <is>
          <t>Issuance of Change Healthcare Inc. common stock upon exercise of equity awards</t>
        </is>
      </c>
      <c r="C29" s="4" t="n">
        <v>1139000</v>
      </c>
      <c r="I29" s="4" t="n">
        <v>1139000</v>
      </c>
    </row>
    <row r="30">
      <c r="A30" s="3" t="inlineStr">
        <is>
          <t>Issuance of Change Healthcare Inc. common stock upon exercise of equity awards, shares</t>
        </is>
      </c>
      <c r="B30" s="4" t="n">
        <v>175439</v>
      </c>
    </row>
    <row r="31">
      <c r="A31" s="3" t="inlineStr">
        <is>
          <t>Net income (loss)</t>
        </is>
      </c>
      <c r="E31" s="4" t="n">
        <v>-93935000</v>
      </c>
      <c r="I31" s="4" t="n">
        <v>-93935000</v>
      </c>
    </row>
    <row r="32">
      <c r="A32" s="3" t="inlineStr">
        <is>
          <t>Unrealized gain (loss) on available for sale debt securities of the Joint Venture</t>
        </is>
      </c>
      <c r="G32" s="4" t="n">
        <v>1173000</v>
      </c>
      <c r="I32" s="4" t="n">
        <v>1173000</v>
      </c>
    </row>
    <row r="33">
      <c r="A33" s="3" t="inlineStr">
        <is>
          <t>Foreign currency translation adjustment</t>
        </is>
      </c>
      <c r="G33" s="4" t="n">
        <v>1583000</v>
      </c>
      <c r="I33" s="4" t="n">
        <v>1583000</v>
      </c>
    </row>
    <row r="34">
      <c r="A34" s="3" t="inlineStr">
        <is>
          <t>Change in fair value of interest rate caps, net of taxes</t>
        </is>
      </c>
      <c r="G34" s="4" t="n">
        <v>-1310000</v>
      </c>
      <c r="I34" s="4" t="n">
        <v>-1310000</v>
      </c>
    </row>
    <row r="35">
      <c r="A35" s="3" t="inlineStr">
        <is>
          <t>Balance at Sep. 30, 2019</t>
        </is>
      </c>
      <c r="B35" s="5" t="n">
        <v>124000</v>
      </c>
      <c r="C35" s="4" t="n">
        <v>2006494000</v>
      </c>
      <c r="E35" s="4" t="n">
        <v>-113918000</v>
      </c>
      <c r="G35" s="4" t="n">
        <v>-6593000</v>
      </c>
      <c r="I35" s="4" t="n">
        <v>1886107000</v>
      </c>
    </row>
    <row r="36">
      <c r="A36" s="3" t="inlineStr">
        <is>
          <t>Balance, shares at Sep. 30, 2019</t>
        </is>
      </c>
      <c r="B36" s="4" t="n">
        <v>124935806</v>
      </c>
    </row>
    <row r="37">
      <c r="A37" s="3" t="inlineStr">
        <is>
          <t>Equity compensation expense</t>
        </is>
      </c>
      <c r="C37" s="4" t="n">
        <v>9148000</v>
      </c>
      <c r="I37" s="4" t="n">
        <v>9148000</v>
      </c>
    </row>
    <row r="38">
      <c r="A38" s="3" t="inlineStr">
        <is>
          <t>Issuance of Change Healthcare Inc. common stock upon exercise of equity awards</t>
        </is>
      </c>
      <c r="C38" s="4" t="n">
        <v>966000</v>
      </c>
      <c r="I38" s="4" t="n">
        <v>966000</v>
      </c>
    </row>
    <row r="39">
      <c r="A39" s="3" t="inlineStr">
        <is>
          <t>Issuance of Change Healthcare Inc. common stock upon exercise of equity awards, shares</t>
        </is>
      </c>
      <c r="B39" s="4" t="n">
        <v>91842</v>
      </c>
    </row>
    <row r="40">
      <c r="A40" s="3" t="inlineStr">
        <is>
          <t>Net income (loss)</t>
        </is>
      </c>
      <c r="E40" s="4" t="n">
        <v>50735000</v>
      </c>
      <c r="I40" s="4" t="n">
        <v>50735000</v>
      </c>
    </row>
    <row r="41">
      <c r="A41" s="3" t="inlineStr">
        <is>
          <t>Unrealized gain (loss) on available for sale debt securities of the Joint Venture</t>
        </is>
      </c>
      <c r="G41" s="4" t="n">
        <v>134000</v>
      </c>
      <c r="I41" s="4" t="n">
        <v>134000</v>
      </c>
    </row>
    <row r="42">
      <c r="A42" s="3" t="inlineStr">
        <is>
          <t>Foreign currency translation adjustment</t>
        </is>
      </c>
      <c r="G42" s="4" t="n">
        <v>1728000</v>
      </c>
      <c r="I42" s="4" t="n">
        <v>1728000</v>
      </c>
    </row>
    <row r="43">
      <c r="A43" s="3" t="inlineStr">
        <is>
          <t>Change in fair value of interest rate caps, net of taxes</t>
        </is>
      </c>
      <c r="G43" s="4" t="n">
        <v>1313000</v>
      </c>
      <c r="I43" s="4" t="n">
        <v>1313000</v>
      </c>
    </row>
    <row r="44">
      <c r="A44" s="3" t="inlineStr">
        <is>
          <t>Balance at Dec. 31, 2019</t>
        </is>
      </c>
      <c r="B44" s="5" t="n">
        <v>124000</v>
      </c>
      <c r="C44" s="4" t="n">
        <v>2016608000</v>
      </c>
      <c r="E44" s="4" t="n">
        <v>-63183000</v>
      </c>
      <c r="G44" s="4" t="n">
        <v>-3418000</v>
      </c>
      <c r="I44" s="4" t="n">
        <v>1950131000</v>
      </c>
    </row>
    <row r="45">
      <c r="A45" s="3" t="inlineStr">
        <is>
          <t>Balance, shares at Dec. 31, 2019</t>
        </is>
      </c>
      <c r="B45" s="4" t="n">
        <v>125027648</v>
      </c>
    </row>
    <row r="46">
      <c r="A46" s="3" t="inlineStr">
        <is>
          <t>Balance (ASU 2016-13 [Member]) at Mar. 31, 2020</t>
        </is>
      </c>
      <c r="D46" s="4" t="n">
        <v>-417000</v>
      </c>
      <c r="H46" s="4" t="n">
        <v>-417000</v>
      </c>
    </row>
    <row r="47">
      <c r="A47" s="3" t="inlineStr">
        <is>
          <t>Balance at Mar. 31, 2020</t>
        </is>
      </c>
      <c r="B47" s="5" t="n">
        <v>303000</v>
      </c>
      <c r="C47" s="4" t="n">
        <v>4222580000</v>
      </c>
      <c r="E47" s="4" t="n">
        <v>-930064000</v>
      </c>
      <c r="G47" s="4" t="n">
        <v>-7372000</v>
      </c>
      <c r="I47" s="4" t="n">
        <v>3285447000</v>
      </c>
    </row>
    <row r="48">
      <c r="A48" s="3" t="inlineStr">
        <is>
          <t>Balance, shares at Mar. 31, 2020</t>
        </is>
      </c>
      <c r="B48" s="4" t="n">
        <v>303428142</v>
      </c>
    </row>
    <row r="49">
      <c r="A49" s="3" t="inlineStr">
        <is>
          <t>Equity compensation expense</t>
        </is>
      </c>
      <c r="C49" s="4" t="n">
        <v>8780000</v>
      </c>
      <c r="I49" s="4" t="n">
        <v>8780000</v>
      </c>
    </row>
    <row r="50">
      <c r="A50" s="3" t="inlineStr">
        <is>
          <t>Issuance of common stock under equity compensation plans</t>
        </is>
      </c>
      <c r="B50" s="5" t="n">
        <v>1000</v>
      </c>
      <c r="C50" s="4" t="n">
        <v>2143000</v>
      </c>
      <c r="I50" s="4" t="n">
        <v>2144000</v>
      </c>
    </row>
    <row r="51">
      <c r="A51" s="3" t="inlineStr">
        <is>
          <t>Issuance of common stock under equity compensation plans, shares</t>
        </is>
      </c>
      <c r="B51" s="4" t="n">
        <v>341230</v>
      </c>
    </row>
    <row r="52">
      <c r="A52" s="3" t="inlineStr">
        <is>
          <t>Net income (loss)</t>
        </is>
      </c>
      <c r="E52" s="4" t="n">
        <v>-58694000</v>
      </c>
      <c r="I52" s="4" t="n">
        <v>-58694000</v>
      </c>
    </row>
    <row r="53">
      <c r="A53" s="3" t="inlineStr">
        <is>
          <t>Foreign currency translation adjustment</t>
        </is>
      </c>
      <c r="G53" s="4" t="n">
        <v>6353000</v>
      </c>
      <c r="I53" s="4" t="n">
        <v>6353000</v>
      </c>
    </row>
    <row r="54">
      <c r="A54" s="3" t="inlineStr">
        <is>
          <t>Change in fair value of interest rate caps, net of taxes</t>
        </is>
      </c>
      <c r="G54" s="4" t="n">
        <v>-4184000</v>
      </c>
      <c r="I54" s="4" t="n">
        <v>-4184000</v>
      </c>
    </row>
    <row r="55">
      <c r="A55" s="3" t="inlineStr">
        <is>
          <t>Other</t>
        </is>
      </c>
      <c r="C55" s="4" t="n">
        <v>-75000</v>
      </c>
      <c r="I55" s="4" t="n">
        <v>-75000</v>
      </c>
    </row>
    <row r="56">
      <c r="A56" s="3" t="inlineStr">
        <is>
          <t>Balance at Jun. 30, 2020</t>
        </is>
      </c>
      <c r="B56" s="5" t="n">
        <v>304000</v>
      </c>
      <c r="C56" s="4" t="n">
        <v>4233428000</v>
      </c>
      <c r="E56" s="4" t="n">
        <v>-989175000</v>
      </c>
      <c r="G56" s="4" t="n">
        <v>-5203000</v>
      </c>
      <c r="I56" s="4" t="n">
        <v>3239354000</v>
      </c>
    </row>
    <row r="57">
      <c r="A57" s="3" t="inlineStr">
        <is>
          <t>Balance, shares at Jun. 30, 2020</t>
        </is>
      </c>
      <c r="B57" s="4" t="n">
        <v>303769372</v>
      </c>
    </row>
    <row r="58">
      <c r="A58" s="3" t="inlineStr">
        <is>
          <t>Balance (ASU 2016-13 [Member]) at Mar. 31, 2020</t>
        </is>
      </c>
      <c r="D58" s="5" t="n">
        <v>-417000</v>
      </c>
      <c r="H58" s="5" t="n">
        <v>-417000</v>
      </c>
    </row>
    <row r="59">
      <c r="A59" s="3" t="inlineStr">
        <is>
          <t>Balance at Mar. 31, 2020</t>
        </is>
      </c>
      <c r="B59" s="5" t="n">
        <v>303000</v>
      </c>
      <c r="C59" s="4" t="n">
        <v>4222580000</v>
      </c>
      <c r="E59" s="4" t="n">
        <v>-930064000</v>
      </c>
      <c r="G59" s="4" t="n">
        <v>-7372000</v>
      </c>
      <c r="I59" s="4" t="n">
        <v>3285447000</v>
      </c>
    </row>
    <row r="60">
      <c r="A60" s="3" t="inlineStr">
        <is>
          <t>Balance, shares at Mar. 31, 2020</t>
        </is>
      </c>
      <c r="B60" s="4" t="n">
        <v>303428142</v>
      </c>
    </row>
    <row r="61">
      <c r="A61" s="3" t="inlineStr">
        <is>
          <t>Net income (loss)</t>
        </is>
      </c>
      <c r="I61" s="4" t="n">
        <v>-99120000</v>
      </c>
    </row>
    <row r="62">
      <c r="A62" s="3" t="inlineStr">
        <is>
          <t>Foreign currency translation adjustment</t>
        </is>
      </c>
      <c r="I62" s="4" t="n">
        <v>23100000</v>
      </c>
    </row>
    <row r="63">
      <c r="A63" s="3" t="inlineStr">
        <is>
          <t>Change in fair value of interest rate caps, net of taxes</t>
        </is>
      </c>
      <c r="I63" s="4" t="n">
        <v>-6261000</v>
      </c>
    </row>
    <row r="64">
      <c r="A64" s="3" t="inlineStr">
        <is>
          <t>Balance at Dec. 31, 2020</t>
        </is>
      </c>
      <c r="B64" s="5" t="n">
        <v>305000</v>
      </c>
      <c r="C64" s="4" t="n">
        <v>4253567000</v>
      </c>
      <c r="E64" s="4" t="n">
        <v>-1029601000</v>
      </c>
      <c r="G64" s="4" t="n">
        <v>9467000</v>
      </c>
      <c r="I64" s="4" t="n">
        <v>3233738000</v>
      </c>
    </row>
    <row r="65">
      <c r="A65" s="3" t="inlineStr">
        <is>
          <t>Balance, shares at Dec. 31, 2020</t>
        </is>
      </c>
      <c r="B65" s="4" t="n">
        <v>304656863</v>
      </c>
    </row>
    <row r="66">
      <c r="A66" s="3" t="inlineStr">
        <is>
          <t>Balance at Jun. 30, 2020</t>
        </is>
      </c>
      <c r="B66" s="5" t="n">
        <v>304000</v>
      </c>
      <c r="C66" s="4" t="n">
        <v>4233428000</v>
      </c>
      <c r="E66" s="4" t="n">
        <v>-989175000</v>
      </c>
      <c r="G66" s="4" t="n">
        <v>-5203000</v>
      </c>
      <c r="I66" s="4" t="n">
        <v>3239354000</v>
      </c>
    </row>
    <row r="67">
      <c r="A67" s="3" t="inlineStr">
        <is>
          <t>Balance, shares at Jun. 30, 2020</t>
        </is>
      </c>
      <c r="B67" s="4" t="n">
        <v>303769372</v>
      </c>
    </row>
    <row r="68">
      <c r="A68" s="3" t="inlineStr">
        <is>
          <t>Equity compensation expense</t>
        </is>
      </c>
      <c r="C68" s="4" t="n">
        <v>12372000</v>
      </c>
      <c r="I68" s="4" t="n">
        <v>12372000</v>
      </c>
    </row>
    <row r="69">
      <c r="A69" s="3" t="inlineStr">
        <is>
          <t>Issuance of common stock under equity compensation plans</t>
        </is>
      </c>
      <c r="C69" s="4" t="n">
        <v>408000</v>
      </c>
      <c r="I69" s="4" t="n">
        <v>408000</v>
      </c>
    </row>
    <row r="70">
      <c r="A70" s="3" t="inlineStr">
        <is>
          <t>Issuance of common stock under equity compensation plans, shares</t>
        </is>
      </c>
      <c r="B70" s="4" t="n">
        <v>911961</v>
      </c>
    </row>
    <row r="71">
      <c r="A71" s="3" t="inlineStr">
        <is>
          <t>Employee tax withholding on vesting of equity compensation awards</t>
        </is>
      </c>
      <c r="B71" s="5" t="n">
        <v>-254764</v>
      </c>
      <c r="C71" s="4" t="n">
        <v>-3131000</v>
      </c>
      <c r="I71" s="4" t="n">
        <v>-3131000</v>
      </c>
    </row>
    <row r="72">
      <c r="A72" s="3" t="inlineStr">
        <is>
          <t>Net income (loss)</t>
        </is>
      </c>
      <c r="E72" s="4" t="n">
        <v>-42622000</v>
      </c>
      <c r="I72" s="4" t="n">
        <v>-42622000</v>
      </c>
    </row>
    <row r="73">
      <c r="A73" s="3" t="inlineStr">
        <is>
          <t>Foreign currency translation adjustment</t>
        </is>
      </c>
      <c r="G73" s="4" t="n">
        <v>5221000</v>
      </c>
      <c r="I73" s="4" t="n">
        <v>5221000</v>
      </c>
    </row>
    <row r="74">
      <c r="A74" s="3" t="inlineStr">
        <is>
          <t>Change in fair value of interest rate caps, net of taxes</t>
        </is>
      </c>
      <c r="G74" s="4" t="n">
        <v>-1996000</v>
      </c>
      <c r="I74" s="4" t="n">
        <v>-1996000</v>
      </c>
    </row>
    <row r="75">
      <c r="A75" s="3" t="inlineStr">
        <is>
          <t>Other</t>
        </is>
      </c>
      <c r="C75" s="4" t="n">
        <v>-356000</v>
      </c>
      <c r="I75" s="4" t="n">
        <v>-356000</v>
      </c>
    </row>
    <row r="76">
      <c r="A76" s="3" t="inlineStr">
        <is>
          <t>Balance at Sep. 30, 2020</t>
        </is>
      </c>
      <c r="B76" s="5" t="n">
        <v>304000</v>
      </c>
      <c r="C76" s="4" t="n">
        <v>4242721000</v>
      </c>
      <c r="E76" s="4" t="n">
        <v>-1031797000</v>
      </c>
      <c r="G76" s="4" t="n">
        <v>-1978000</v>
      </c>
      <c r="I76" s="4" t="n">
        <v>3209250000</v>
      </c>
    </row>
    <row r="77">
      <c r="A77" s="3" t="inlineStr">
        <is>
          <t>Balance, shares at Sep. 30, 2020</t>
        </is>
      </c>
      <c r="B77" s="4" t="n">
        <v>304426569</v>
      </c>
    </row>
    <row r="78">
      <c r="A78" s="3" t="inlineStr">
        <is>
          <t>Equity compensation expense</t>
        </is>
      </c>
      <c r="C78" s="4" t="n">
        <v>9673000</v>
      </c>
      <c r="I78" s="4" t="n">
        <v>9673000</v>
      </c>
    </row>
    <row r="79">
      <c r="A79" s="3" t="inlineStr">
        <is>
          <t>Issuance of common stock under equity compensation plans</t>
        </is>
      </c>
      <c r="B79" s="5" t="n">
        <v>1000</v>
      </c>
      <c r="C79" s="4" t="n">
        <v>1606000</v>
      </c>
      <c r="I79" s="4" t="n">
        <v>1607000</v>
      </c>
    </row>
    <row r="80">
      <c r="A80" s="3" t="inlineStr">
        <is>
          <t>Issuance of common stock under equity compensation plans, shares</t>
        </is>
      </c>
      <c r="B80" s="4" t="n">
        <v>249288</v>
      </c>
    </row>
    <row r="81">
      <c r="A81" s="3" t="inlineStr">
        <is>
          <t>Employee tax withholding on vesting of equity compensation awards</t>
        </is>
      </c>
      <c r="B81" s="5" t="n">
        <v>-18994</v>
      </c>
      <c r="C81" s="4" t="n">
        <v>-294000</v>
      </c>
      <c r="I81" s="4" t="n">
        <v>-294000</v>
      </c>
    </row>
    <row r="82">
      <c r="A82" s="3" t="inlineStr">
        <is>
          <t>Net income (loss)</t>
        </is>
      </c>
      <c r="E82" s="4" t="n">
        <v>2196000</v>
      </c>
      <c r="I82" s="4" t="n">
        <v>2196000</v>
      </c>
    </row>
    <row r="83">
      <c r="A83" s="3" t="inlineStr">
        <is>
          <t>Foreign currency translation adjustment</t>
        </is>
      </c>
      <c r="G83" s="4" t="n">
        <v>11526000</v>
      </c>
      <c r="I83" s="4" t="n">
        <v>11526000</v>
      </c>
    </row>
    <row r="84">
      <c r="A84" s="3" t="inlineStr">
        <is>
          <t>Change in fair value of interest rate caps, net of taxes</t>
        </is>
      </c>
      <c r="G84" s="4" t="n">
        <v>-81000</v>
      </c>
      <c r="I84" s="4" t="n">
        <v>-81000</v>
      </c>
    </row>
    <row r="85">
      <c r="A85" s="3" t="inlineStr">
        <is>
          <t>Other</t>
        </is>
      </c>
      <c r="C85" s="4" t="n">
        <v>-139000</v>
      </c>
      <c r="I85" s="4" t="n">
        <v>-139000</v>
      </c>
    </row>
    <row r="86">
      <c r="A86" s="3" t="inlineStr">
        <is>
          <t>Balance at Dec. 31, 2020</t>
        </is>
      </c>
      <c r="B86" s="5" t="n">
        <v>305000</v>
      </c>
      <c r="C86" s="5" t="n">
        <v>4253567000</v>
      </c>
      <c r="E86" s="5" t="n">
        <v>-1029601000</v>
      </c>
      <c r="G86" s="5" t="n">
        <v>9467000</v>
      </c>
      <c r="I86" s="5" t="n">
        <v>3233738000</v>
      </c>
    </row>
    <row r="87">
      <c r="A87" s="3" t="inlineStr">
        <is>
          <t>Balance, shares at Dec. 31, 2020</t>
        </is>
      </c>
      <c r="B87" s="4" t="n">
        <v>304656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Components of Lease Cost) (Details) - USD ($) $ in Thousands</t>
        </is>
      </c>
      <c r="B1" s="2" t="inlineStr">
        <is>
          <t>3 Months Ended</t>
        </is>
      </c>
      <c r="C1" s="2" t="inlineStr">
        <is>
          <t>9 Months Ended</t>
        </is>
      </c>
    </row>
    <row r="2">
      <c r="B2" s="2" t="inlineStr">
        <is>
          <t>Dec. 31, 2020</t>
        </is>
      </c>
      <c r="C2" s="2" t="inlineStr">
        <is>
          <t>Dec. 31, 2020</t>
        </is>
      </c>
    </row>
    <row r="3">
      <c r="A3" s="6" t="inlineStr">
        <is>
          <t>Leases [Abstract]</t>
        </is>
      </c>
    </row>
    <row r="4">
      <c r="A4" s="3" t="inlineStr">
        <is>
          <t>Operating lease cost</t>
        </is>
      </c>
      <c r="B4" s="5" t="n">
        <v>9951</v>
      </c>
      <c r="C4" s="5" t="n">
        <v>32109</v>
      </c>
    </row>
    <row r="5">
      <c r="A5" s="3" t="inlineStr">
        <is>
          <t>Finance lease cost: Amortization expense</t>
        </is>
      </c>
      <c r="B5" s="4" t="n">
        <v>110</v>
      </c>
      <c r="C5" s="4" t="n">
        <v>312</v>
      </c>
    </row>
    <row r="6">
      <c r="A6" s="3" t="inlineStr">
        <is>
          <t>Finance lease cost: Interest expense</t>
        </is>
      </c>
      <c r="B6" s="4" t="n">
        <v>35</v>
      </c>
      <c r="C6" s="4" t="n">
        <v>102</v>
      </c>
    </row>
    <row r="7">
      <c r="A7" s="3" t="inlineStr">
        <is>
          <t>Short-term lease cost</t>
        </is>
      </c>
      <c r="B7" s="4" t="n">
        <v>261</v>
      </c>
      <c r="C7" s="4" t="n">
        <v>747</v>
      </c>
    </row>
    <row r="8">
      <c r="A8" s="3" t="inlineStr">
        <is>
          <t>Variable lease cost</t>
        </is>
      </c>
      <c r="B8" s="4" t="n">
        <v>1524</v>
      </c>
      <c r="C8" s="4" t="n">
        <v>5275</v>
      </c>
    </row>
    <row r="9">
      <c r="A9" s="3" t="inlineStr">
        <is>
          <t>Sublease income</t>
        </is>
      </c>
      <c r="B9" s="4" t="n">
        <v>-172</v>
      </c>
      <c r="C9" s="4" t="n">
        <v>-834</v>
      </c>
    </row>
    <row r="10">
      <c r="A10" s="3" t="inlineStr">
        <is>
          <t>Total lease cost</t>
        </is>
      </c>
      <c r="B10" s="5" t="n">
        <v>11709</v>
      </c>
      <c r="C10" s="5" t="n">
        <v>377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Right-of-use Assets and Lease Liabilities) (Details) - USD ($) $ in Thousands</t>
        </is>
      </c>
      <c r="B1" s="2" t="inlineStr">
        <is>
          <t>Dec. 31, 2020</t>
        </is>
      </c>
      <c r="C1" s="2" t="inlineStr">
        <is>
          <t>Mar. 31, 2020</t>
        </is>
      </c>
    </row>
    <row r="2">
      <c r="A2" s="6" t="inlineStr">
        <is>
          <t>Leases [Abstract]</t>
        </is>
      </c>
    </row>
    <row r="3">
      <c r="A3" s="3" t="inlineStr">
        <is>
          <t>Operating Lease, Right-of-Use Asset</t>
        </is>
      </c>
      <c r="B3" s="5" t="n">
        <v>99258</v>
      </c>
      <c r="C3" s="3" t="inlineStr">
        <is>
          <t xml:space="preserve"> </t>
        </is>
      </c>
    </row>
    <row r="4">
      <c r="A4" s="3" t="inlineStr">
        <is>
          <t>Finance Lease, Right-of-Use Asset</t>
        </is>
      </c>
      <c r="B4" s="5" t="n">
        <v>1975</v>
      </c>
    </row>
    <row r="5">
      <c r="A5" s="3" t="inlineStr">
        <is>
          <t>Finance Lease, Right-of-Use Asset, Statement of Financial Position [Extensible List]</t>
        </is>
      </c>
      <c r="B5" s="3" t="inlineStr">
        <is>
          <t>us-gaap:PropertyPlantAndEquipmentAbstract</t>
        </is>
      </c>
    </row>
    <row r="6">
      <c r="A6" s="3" t="inlineStr">
        <is>
          <t>Total right-of-use assets</t>
        </is>
      </c>
      <c r="B6" s="5" t="n">
        <v>101233</v>
      </c>
    </row>
    <row r="7">
      <c r="A7" s="3" t="inlineStr">
        <is>
          <t>Current liabilities: Operating leases</t>
        </is>
      </c>
      <c r="B7" s="4" t="n">
        <v>30813</v>
      </c>
    </row>
    <row r="8">
      <c r="A8" s="3" t="inlineStr">
        <is>
          <t>Current liabilities: Finance leases</t>
        </is>
      </c>
      <c r="B8" s="5" t="n">
        <v>577</v>
      </c>
    </row>
    <row r="9">
      <c r="A9" s="3" t="inlineStr">
        <is>
          <t>Finance Lease, Liability, Current, Statement of Financial Position [Extensible List]</t>
        </is>
      </c>
      <c r="B9" s="3" t="inlineStr">
        <is>
          <t>Long Term Debt Current</t>
        </is>
      </c>
    </row>
    <row r="10">
      <c r="A10" s="3" t="inlineStr">
        <is>
          <t>Noncurrent liabilities: Operating leases</t>
        </is>
      </c>
      <c r="B10" s="5" t="n">
        <v>80789</v>
      </c>
    </row>
    <row r="11">
      <c r="A11" s="3" t="inlineStr">
        <is>
          <t>Noncurrent liabilities: Finance leases</t>
        </is>
      </c>
      <c r="B11" s="5" t="n">
        <v>1373</v>
      </c>
    </row>
    <row r="12">
      <c r="A12" s="3" t="inlineStr">
        <is>
          <t>Finance Lease, Liability, Noncurrent, Statement of Financial Position [Extensible List]</t>
        </is>
      </c>
      <c r="B12" s="3" t="inlineStr">
        <is>
          <t>Long-term Debt, Excluding Current Maturities</t>
        </is>
      </c>
    </row>
    <row r="13">
      <c r="A13" s="3" t="inlineStr">
        <is>
          <t>Total lease liabilities</t>
        </is>
      </c>
      <c r="B13" s="5" t="n">
        <v>113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upplemental Cash Flow Information) (Details) $ in Thousands</t>
        </is>
      </c>
      <c r="B1" s="2" t="inlineStr">
        <is>
          <t>9 Months Ended</t>
        </is>
      </c>
    </row>
    <row r="2">
      <c r="B2" s="2" t="inlineStr">
        <is>
          <t>Dec. 31, 2020USD ($)</t>
        </is>
      </c>
    </row>
    <row r="3">
      <c r="A3" s="6" t="inlineStr">
        <is>
          <t>Leases [Abstract]</t>
        </is>
      </c>
    </row>
    <row r="4">
      <c r="A4" s="3" t="inlineStr">
        <is>
          <t>Operating Leases: Cash paid for amounts included in the measurement of lease liabilities: Operating cash flows</t>
        </is>
      </c>
      <c r="B4" s="5" t="n">
        <v>31331</v>
      </c>
    </row>
    <row r="5">
      <c r="A5" s="3" t="inlineStr">
        <is>
          <t>Operating Leases: Right-of-use assets obtained in exchange for lease liabilities</t>
        </is>
      </c>
      <c r="B5" s="4" t="n">
        <v>11846</v>
      </c>
    </row>
    <row r="6">
      <c r="A6" s="3" t="inlineStr">
        <is>
          <t>Finance Leases: Cash paid for amounts included in the measurement of lease liabilities: Operating cash flows</t>
        </is>
      </c>
      <c r="B6" s="4" t="n">
        <v>102</v>
      </c>
    </row>
    <row r="7">
      <c r="A7" s="3" t="inlineStr">
        <is>
          <t>Finance Leases: Cash paid for amounts included in the measurement of lease liabilities: Financing cash flows</t>
        </is>
      </c>
      <c r="B7" s="4" t="n">
        <v>490</v>
      </c>
    </row>
    <row r="8">
      <c r="A8" s="3" t="inlineStr">
        <is>
          <t>Finance Leases: Right-of-use assets obtained in exchange for lease liabilities</t>
        </is>
      </c>
      <c r="B8" s="5" t="n">
        <v>3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Liability Maturities) (Details) - USD ($) $ in Thousands</t>
        </is>
      </c>
      <c r="B1" s="2" t="inlineStr">
        <is>
          <t>Dec. 31, 2020</t>
        </is>
      </c>
      <c r="C1" s="2" t="inlineStr">
        <is>
          <t>Mar. 31, 2020</t>
        </is>
      </c>
    </row>
    <row r="2">
      <c r="A2" s="6" t="inlineStr">
        <is>
          <t>Operating Leases</t>
        </is>
      </c>
    </row>
    <row r="3">
      <c r="A3" s="3" t="inlineStr">
        <is>
          <t>Remainder of 2021</t>
        </is>
      </c>
      <c r="B3" s="5" t="n">
        <v>10022</v>
      </c>
      <c r="C3" s="5" t="n">
        <v>40476</v>
      </c>
    </row>
    <row r="4">
      <c r="A4" s="3" t="inlineStr">
        <is>
          <t>2022</t>
        </is>
      </c>
      <c r="B4" s="4" t="n">
        <v>36697</v>
      </c>
      <c r="C4" s="4" t="n">
        <v>34750</v>
      </c>
    </row>
    <row r="5">
      <c r="A5" s="3" t="inlineStr">
        <is>
          <t>2023</t>
        </is>
      </c>
      <c r="B5" s="4" t="n">
        <v>27580</v>
      </c>
      <c r="C5" s="4" t="n">
        <v>23761</v>
      </c>
    </row>
    <row r="6">
      <c r="A6" s="3" t="inlineStr">
        <is>
          <t>2024</t>
        </is>
      </c>
      <c r="B6" s="4" t="n">
        <v>19037</v>
      </c>
      <c r="C6" s="4" t="n">
        <v>15393</v>
      </c>
    </row>
    <row r="7">
      <c r="A7" s="3" t="inlineStr">
        <is>
          <t>2025</t>
        </is>
      </c>
      <c r="B7" s="4" t="n">
        <v>14011</v>
      </c>
      <c r="C7" s="4" t="n">
        <v>10780</v>
      </c>
    </row>
    <row r="8">
      <c r="A8" s="3" t="inlineStr">
        <is>
          <t>2026 and thereafter</t>
        </is>
      </c>
      <c r="B8" s="4" t="n">
        <v>25501</v>
      </c>
      <c r="C8" s="4" t="n">
        <v>15850</v>
      </c>
    </row>
    <row r="9">
      <c r="A9" s="3" t="inlineStr">
        <is>
          <t>Total lease liabilities, undiscounted</t>
        </is>
      </c>
      <c r="B9" s="4" t="n">
        <v>132848</v>
      </c>
      <c r="C9" s="4" t="n">
        <v>141010</v>
      </c>
    </row>
    <row r="10">
      <c r="A10" s="3" t="inlineStr">
        <is>
          <t>Less: Imputed interest</t>
        </is>
      </c>
      <c r="B10" s="4" t="n">
        <v>21246</v>
      </c>
    </row>
    <row r="11">
      <c r="A11" s="3" t="inlineStr">
        <is>
          <t>Total lease liabilities</t>
        </is>
      </c>
      <c r="B11" s="4" t="n">
        <v>111602</v>
      </c>
    </row>
    <row r="12">
      <c r="A12" s="6" t="inlineStr">
        <is>
          <t>Finance Leases</t>
        </is>
      </c>
    </row>
    <row r="13">
      <c r="A13" s="3" t="inlineStr">
        <is>
          <t>Remainder of 2021</t>
        </is>
      </c>
      <c r="B13" s="4" t="n">
        <v>183</v>
      </c>
      <c r="C13" s="4" t="n">
        <v>468</v>
      </c>
    </row>
    <row r="14">
      <c r="A14" s="3" t="inlineStr">
        <is>
          <t>2022</t>
        </is>
      </c>
      <c r="B14" s="4" t="n">
        <v>664</v>
      </c>
      <c r="C14" s="4" t="n">
        <v>468</v>
      </c>
    </row>
    <row r="15">
      <c r="A15" s="3" t="inlineStr">
        <is>
          <t>2023</t>
        </is>
      </c>
      <c r="B15" s="4" t="n">
        <v>485</v>
      </c>
      <c r="C15" s="4" t="n">
        <v>468</v>
      </c>
    </row>
    <row r="16">
      <c r="A16" s="3" t="inlineStr">
        <is>
          <t>2024</t>
        </is>
      </c>
      <c r="B16" s="4" t="n">
        <v>468</v>
      </c>
      <c r="C16" s="4" t="n">
        <v>468</v>
      </c>
    </row>
    <row r="17">
      <c r="A17" s="3" t="inlineStr">
        <is>
          <t>2025</t>
        </is>
      </c>
      <c r="B17" s="4" t="n">
        <v>390</v>
      </c>
      <c r="C17" s="4" t="n">
        <v>390</v>
      </c>
    </row>
    <row r="18">
      <c r="A18" s="3" t="inlineStr">
        <is>
          <t>2026 and thereafter</t>
        </is>
      </c>
      <c r="C18" s="3" t="inlineStr">
        <is>
          <t xml:space="preserve"> </t>
        </is>
      </c>
    </row>
    <row r="19">
      <c r="A19" s="3" t="inlineStr">
        <is>
          <t>Total lease liabilities, undiscounted</t>
        </is>
      </c>
      <c r="B19" s="4" t="n">
        <v>2190</v>
      </c>
      <c r="C19" s="4" t="n">
        <v>2262</v>
      </c>
    </row>
    <row r="20">
      <c r="A20" s="3" t="inlineStr">
        <is>
          <t>Less: Imputed interest</t>
        </is>
      </c>
      <c r="B20" s="4" t="n">
        <v>240</v>
      </c>
    </row>
    <row r="21">
      <c r="A21" s="3" t="inlineStr">
        <is>
          <t>Total lease liabilities</t>
        </is>
      </c>
      <c r="B21" s="4" t="n">
        <v>1950</v>
      </c>
    </row>
    <row r="22">
      <c r="A22" s="3" t="inlineStr">
        <is>
          <t>Remainder of 2021</t>
        </is>
      </c>
      <c r="B22" s="4" t="n">
        <v>10205</v>
      </c>
      <c r="C22" s="4" t="n">
        <v>40944</v>
      </c>
    </row>
    <row r="23">
      <c r="A23" s="3" t="inlineStr">
        <is>
          <t>2022</t>
        </is>
      </c>
      <c r="B23" s="4" t="n">
        <v>37361</v>
      </c>
      <c r="C23" s="4" t="n">
        <v>35218</v>
      </c>
    </row>
    <row r="24">
      <c r="A24" s="3" t="inlineStr">
        <is>
          <t>2023</t>
        </is>
      </c>
      <c r="B24" s="4" t="n">
        <v>28065</v>
      </c>
      <c r="C24" s="4" t="n">
        <v>24229</v>
      </c>
    </row>
    <row r="25">
      <c r="A25" s="3" t="inlineStr">
        <is>
          <t>2024</t>
        </is>
      </c>
      <c r="B25" s="4" t="n">
        <v>19505</v>
      </c>
      <c r="C25" s="4" t="n">
        <v>15861</v>
      </c>
    </row>
    <row r="26">
      <c r="A26" s="3" t="inlineStr">
        <is>
          <t>2025</t>
        </is>
      </c>
      <c r="B26" s="4" t="n">
        <v>14401</v>
      </c>
      <c r="C26" s="4" t="n">
        <v>11170</v>
      </c>
    </row>
    <row r="27">
      <c r="A27" s="3" t="inlineStr">
        <is>
          <t>2026 and thereafter</t>
        </is>
      </c>
      <c r="B27" s="4" t="n">
        <v>25501</v>
      </c>
      <c r="C27" s="4" t="n">
        <v>15850</v>
      </c>
    </row>
    <row r="28">
      <c r="A28" s="3" t="inlineStr">
        <is>
          <t>Total lease liabilities, undiscounted</t>
        </is>
      </c>
      <c r="B28" s="4" t="n">
        <v>135038</v>
      </c>
      <c r="C28" s="5" t="n">
        <v>143272</v>
      </c>
    </row>
    <row r="29">
      <c r="A29" s="3" t="inlineStr">
        <is>
          <t>Less: Imputed interest</t>
        </is>
      </c>
      <c r="B29" s="4" t="n">
        <v>21486</v>
      </c>
    </row>
    <row r="30">
      <c r="A30" s="3" t="inlineStr">
        <is>
          <t>Total lease liabilities</t>
        </is>
      </c>
      <c r="B30" s="5" t="n">
        <v>1135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Other Information Related to Leases) (Details)</t>
        </is>
      </c>
      <c r="B1" s="2" t="inlineStr">
        <is>
          <t>Dec. 31, 2020</t>
        </is>
      </c>
    </row>
    <row r="2">
      <c r="A2" s="6" t="inlineStr">
        <is>
          <t>Operating Leases</t>
        </is>
      </c>
    </row>
    <row r="3">
      <c r="A3" s="3" t="inlineStr">
        <is>
          <t>Weighted-average remaining lease term</t>
        </is>
      </c>
      <c r="B3" s="3" t="inlineStr">
        <is>
          <t>4 years 9 months 15 days</t>
        </is>
      </c>
    </row>
    <row r="4">
      <c r="A4" s="3" t="inlineStr">
        <is>
          <t>Weighted-average discount rate</t>
        </is>
      </c>
      <c r="B4" s="3" t="inlineStr">
        <is>
          <t>7.39%</t>
        </is>
      </c>
    </row>
    <row r="5">
      <c r="A5" s="6" t="inlineStr">
        <is>
          <t>Finance Leases</t>
        </is>
      </c>
    </row>
    <row r="6">
      <c r="A6" s="3" t="inlineStr">
        <is>
          <t>Weighted-average remaining lease term</t>
        </is>
      </c>
      <c r="B6" s="3" t="inlineStr">
        <is>
          <t>3 years 8 months 12 days</t>
        </is>
      </c>
    </row>
    <row r="7">
      <c r="A7" s="3" t="inlineStr">
        <is>
          <t>Weighted-average discount rate</t>
        </is>
      </c>
      <c r="B7" s="3" t="inlineStr">
        <is>
          <t>6.5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terest Rate Cap Agreements (Narrative) (Details) - USD ($) $ in Thousands</t>
        </is>
      </c>
      <c r="B1" s="2" t="inlineStr">
        <is>
          <t>9 Months Ended</t>
        </is>
      </c>
      <c r="C1" s="2" t="inlineStr">
        <is>
          <t>12 Months Ended</t>
        </is>
      </c>
    </row>
    <row r="2">
      <c r="B2" s="2" t="inlineStr">
        <is>
          <t>Dec. 31, 2020</t>
        </is>
      </c>
      <c r="C2" s="2" t="inlineStr">
        <is>
          <t>Mar. 31, 2021</t>
        </is>
      </c>
      <c r="D2" s="2" t="inlineStr">
        <is>
          <t>Mar. 31, 2020</t>
        </is>
      </c>
      <c r="E2" s="2" t="inlineStr">
        <is>
          <t>Aug. 31, 2018</t>
        </is>
      </c>
    </row>
    <row r="3">
      <c r="A3" s="6" t="inlineStr">
        <is>
          <t>Derivative [Line Items]</t>
        </is>
      </c>
    </row>
    <row r="4">
      <c r="A4" s="3" t="inlineStr">
        <is>
          <t>Fair value derivative net liability</t>
        </is>
      </c>
      <c r="B4" s="5" t="n">
        <v>32953</v>
      </c>
    </row>
    <row r="5">
      <c r="A5" s="3" t="inlineStr">
        <is>
          <t>Forecast [Member]</t>
        </is>
      </c>
    </row>
    <row r="6">
      <c r="A6" s="6" t="inlineStr">
        <is>
          <t>Derivative [Line Items]</t>
        </is>
      </c>
    </row>
    <row r="7">
      <c r="A7" s="3" t="inlineStr">
        <is>
          <t>Reclassified as interest expense</t>
        </is>
      </c>
      <c r="C7" s="5" t="n">
        <v>2005</v>
      </c>
    </row>
    <row r="8">
      <c r="A8" s="3" t="inlineStr">
        <is>
          <t>Interest Rate Cap Agreements [Member]</t>
        </is>
      </c>
    </row>
    <row r="9">
      <c r="A9" s="6" t="inlineStr">
        <is>
          <t>Derivative [Line Items]</t>
        </is>
      </c>
    </row>
    <row r="10">
      <c r="A10" s="3" t="inlineStr">
        <is>
          <t>Notional amount</t>
        </is>
      </c>
      <c r="D10" s="5" t="n">
        <v>1000000</v>
      </c>
    </row>
    <row r="11">
      <c r="A11" s="3" t="inlineStr">
        <is>
          <t>Effective date</t>
        </is>
      </c>
      <c r="B11" s="3" t="inlineStr">
        <is>
          <t>Mar. 31,
		2020</t>
        </is>
      </c>
    </row>
    <row r="12">
      <c r="A12" s="3" t="inlineStr">
        <is>
          <t>Derivative, maturity date</t>
        </is>
      </c>
      <c r="B12" s="3" t="inlineStr">
        <is>
          <t>Mar. 31,
		2024</t>
        </is>
      </c>
    </row>
    <row r="13">
      <c r="A13" s="3" t="inlineStr">
        <is>
          <t>Interest Rate Cap Agreements [Member] | Maximum [Member]</t>
        </is>
      </c>
    </row>
    <row r="14">
      <c r="A14" s="6" t="inlineStr">
        <is>
          <t>Derivative [Line Items]</t>
        </is>
      </c>
    </row>
    <row r="15">
      <c r="A15" s="3" t="inlineStr">
        <is>
          <t>Variable rate</t>
        </is>
      </c>
      <c r="D15" s="3" t="inlineStr">
        <is>
          <t>1.00%</t>
        </is>
      </c>
    </row>
    <row r="16">
      <c r="A16" s="3" t="inlineStr">
        <is>
          <t>Joint Venture [Member] | Interest Rate Cap Agreements [Member]</t>
        </is>
      </c>
    </row>
    <row r="17">
      <c r="A17" s="6" t="inlineStr">
        <is>
          <t>Derivative [Line Items]</t>
        </is>
      </c>
    </row>
    <row r="18">
      <c r="A18" s="3" t="inlineStr">
        <is>
          <t>Notional amount</t>
        </is>
      </c>
      <c r="D18" s="5" t="n">
        <v>1500000</v>
      </c>
    </row>
    <row r="19">
      <c r="A19" s="3" t="inlineStr">
        <is>
          <t>Effective date</t>
        </is>
      </c>
      <c r="B19" s="3" t="inlineStr">
        <is>
          <t>Aug. 31,
		2018</t>
        </is>
      </c>
    </row>
    <row r="20">
      <c r="A20" s="3" t="inlineStr">
        <is>
          <t>Derivative, maturity date</t>
        </is>
      </c>
      <c r="B20" s="3" t="inlineStr">
        <is>
          <t>Dec. 31,
		2021</t>
        </is>
      </c>
    </row>
    <row r="21">
      <c r="A21" s="3" t="inlineStr">
        <is>
          <t>Joint Venture [Member] | Interest Rate Cap Agreements [Member] | Minimum [Member]</t>
        </is>
      </c>
    </row>
    <row r="22">
      <c r="A22" s="6" t="inlineStr">
        <is>
          <t>Derivative [Line Items]</t>
        </is>
      </c>
    </row>
    <row r="23">
      <c r="A23" s="3" t="inlineStr">
        <is>
          <t>Notional amount</t>
        </is>
      </c>
      <c r="E23" s="5" t="n">
        <v>500000</v>
      </c>
    </row>
    <row r="24">
      <c r="A24" s="3" t="inlineStr">
        <is>
          <t>Joint Venture [Member] | Interest Rate Cap Agreements [Member] | Maximum [Member]</t>
        </is>
      </c>
    </row>
    <row r="25">
      <c r="A25" s="6" t="inlineStr">
        <is>
          <t>Derivative [Line Items]</t>
        </is>
      </c>
    </row>
    <row r="26">
      <c r="A26" s="3" t="inlineStr">
        <is>
          <t>Notional amount</t>
        </is>
      </c>
      <c r="E26" s="5" t="n">
        <v>1500000</v>
      </c>
    </row>
    <row r="27">
      <c r="A27" s="3" t="inlineStr">
        <is>
          <t>Variable rate</t>
        </is>
      </c>
      <c r="E27" s="3" t="inlineStr">
        <is>
          <t>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 Agreements (Schedule of Fair Value of Derivative Instruments) (Details) - USD ($) $ in Thousands</t>
        </is>
      </c>
      <c r="B1" s="2" t="inlineStr">
        <is>
          <t>Dec. 31, 2020</t>
        </is>
      </c>
      <c r="C1" s="2" t="inlineStr">
        <is>
          <t>Mar. 31, 2020</t>
        </is>
      </c>
    </row>
    <row r="2">
      <c r="A2" s="6" t="inlineStr">
        <is>
          <t>Derivatives Fair Value [Line Items]</t>
        </is>
      </c>
    </row>
    <row r="3">
      <c r="A3" s="3" t="inlineStr">
        <is>
          <t>Prepaid expenses and other current assets</t>
        </is>
      </c>
      <c r="B3" s="5" t="n">
        <v>127442</v>
      </c>
      <c r="C3" s="5" t="n">
        <v>117967</v>
      </c>
    </row>
    <row r="4">
      <c r="A4" s="3" t="inlineStr">
        <is>
          <t>Accrued expenses</t>
        </is>
      </c>
      <c r="B4" s="4" t="n">
        <v>-502992</v>
      </c>
      <c r="C4" s="4" t="n">
        <v>-390294</v>
      </c>
    </row>
    <row r="5">
      <c r="A5" s="3" t="inlineStr">
        <is>
          <t>Other long-term liabilities</t>
        </is>
      </c>
      <c r="B5" s="4" t="n">
        <v>-70235</v>
      </c>
      <c r="C5" s="4" t="n">
        <v>-93487</v>
      </c>
    </row>
    <row r="6">
      <c r="A6" s="3" t="inlineStr">
        <is>
          <t>Fair Values of Derivative Instruments Asset (Liability) Derivatives</t>
        </is>
      </c>
      <c r="B6" s="4" t="n">
        <v>-32953</v>
      </c>
    </row>
    <row r="7">
      <c r="A7" s="3" t="inlineStr">
        <is>
          <t>Designated as Hedging Instrument [Member] | Interest Rate Cap Agreements [Member]</t>
        </is>
      </c>
    </row>
    <row r="8">
      <c r="A8" s="6" t="inlineStr">
        <is>
          <t>Derivatives Fair Value [Line Items]</t>
        </is>
      </c>
    </row>
    <row r="9">
      <c r="A9" s="3" t="inlineStr">
        <is>
          <t>Accrued expenses</t>
        </is>
      </c>
      <c r="B9" s="4" t="n">
        <v>-28985</v>
      </c>
      <c r="C9" s="4" t="n">
        <v>-28131</v>
      </c>
    </row>
    <row r="10">
      <c r="A10" s="3" t="inlineStr">
        <is>
          <t>Other long-term liabilities</t>
        </is>
      </c>
      <c r="B10" s="4" t="n">
        <v>-3288</v>
      </c>
      <c r="C10" s="4" t="n">
        <v>-19277</v>
      </c>
    </row>
    <row r="11">
      <c r="A11" s="3" t="inlineStr">
        <is>
          <t>Fair Values of Derivative Instruments Asset (Liability) Derivatives</t>
        </is>
      </c>
      <c r="B11" s="5" t="n">
        <v>-32273</v>
      </c>
      <c r="C11" s="5" t="n">
        <v>-47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terest Rate Cap Agreements (Schedule of Effect of Derivative Instruments on Statement of Operations) (Details) - Cash Flow Hedging [Member] - USD ($) $ in Thousands</t>
        </is>
      </c>
      <c r="B1" s="2" t="inlineStr">
        <is>
          <t>3 Months Ended</t>
        </is>
      </c>
      <c r="D1" s="2" t="inlineStr">
        <is>
          <t>9 Months Ended</t>
        </is>
      </c>
    </row>
    <row r="2">
      <c r="B2" s="2" t="inlineStr">
        <is>
          <t>Dec. 31, 2020</t>
        </is>
      </c>
      <c r="C2" s="2" t="inlineStr">
        <is>
          <t>Dec. 31, 2019</t>
        </is>
      </c>
      <c r="D2" s="2" t="inlineStr">
        <is>
          <t>Dec. 31, 2020</t>
        </is>
      </c>
    </row>
    <row r="3">
      <c r="A3" s="6" t="inlineStr">
        <is>
          <t>Derivative Instruments, Gain (Loss) [Line Items]</t>
        </is>
      </c>
    </row>
    <row r="4">
      <c r="A4" s="3" t="inlineStr">
        <is>
          <t>Gain/(loss) related to derivative financial instruments recognized in other comprehensive income (loss)</t>
        </is>
      </c>
      <c r="B4" s="5" t="n">
        <v>-383</v>
      </c>
      <c r="C4" s="3" t="inlineStr">
        <is>
          <t xml:space="preserve"> </t>
        </is>
      </c>
      <c r="D4" s="5" t="n">
        <v>-7119</v>
      </c>
    </row>
    <row r="5">
      <c r="A5" s="3" t="inlineStr">
        <is>
          <t>Gain/ (loss) related to portion of derivative financial instruments reclassified from accumulated other comprehensive income (loss) to interest expense</t>
        </is>
      </c>
      <c r="B5" s="5" t="n">
        <v>302</v>
      </c>
      <c r="C5" s="3" t="inlineStr">
        <is>
          <t xml:space="preserve"> </t>
        </is>
      </c>
      <c r="D5" s="5" t="n">
        <v>8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Measurements (Narrative) (Details)</t>
        </is>
      </c>
      <c r="B1" s="2" t="inlineStr">
        <is>
          <t>Dec. 31, 2020USD ($)</t>
        </is>
      </c>
    </row>
    <row r="2">
      <c r="A2" s="6" t="inlineStr">
        <is>
          <t>Fair Value Measurements [Abstract]</t>
        </is>
      </c>
    </row>
    <row r="3">
      <c r="A3" s="3" t="inlineStr">
        <is>
          <t>Contingent consideration liability</t>
        </is>
      </c>
      <c r="B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Recurring Basis) (Details) - USD ($) $ in Thousands</t>
        </is>
      </c>
      <c r="B1" s="2" t="inlineStr">
        <is>
          <t>Dec. 31, 2020</t>
        </is>
      </c>
      <c r="C1" s="2" t="inlineStr">
        <is>
          <t>Mar. 31, 2020</t>
        </is>
      </c>
    </row>
    <row r="2">
      <c r="A2" s="6" t="inlineStr">
        <is>
          <t>Derivatives Fair Value [Line Items]</t>
        </is>
      </c>
    </row>
    <row r="3">
      <c r="A3" s="3" t="inlineStr">
        <is>
          <t>Interest rate cap agreements</t>
        </is>
      </c>
      <c r="B3" s="5" t="n">
        <v>-32273</v>
      </c>
      <c r="C3" s="5" t="n">
        <v>-47408</v>
      </c>
    </row>
    <row r="4">
      <c r="A4" s="3" t="inlineStr">
        <is>
          <t>Contingent consideration obligation</t>
        </is>
      </c>
      <c r="C4" s="4" t="n">
        <v>-3000</v>
      </c>
    </row>
    <row r="5">
      <c r="A5" s="3" t="inlineStr">
        <is>
          <t>Total</t>
        </is>
      </c>
      <c r="B5" s="4" t="n">
        <v>-32273</v>
      </c>
      <c r="C5" s="4" t="n">
        <v>-50408</v>
      </c>
    </row>
    <row r="6">
      <c r="A6" s="3" t="inlineStr">
        <is>
          <t>Significant Other Observable Inputs (Level 2)</t>
        </is>
      </c>
    </row>
    <row r="7">
      <c r="A7" s="6" t="inlineStr">
        <is>
          <t>Derivatives Fair Value [Line Items]</t>
        </is>
      </c>
    </row>
    <row r="8">
      <c r="A8" s="3" t="inlineStr">
        <is>
          <t>Interest rate cap agreements</t>
        </is>
      </c>
      <c r="B8" s="4" t="n">
        <v>-32273</v>
      </c>
      <c r="C8" s="4" t="n">
        <v>-47408</v>
      </c>
    </row>
    <row r="9">
      <c r="A9" s="3" t="inlineStr">
        <is>
          <t>Total</t>
        </is>
      </c>
      <c r="B9" s="5" t="n">
        <v>-32273</v>
      </c>
      <c r="C9" s="4" t="n">
        <v>-47408</v>
      </c>
    </row>
    <row r="10">
      <c r="A10" s="3" t="inlineStr">
        <is>
          <t>Significant Unobservable Inputs (Level 3)</t>
        </is>
      </c>
    </row>
    <row r="11">
      <c r="A11" s="6" t="inlineStr">
        <is>
          <t>Derivatives Fair Value [Line Items]</t>
        </is>
      </c>
    </row>
    <row r="12">
      <c r="A12" s="3" t="inlineStr">
        <is>
          <t>Contingent consideration obligation</t>
        </is>
      </c>
      <c r="C12" s="4" t="n">
        <v>-3000</v>
      </c>
    </row>
    <row r="13">
      <c r="A13" s="3" t="inlineStr">
        <is>
          <t>Total</t>
        </is>
      </c>
      <c r="C13" s="5" t="n">
        <v>-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9 Months Ended</t>
        </is>
      </c>
    </row>
    <row r="2">
      <c r="B2" s="2" t="inlineStr">
        <is>
          <t>Dec. 31, 2020</t>
        </is>
      </c>
      <c r="C2" s="2" t="inlineStr">
        <is>
          <t>Dec. 31, 2020</t>
        </is>
      </c>
      <c r="D2" s="2" t="inlineStr">
        <is>
          <t>Dec. 31, 2019</t>
        </is>
      </c>
    </row>
    <row r="3">
      <c r="A3" s="6" t="inlineStr">
        <is>
          <t>Cash flows from operating activities:</t>
        </is>
      </c>
    </row>
    <row r="4">
      <c r="A4" s="3" t="inlineStr">
        <is>
          <t>Net income (loss)</t>
        </is>
      </c>
      <c r="B4" s="5" t="n">
        <v>2196</v>
      </c>
      <c r="C4" s="5" t="n">
        <v>-99120</v>
      </c>
      <c r="D4" s="5" t="n">
        <v>-80716</v>
      </c>
    </row>
    <row r="5">
      <c r="A5" s="6" t="inlineStr">
        <is>
          <t>Adjustments to reconcile net income (loss) to net cash provided by (used in) operating activities:</t>
        </is>
      </c>
    </row>
    <row r="6">
      <c r="A6" s="3" t="inlineStr">
        <is>
          <t>Loss from Equity Method Investment in the Joint Venture</t>
        </is>
      </c>
      <c r="D6" s="4" t="n">
        <v>104497</v>
      </c>
    </row>
    <row r="7">
      <c r="A7" s="3" t="inlineStr">
        <is>
          <t>Depreciation and amortization</t>
        </is>
      </c>
      <c r="B7" s="4" t="n">
        <v>151143</v>
      </c>
      <c r="C7" s="4" t="n">
        <v>436552</v>
      </c>
    </row>
    <row r="8">
      <c r="A8" s="3" t="inlineStr">
        <is>
          <t>Amortization of capitalized software developed for sale</t>
        </is>
      </c>
      <c r="B8" s="4" t="n">
        <v>460</v>
      </c>
      <c r="C8" s="4" t="n">
        <v>550</v>
      </c>
    </row>
    <row r="9">
      <c r="A9" s="3" t="inlineStr">
        <is>
          <t>Accretion and changes in estimate, net</t>
        </is>
      </c>
      <c r="B9" s="4" t="n">
        <v>-2759</v>
      </c>
      <c r="C9" s="4" t="n">
        <v>8429</v>
      </c>
    </row>
    <row r="10">
      <c r="A10" s="3" t="inlineStr">
        <is>
          <t>Equity compensation</t>
        </is>
      </c>
      <c r="C10" s="4" t="n">
        <v>34858</v>
      </c>
    </row>
    <row r="11">
      <c r="A11" s="3" t="inlineStr">
        <is>
          <t>Deferred income tax expense (benefit)</t>
        </is>
      </c>
      <c r="C11" s="4" t="n">
        <v>-33905</v>
      </c>
      <c r="D11" s="4" t="n">
        <v>-564</v>
      </c>
    </row>
    <row r="12">
      <c r="A12" s="3" t="inlineStr">
        <is>
          <t>Amortization of debt discount and issuance costs</t>
        </is>
      </c>
      <c r="C12" s="4" t="n">
        <v>24587</v>
      </c>
      <c r="D12" s="4" t="n">
        <v>403</v>
      </c>
    </row>
    <row r="13">
      <c r="A13" s="3" t="inlineStr">
        <is>
          <t>Contingent consideration</t>
        </is>
      </c>
      <c r="C13" s="4" t="n">
        <v>-3000</v>
      </c>
    </row>
    <row r="14">
      <c r="A14" s="3" t="inlineStr">
        <is>
          <t>Gain on sale of businesses</t>
        </is>
      </c>
      <c r="B14" s="4" t="n">
        <v>-32217</v>
      </c>
      <c r="C14" s="4" t="n">
        <v>-60487</v>
      </c>
    </row>
    <row r="15">
      <c r="A15" s="3" t="inlineStr">
        <is>
          <t>Loss on extinguishment of debt</t>
        </is>
      </c>
      <c r="B15" s="4" t="n">
        <v>6145</v>
      </c>
      <c r="C15" s="4" t="n">
        <v>7634</v>
      </c>
    </row>
    <row r="16">
      <c r="A16" s="3" t="inlineStr">
        <is>
          <t>(Gain) loss on forward purchase contract</t>
        </is>
      </c>
      <c r="D16" s="4" t="n">
        <v>-71649</v>
      </c>
    </row>
    <row r="17">
      <c r="A17" s="3" t="inlineStr">
        <is>
          <t>Non-cash lease expense</t>
        </is>
      </c>
      <c r="C17" s="4" t="n">
        <v>21930</v>
      </c>
    </row>
    <row r="18">
      <c r="A18" s="3" t="inlineStr">
        <is>
          <t>Other, net</t>
        </is>
      </c>
      <c r="C18" s="4" t="n">
        <v>7681</v>
      </c>
      <c r="D18" s="4" t="n">
        <v>1526</v>
      </c>
    </row>
    <row r="19">
      <c r="A19" s="6" t="inlineStr">
        <is>
          <t>Changes in operating assets and liabilities:</t>
        </is>
      </c>
    </row>
    <row r="20">
      <c r="A20" s="3" t="inlineStr">
        <is>
          <t>Accounts receivable, net</t>
        </is>
      </c>
      <c r="C20" s="4" t="n">
        <v>28331</v>
      </c>
    </row>
    <row r="21">
      <c r="A21" s="3" t="inlineStr">
        <is>
          <t>Contract assets, net</t>
        </is>
      </c>
      <c r="C21" s="4" t="n">
        <v>5201</v>
      </c>
    </row>
    <row r="22">
      <c r="A22" s="3" t="inlineStr">
        <is>
          <t>Prepaid expenses and other</t>
        </is>
      </c>
      <c r="C22" s="4" t="n">
        <v>-69609</v>
      </c>
      <c r="D22" s="4" t="n">
        <v>-1335</v>
      </c>
    </row>
    <row r="23">
      <c r="A23" s="3" t="inlineStr">
        <is>
          <t>Accounts payable</t>
        </is>
      </c>
      <c r="C23" s="4" t="n">
        <v>-15785</v>
      </c>
    </row>
    <row r="24">
      <c r="A24" s="3" t="inlineStr">
        <is>
          <t>Accrued expenses and other liabilities</t>
        </is>
      </c>
      <c r="C24" s="4" t="n">
        <v>68708</v>
      </c>
      <c r="D24" s="4" t="n">
        <v>47255</v>
      </c>
    </row>
    <row r="25">
      <c r="A25" s="3" t="inlineStr">
        <is>
          <t>Deferred revenue</t>
        </is>
      </c>
      <c r="C25" s="4" t="n">
        <v>124679</v>
      </c>
    </row>
    <row r="26">
      <c r="A26" s="3" t="inlineStr">
        <is>
          <t>Due to the Joint Venture, net</t>
        </is>
      </c>
      <c r="D26" s="4" t="n">
        <v>583</v>
      </c>
    </row>
    <row r="27">
      <c r="A27" s="3" t="inlineStr">
        <is>
          <t>Net cash provided by (used in) operating activities</t>
        </is>
      </c>
      <c r="C27" s="4" t="n">
        <v>487234</v>
      </c>
    </row>
    <row r="28">
      <c r="A28" s="6" t="inlineStr">
        <is>
          <t>Cash flows from investing activities:</t>
        </is>
      </c>
    </row>
    <row r="29">
      <c r="A29" s="3" t="inlineStr">
        <is>
          <t>Capitalized expenditures</t>
        </is>
      </c>
      <c r="C29" s="4" t="n">
        <v>-182929</v>
      </c>
    </row>
    <row r="30">
      <c r="A30" s="3" t="inlineStr">
        <is>
          <t>Acquisitions, net of cash acquired</t>
        </is>
      </c>
      <c r="C30" s="4" t="n">
        <v>-439483</v>
      </c>
    </row>
    <row r="31">
      <c r="A31" s="3" t="inlineStr">
        <is>
          <t>Proceeds from sale of businesses</t>
        </is>
      </c>
      <c r="C31" s="4" t="n">
        <v>117124</v>
      </c>
    </row>
    <row r="32">
      <c r="A32" s="3" t="inlineStr">
        <is>
          <t>Investment in the Joint Venture</t>
        </is>
      </c>
      <c r="D32" s="4" t="n">
        <v>-610784</v>
      </c>
    </row>
    <row r="33">
      <c r="A33" s="3" t="inlineStr">
        <is>
          <t>Investment in debt and equity securities of the Joint Venture</t>
        </is>
      </c>
      <c r="D33" s="4" t="n">
        <v>-278875</v>
      </c>
    </row>
    <row r="34">
      <c r="A34" s="3" t="inlineStr">
        <is>
          <t>Other, net</t>
        </is>
      </c>
      <c r="C34" s="4" t="n">
        <v>1100</v>
      </c>
      <c r="D34" s="4" t="n">
        <v>7332</v>
      </c>
    </row>
    <row r="35">
      <c r="A35" s="3" t="inlineStr">
        <is>
          <t>Net cash provided by (used in) investing activities</t>
        </is>
      </c>
      <c r="C35" s="4" t="n">
        <v>-504188</v>
      </c>
      <c r="D35" s="4" t="n">
        <v>-882327</v>
      </c>
    </row>
    <row r="36">
      <c r="A36" s="6" t="inlineStr">
        <is>
          <t>Cash flows from financing activities:</t>
        </is>
      </c>
    </row>
    <row r="37">
      <c r="A37" s="3" t="inlineStr">
        <is>
          <t>Payments on Revolving Facility</t>
        </is>
      </c>
      <c r="C37" s="4" t="n">
        <v>-250000</v>
      </c>
    </row>
    <row r="38">
      <c r="A38" s="3" t="inlineStr">
        <is>
          <t>Payments on Term Loan Facility</t>
        </is>
      </c>
      <c r="C38" s="4" t="n">
        <v>-265000</v>
      </c>
    </row>
    <row r="39">
      <c r="A39" s="3" t="inlineStr">
        <is>
          <t>Proceeds from issuance of Senior Notes</t>
        </is>
      </c>
      <c r="C39" s="4" t="n">
        <v>325000</v>
      </c>
    </row>
    <row r="40">
      <c r="A40" s="3" t="inlineStr">
        <is>
          <t>Payments under tax receivable agreements</t>
        </is>
      </c>
      <c r="C40" s="4" t="n">
        <v>-20691</v>
      </c>
    </row>
    <row r="41">
      <c r="A41" s="3" t="inlineStr">
        <is>
          <t>Receipts (payments) on derivative instruments</t>
        </is>
      </c>
      <c r="C41" s="4" t="n">
        <v>-22255</v>
      </c>
    </row>
    <row r="42">
      <c r="A42" s="3" t="inlineStr">
        <is>
          <t>Employee tax withholding on vesting of equity compensation awards</t>
        </is>
      </c>
      <c r="C42" s="4" t="n">
        <v>-3425</v>
      </c>
    </row>
    <row r="43">
      <c r="A43" s="3" t="inlineStr">
        <is>
          <t>Payments on deferred financing obligations</t>
        </is>
      </c>
      <c r="C43" s="4" t="n">
        <v>-9081</v>
      </c>
    </row>
    <row r="44">
      <c r="A44" s="3" t="inlineStr">
        <is>
          <t>Payment of senior amortizing notes</t>
        </is>
      </c>
      <c r="C44" s="4" t="n">
        <v>-11599</v>
      </c>
      <c r="D44" s="4" t="n">
        <v>-7332</v>
      </c>
    </row>
    <row r="45">
      <c r="A45" s="3" t="inlineStr">
        <is>
          <t>Proceeds from exercise of equity awards</t>
        </is>
      </c>
      <c r="C45" s="4" t="n">
        <v>4158</v>
      </c>
      <c r="D45" s="4" t="n">
        <v>2105</v>
      </c>
    </row>
    <row r="46">
      <c r="A46" s="3" t="inlineStr">
        <is>
          <t>Proceeds from initial public offering, net of issuance costs</t>
        </is>
      </c>
      <c r="D46" s="4" t="n">
        <v>608679</v>
      </c>
    </row>
    <row r="47">
      <c r="A47" s="3" t="inlineStr">
        <is>
          <t>Proceeds from issuance of equity component of tangible equity units, net of issuance costs</t>
        </is>
      </c>
      <c r="D47" s="4" t="n">
        <v>232929</v>
      </c>
    </row>
    <row r="48">
      <c r="A48" s="3" t="inlineStr">
        <is>
          <t>Proceeds from issuance of debt component of tangible equity units</t>
        </is>
      </c>
      <c r="D48" s="4" t="n">
        <v>47367</v>
      </c>
    </row>
    <row r="49">
      <c r="A49" s="3" t="inlineStr">
        <is>
          <t>Other, net</t>
        </is>
      </c>
      <c r="C49" s="4" t="n">
        <v>-6650</v>
      </c>
      <c r="D49" s="4" t="n">
        <v>-1421</v>
      </c>
    </row>
    <row r="50">
      <c r="A50" s="3" t="inlineStr">
        <is>
          <t>Net cash provided by (used in) financing activities</t>
        </is>
      </c>
      <c r="C50" s="4" t="n">
        <v>-259543</v>
      </c>
      <c r="D50" s="4" t="n">
        <v>882327</v>
      </c>
    </row>
    <row r="51">
      <c r="A51" s="3" t="inlineStr">
        <is>
          <t>Effect of exchange rate changes on cash and cash equivalents</t>
        </is>
      </c>
      <c r="C51" s="4" t="n">
        <v>3449</v>
      </c>
    </row>
    <row r="52">
      <c r="A52" s="3" t="inlineStr">
        <is>
          <t>Net increase (decrease) in cash and cash equivalents</t>
        </is>
      </c>
      <c r="C52" s="4" t="n">
        <v>-273048</v>
      </c>
    </row>
    <row r="53">
      <c r="A53" s="3" t="inlineStr">
        <is>
          <t>Cash and cash equivalents at beginning of period</t>
        </is>
      </c>
      <c r="C53" s="4" t="n">
        <v>410405</v>
      </c>
      <c r="D53" s="4" t="n">
        <v>3409</v>
      </c>
    </row>
    <row r="54">
      <c r="A54" s="3" t="inlineStr">
        <is>
          <t>Cash and cash equivalents at end of period</t>
        </is>
      </c>
      <c r="B54" s="5" t="n">
        <v>137357</v>
      </c>
      <c r="C54" s="5" t="n">
        <v>137357</v>
      </c>
      <c r="D54" s="5" t="n">
        <v>340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Fair Value Derivative Using Unobservable Inpu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6" t="inlineStr">
        <is>
          <t>Fair Value Measurements [Abstract]</t>
        </is>
      </c>
    </row>
    <row r="4">
      <c r="A4" s="3" t="inlineStr">
        <is>
          <t>Balance at beginning of period</t>
        </is>
      </c>
      <c r="B4" s="3" t="inlineStr">
        <is>
          <t xml:space="preserve"> </t>
        </is>
      </c>
      <c r="C4" s="3" t="inlineStr">
        <is>
          <t xml:space="preserve"> </t>
        </is>
      </c>
      <c r="D4" s="5" t="n">
        <v>-3000</v>
      </c>
      <c r="E4" s="3" t="inlineStr">
        <is>
          <t xml:space="preserve"> </t>
        </is>
      </c>
    </row>
    <row r="5">
      <c r="A5" s="3" t="inlineStr">
        <is>
          <t>Gain/(loss) included in contingent consideration</t>
        </is>
      </c>
      <c r="B5" s="3" t="inlineStr">
        <is>
          <t xml:space="preserve"> </t>
        </is>
      </c>
      <c r="C5" s="3" t="inlineStr">
        <is>
          <t xml:space="preserve"> </t>
        </is>
      </c>
      <c r="D5" s="4" t="n">
        <v>3000</v>
      </c>
      <c r="E5" s="3" t="inlineStr">
        <is>
          <t xml:space="preserve"> </t>
        </is>
      </c>
    </row>
    <row r="6">
      <c r="A6" s="3" t="inlineStr">
        <is>
          <t>Balance at end of period</t>
        </is>
      </c>
      <c r="B6" s="3" t="inlineStr">
        <is>
          <t xml:space="preserve"> </t>
        </is>
      </c>
      <c r="C6" s="3" t="inlineStr">
        <is>
          <t xml:space="preserve"> </t>
        </is>
      </c>
      <c r="D6" s="3" t="inlineStr">
        <is>
          <t xml:space="preserve"> </t>
        </is>
      </c>
      <c r="E6"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arrying Amount and Estimated Fair Value of Financial Instruments) (Details) - USD ($) $ in Thousands</t>
        </is>
      </c>
      <c r="B1" s="2" t="inlineStr">
        <is>
          <t>9 Months Ended</t>
        </is>
      </c>
      <c r="C1" s="2" t="inlineStr">
        <is>
          <t>12 Months Ended</t>
        </is>
      </c>
    </row>
    <row r="2">
      <c r="B2" s="2" t="inlineStr">
        <is>
          <t>Dec. 31, 2020</t>
        </is>
      </c>
      <c r="C2" s="2" t="inlineStr">
        <is>
          <t>Mar. 31, 2020</t>
        </is>
      </c>
    </row>
    <row r="3">
      <c r="A3" s="3" t="inlineStr">
        <is>
          <t>Carrying [Member]</t>
        </is>
      </c>
    </row>
    <row r="4">
      <c r="A4" s="6" t="inlineStr">
        <is>
          <t>Fair Value, Balance Sheet Grouping, Financial Statement Captions [Line Items]</t>
        </is>
      </c>
    </row>
    <row r="5">
      <c r="A5" s="3" t="inlineStr">
        <is>
          <t>Cash and cash equivalents</t>
        </is>
      </c>
      <c r="B5" s="5" t="n">
        <v>137357</v>
      </c>
      <c r="C5" s="5" t="n">
        <v>410405</v>
      </c>
    </row>
    <row r="6">
      <c r="A6" s="3" t="inlineStr">
        <is>
          <t>Accounts receivable</t>
        </is>
      </c>
      <c r="B6" s="4" t="n">
        <v>697948</v>
      </c>
      <c r="C6" s="4" t="n">
        <v>740105</v>
      </c>
    </row>
    <row r="7">
      <c r="A7" s="3" t="inlineStr">
        <is>
          <t>Investment in business purchase option</t>
        </is>
      </c>
      <c r="C7" s="4" t="n">
        <v>146500</v>
      </c>
    </row>
    <row r="8">
      <c r="A8" s="3" t="inlineStr">
        <is>
          <t>Fair Value [Member]</t>
        </is>
      </c>
    </row>
    <row r="9">
      <c r="A9" s="6" t="inlineStr">
        <is>
          <t>Fair Value, Balance Sheet Grouping, Financial Statement Captions [Line Items]</t>
        </is>
      </c>
    </row>
    <row r="10">
      <c r="A10" s="3" t="inlineStr">
        <is>
          <t>Cash and cash equivalents</t>
        </is>
      </c>
      <c r="B10" s="4" t="n">
        <v>137357</v>
      </c>
      <c r="C10" s="4" t="n">
        <v>410405</v>
      </c>
    </row>
    <row r="11">
      <c r="A11" s="3" t="inlineStr">
        <is>
          <t>Accounts receivable</t>
        </is>
      </c>
      <c r="B11" s="4" t="n">
        <v>697948</v>
      </c>
      <c r="C11" s="4" t="n">
        <v>740105</v>
      </c>
    </row>
    <row r="12">
      <c r="A12" s="3" t="inlineStr">
        <is>
          <t>Investment in business purchase option</t>
        </is>
      </c>
      <c r="C12" s="4" t="n">
        <v>146500</v>
      </c>
    </row>
    <row r="13">
      <c r="A13" s="3" t="inlineStr">
        <is>
          <t>Significant Other Observable Inputs (Level 2) | Carrying [Member]</t>
        </is>
      </c>
    </row>
    <row r="14">
      <c r="A14" s="6" t="inlineStr">
        <is>
          <t>Fair Value, Balance Sheet Grouping, Financial Statement Captions [Line Items]</t>
        </is>
      </c>
    </row>
    <row r="15">
      <c r="A15" s="3" t="inlineStr">
        <is>
          <t>Debt component of tangible equity units</t>
        </is>
      </c>
      <c r="B15" s="4" t="n">
        <v>24268</v>
      </c>
      <c r="C15" s="4" t="n">
        <v>35431</v>
      </c>
    </row>
    <row r="16">
      <c r="A16" s="3" t="inlineStr">
        <is>
          <t>Significant Other Observable Inputs (Level 2) | Fair Value [Member]</t>
        </is>
      </c>
    </row>
    <row r="17">
      <c r="A17" s="6" t="inlineStr">
        <is>
          <t>Fair Value, Balance Sheet Grouping, Financial Statement Captions [Line Items]</t>
        </is>
      </c>
    </row>
    <row r="18">
      <c r="A18" s="3" t="inlineStr">
        <is>
          <t>Debt component of tangible equity units</t>
        </is>
      </c>
      <c r="B18" s="4" t="n">
        <v>24801</v>
      </c>
      <c r="C18" s="4" t="n">
        <v>34806</v>
      </c>
    </row>
    <row r="19">
      <c r="A19" s="3" t="inlineStr">
        <is>
          <t>Senior Notes due March 1, 2025 [Member] | Significant Other Observable Inputs (Level 2) | Carrying [Member]</t>
        </is>
      </c>
    </row>
    <row r="20">
      <c r="A20" s="6" t="inlineStr">
        <is>
          <t>Fair Value, Balance Sheet Grouping, Financial Statement Captions [Line Items]</t>
        </is>
      </c>
    </row>
    <row r="21">
      <c r="A21" s="3" t="inlineStr">
        <is>
          <t>Debt</t>
        </is>
      </c>
      <c r="B21" s="4" t="n">
        <v>1317689</v>
      </c>
      <c r="C21" s="4" t="n">
        <v>997772</v>
      </c>
    </row>
    <row r="22">
      <c r="A22" s="3" t="inlineStr">
        <is>
          <t>Senior Notes due March 1, 2025 [Member] | Significant Other Observable Inputs (Level 2) | Fair Value [Member]</t>
        </is>
      </c>
    </row>
    <row r="23">
      <c r="A23" s="6" t="inlineStr">
        <is>
          <t>Fair Value, Balance Sheet Grouping, Financial Statement Captions [Line Items]</t>
        </is>
      </c>
    </row>
    <row r="24">
      <c r="A24" s="3" t="inlineStr">
        <is>
          <t>Debt</t>
        </is>
      </c>
      <c r="B24" s="4" t="n">
        <v>1348188</v>
      </c>
      <c r="C24" s="4" t="n">
        <v>950000</v>
      </c>
    </row>
    <row r="25">
      <c r="A25" s="3" t="inlineStr">
        <is>
          <t>Senior Credit Facilities [Member] | Significant Other Observable Inputs (Level 2) | Carrying [Member]</t>
        </is>
      </c>
    </row>
    <row r="26">
      <c r="A26" s="6" t="inlineStr">
        <is>
          <t>Fair Value, Balance Sheet Grouping, Financial Statement Captions [Line Items]</t>
        </is>
      </c>
    </row>
    <row r="27">
      <c r="A27" s="3" t="inlineStr">
        <is>
          <t>Debt</t>
        </is>
      </c>
      <c r="B27" s="4" t="n">
        <v>3447156</v>
      </c>
      <c r="C27" s="4" t="n">
        <v>3682457</v>
      </c>
    </row>
    <row r="28">
      <c r="A28" s="3" t="inlineStr">
        <is>
          <t>Senior Credit Facilities [Member] | Significant Other Observable Inputs (Level 2) | Fair Value [Member]</t>
        </is>
      </c>
    </row>
    <row r="29">
      <c r="A29" s="6" t="inlineStr">
        <is>
          <t>Fair Value, Balance Sheet Grouping, Financial Statement Captions [Line Items]</t>
        </is>
      </c>
    </row>
    <row r="30">
      <c r="A30" s="3" t="inlineStr">
        <is>
          <t>Debt</t>
        </is>
      </c>
      <c r="B30" s="5" t="n">
        <v>3529963</v>
      </c>
      <c r="C30" s="5" t="n">
        <v>34526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Long-Term Debt - Narrative) (Details) - Senior Notes due March 1, 2025 [Member]</t>
        </is>
      </c>
      <c r="B1" s="2" t="inlineStr">
        <is>
          <t>9 Months Ended</t>
        </is>
      </c>
    </row>
    <row r="2">
      <c r="B2" s="2" t="inlineStr">
        <is>
          <t>Dec. 31, 2020</t>
        </is>
      </c>
      <c r="C2" s="2" t="inlineStr">
        <is>
          <t>Mar. 31, 2020</t>
        </is>
      </c>
    </row>
    <row r="3">
      <c r="A3" s="6" t="inlineStr">
        <is>
          <t>Debt Instrument [Line Items]</t>
        </is>
      </c>
    </row>
    <row r="4">
      <c r="A4" s="3" t="inlineStr">
        <is>
          <t>Stated interest rate</t>
        </is>
      </c>
      <c r="B4" s="3" t="inlineStr">
        <is>
          <t>5.75%</t>
        </is>
      </c>
      <c r="C4" s="3" t="inlineStr">
        <is>
          <t>5.75%</t>
        </is>
      </c>
    </row>
    <row r="5">
      <c r="A5" s="3" t="inlineStr">
        <is>
          <t>Maturity date</t>
        </is>
      </c>
      <c r="B5" s="3" t="inlineStr">
        <is>
          <t>Mar. 1,
		202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Long-Term Debt (Senior Credit Facilities - Narrative) (Details) - USD ($)</t>
        </is>
      </c>
      <c r="B1" s="2" t="inlineStr">
        <is>
          <t>3 Months Ended</t>
        </is>
      </c>
      <c r="C1" s="2" t="inlineStr">
        <is>
          <t>9 Months Ended</t>
        </is>
      </c>
    </row>
    <row r="2">
      <c r="B2" s="2" t="inlineStr">
        <is>
          <t>Jun. 30, 2020</t>
        </is>
      </c>
      <c r="C2" s="2" t="inlineStr">
        <is>
          <t>Dec. 31, 2020</t>
        </is>
      </c>
      <c r="D2" s="2" t="inlineStr">
        <is>
          <t>Mar. 31, 2020</t>
        </is>
      </c>
    </row>
    <row r="3">
      <c r="A3" s="6" t="inlineStr">
        <is>
          <t>Debt Instrument [Line Items]</t>
        </is>
      </c>
    </row>
    <row r="4">
      <c r="A4" s="3" t="inlineStr">
        <is>
          <t>Payments on Revolving Facility</t>
        </is>
      </c>
      <c r="C4" s="5" t="n">
        <v>250000000</v>
      </c>
    </row>
    <row r="5">
      <c r="A5" s="3" t="inlineStr">
        <is>
          <t>Letters of credit</t>
        </is>
      </c>
      <c r="C5" s="4" t="n">
        <v>6194000</v>
      </c>
      <c r="D5" s="5" t="n">
        <v>5118000</v>
      </c>
    </row>
    <row r="6">
      <c r="A6" s="3" t="inlineStr">
        <is>
          <t>Revolving Credit Facility [Member]</t>
        </is>
      </c>
    </row>
    <row r="7">
      <c r="A7" s="6" t="inlineStr">
        <is>
          <t>Debt Instrument [Line Items]</t>
        </is>
      </c>
    </row>
    <row r="8">
      <c r="A8" s="3" t="inlineStr">
        <is>
          <t>Payments on Revolving Facility</t>
        </is>
      </c>
      <c r="B8" s="5" t="n">
        <v>250000000</v>
      </c>
    </row>
    <row r="9">
      <c r="A9" s="3" t="inlineStr">
        <is>
          <t>Maximum borrowing capacity</t>
        </is>
      </c>
      <c r="C9" s="4" t="n">
        <v>785000000</v>
      </c>
    </row>
    <row r="10">
      <c r="A10" s="3" t="inlineStr">
        <is>
          <t>Remaining borrowing capacity</t>
        </is>
      </c>
      <c r="C10" s="5" t="n">
        <v>778806000</v>
      </c>
      <c r="D10" s="5" t="n">
        <v>52988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s>
  <sheetData>
    <row r="1">
      <c r="A1" s="1" t="inlineStr">
        <is>
          <t>Long-Term Debt (Senior Notes Issuance - Narrative) (Details) - USD ($)</t>
        </is>
      </c>
      <c r="B1" s="2" t="inlineStr">
        <is>
          <t>9 Months Ended</t>
        </is>
      </c>
    </row>
    <row r="2">
      <c r="B2" s="2" t="inlineStr">
        <is>
          <t>Dec. 31, 2020</t>
        </is>
      </c>
      <c r="C2" s="2" t="inlineStr">
        <is>
          <t>Apr. 21, 2020</t>
        </is>
      </c>
      <c r="D2" s="2" t="inlineStr">
        <is>
          <t>Mar. 31, 2020</t>
        </is>
      </c>
      <c r="E2" s="2" t="inlineStr">
        <is>
          <t>Feb. 28, 2017</t>
        </is>
      </c>
    </row>
    <row r="3">
      <c r="A3" s="3" t="inlineStr">
        <is>
          <t>Senior Notes due March 1, 2025 [Member]</t>
        </is>
      </c>
    </row>
    <row r="4">
      <c r="A4" s="6" t="inlineStr">
        <is>
          <t>Debt Instrument [Line Items]</t>
        </is>
      </c>
    </row>
    <row r="5">
      <c r="A5" s="3" t="inlineStr">
        <is>
          <t>Debt instrument, face amount</t>
        </is>
      </c>
      <c r="B5" s="5" t="n">
        <v>1325000000</v>
      </c>
      <c r="D5" s="5" t="n">
        <v>1325000000</v>
      </c>
    </row>
    <row r="6">
      <c r="A6" s="3" t="inlineStr">
        <is>
          <t>Stated interest rate</t>
        </is>
      </c>
      <c r="B6" s="3" t="inlineStr">
        <is>
          <t>5.75%</t>
        </is>
      </c>
      <c r="D6" s="3" t="inlineStr">
        <is>
          <t>5.75%</t>
        </is>
      </c>
    </row>
    <row r="7">
      <c r="A7" s="3" t="inlineStr">
        <is>
          <t>Maturity date</t>
        </is>
      </c>
      <c r="B7" s="3" t="inlineStr">
        <is>
          <t>Mar. 1,
		2025</t>
        </is>
      </c>
    </row>
    <row r="8">
      <c r="A8" s="3" t="inlineStr">
        <is>
          <t>Senior Notes - Issuance 2 [Member]</t>
        </is>
      </c>
    </row>
    <row r="9">
      <c r="A9" s="6" t="inlineStr">
        <is>
          <t>Debt Instrument [Line Items]</t>
        </is>
      </c>
    </row>
    <row r="10">
      <c r="A10" s="3" t="inlineStr">
        <is>
          <t>Debt instrument, face amount</t>
        </is>
      </c>
      <c r="C10" s="5" t="n">
        <v>325000000</v>
      </c>
    </row>
    <row r="11">
      <c r="A11" s="3" t="inlineStr">
        <is>
          <t>Issuance costs</t>
        </is>
      </c>
      <c r="C11" s="5" t="n">
        <v>5364000</v>
      </c>
    </row>
    <row r="12">
      <c r="A12" s="3" t="inlineStr">
        <is>
          <t>Senior Notes - Issuance 1 [Member]</t>
        </is>
      </c>
    </row>
    <row r="13">
      <c r="A13" s="6" t="inlineStr">
        <is>
          <t>Debt Instrument [Line Items]</t>
        </is>
      </c>
    </row>
    <row r="14">
      <c r="A14" s="3" t="inlineStr">
        <is>
          <t>Debt instrument, face amount</t>
        </is>
      </c>
      <c r="E14" s="5" t="n">
        <v>10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Term Loan Repayments - Narrative) (Details) - USD ($) $ in Thousands</t>
        </is>
      </c>
      <c r="B1" s="2" t="inlineStr">
        <is>
          <t>3 Months Ended</t>
        </is>
      </c>
      <c r="D1" s="2" t="inlineStr">
        <is>
          <t>9 Months Ended</t>
        </is>
      </c>
    </row>
    <row r="2">
      <c r="B2" s="2" t="inlineStr">
        <is>
          <t>Dec. 31, 2020</t>
        </is>
      </c>
      <c r="C2" s="2" t="inlineStr">
        <is>
          <t>Sep. 30, 2020</t>
        </is>
      </c>
      <c r="D2" s="2" t="inlineStr">
        <is>
          <t>Dec. 31, 2020</t>
        </is>
      </c>
    </row>
    <row r="3">
      <c r="A3" s="6" t="inlineStr">
        <is>
          <t>Debt Instrument [Line Items]</t>
        </is>
      </c>
    </row>
    <row r="4">
      <c r="A4" s="3" t="inlineStr">
        <is>
          <t>Loss on extinguishment of debt</t>
        </is>
      </c>
      <c r="B4" s="5" t="n">
        <v>6145</v>
      </c>
      <c r="C4" s="5" t="n">
        <v>1489</v>
      </c>
      <c r="D4" s="5" t="n">
        <v>7634</v>
      </c>
    </row>
    <row r="5">
      <c r="A5" s="3" t="inlineStr">
        <is>
          <t>Term Loan Facility [Member]</t>
        </is>
      </c>
    </row>
    <row r="6">
      <c r="A6" s="6" t="inlineStr">
        <is>
          <t>Debt Instrument [Line Items]</t>
        </is>
      </c>
    </row>
    <row r="7">
      <c r="A7" s="3" t="inlineStr">
        <is>
          <t>Repayment of debt</t>
        </is>
      </c>
      <c r="B7" s="5" t="n">
        <v>215000</v>
      </c>
      <c r="C7" s="5" t="n">
        <v>5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Long-Term Debt (Schedule of Long-Term Debt) (Details) - USD ($)</t>
        </is>
      </c>
      <c r="B1" s="2" t="inlineStr">
        <is>
          <t>9 Months Ended</t>
        </is>
      </c>
    </row>
    <row r="2">
      <c r="B2" s="2" t="inlineStr">
        <is>
          <t>Dec. 31, 2020</t>
        </is>
      </c>
      <c r="C2" s="2" t="inlineStr">
        <is>
          <t>Mar. 31, 2020</t>
        </is>
      </c>
    </row>
    <row r="3">
      <c r="A3" s="6" t="inlineStr">
        <is>
          <t>Debt Instrument [Line Items]</t>
        </is>
      </c>
    </row>
    <row r="4">
      <c r="A4" s="3" t="inlineStr">
        <is>
          <t>Less current portion</t>
        </is>
      </c>
      <c r="B4" s="5" t="n">
        <v>-37019000</v>
      </c>
      <c r="C4" s="5" t="n">
        <v>-278779000</v>
      </c>
    </row>
    <row r="5">
      <c r="A5" s="3" t="inlineStr">
        <is>
          <t>Long-term debt</t>
        </is>
      </c>
      <c r="B5" s="4" t="n">
        <v>4780828000</v>
      </c>
      <c r="C5" s="4" t="n">
        <v>4710294000</v>
      </c>
    </row>
    <row r="6">
      <c r="A6" s="3" t="inlineStr">
        <is>
          <t>Senior Notes due March 1, 2025 [Member]</t>
        </is>
      </c>
    </row>
    <row r="7">
      <c r="A7" s="6" t="inlineStr">
        <is>
          <t>Debt Instrument [Line Items]</t>
        </is>
      </c>
    </row>
    <row r="8">
      <c r="A8" s="3" t="inlineStr">
        <is>
          <t>Long-term debt</t>
        </is>
      </c>
      <c r="B8" s="4" t="n">
        <v>1317689000</v>
      </c>
      <c r="C8" s="4" t="n">
        <v>997772000</v>
      </c>
    </row>
    <row r="9">
      <c r="A9" s="3" t="inlineStr">
        <is>
          <t>Debt instrument, face amount</t>
        </is>
      </c>
      <c r="B9" s="5" t="n">
        <v>1325000000</v>
      </c>
      <c r="C9" s="5" t="n">
        <v>1325000000</v>
      </c>
    </row>
    <row r="10">
      <c r="A10" s="3" t="inlineStr">
        <is>
          <t>Stated interest rate</t>
        </is>
      </c>
      <c r="B10" s="3" t="inlineStr">
        <is>
          <t>5.75%</t>
        </is>
      </c>
      <c r="C10" s="3" t="inlineStr">
        <is>
          <t>5.75%</t>
        </is>
      </c>
    </row>
    <row r="11">
      <c r="A11" s="3" t="inlineStr">
        <is>
          <t>Maturity date</t>
        </is>
      </c>
      <c r="B11" s="3" t="inlineStr">
        <is>
          <t>Mar. 1,
		2025</t>
        </is>
      </c>
    </row>
    <row r="12">
      <c r="A12" s="3" t="inlineStr">
        <is>
          <t>Unamortized doscount</t>
        </is>
      </c>
      <c r="B12" s="5" t="n">
        <v>7311000</v>
      </c>
      <c r="C12" s="5" t="n">
        <v>2228000</v>
      </c>
    </row>
    <row r="13">
      <c r="A13" s="3" t="inlineStr">
        <is>
          <t>Effective interest rate</t>
        </is>
      </c>
      <c r="B13" s="3" t="inlineStr">
        <is>
          <t>5.90%</t>
        </is>
      </c>
      <c r="C13" s="3" t="inlineStr">
        <is>
          <t>5.80%</t>
        </is>
      </c>
    </row>
    <row r="14">
      <c r="A14" s="3" t="inlineStr">
        <is>
          <t>Senior Amortizing Notes due June 30, 2022 [Member]</t>
        </is>
      </c>
    </row>
    <row r="15">
      <c r="A15" s="6" t="inlineStr">
        <is>
          <t>Debt Instrument [Line Items]</t>
        </is>
      </c>
    </row>
    <row r="16">
      <c r="A16" s="3" t="inlineStr">
        <is>
          <t>Long-term debt</t>
        </is>
      </c>
      <c r="B16" s="5" t="n">
        <v>24268000</v>
      </c>
      <c r="C16" s="5" t="n">
        <v>35431000</v>
      </c>
    </row>
    <row r="17">
      <c r="A17" s="3" t="inlineStr">
        <is>
          <t>Debt instrument, face amount</t>
        </is>
      </c>
      <c r="B17" s="5" t="n">
        <v>47367000</v>
      </c>
      <c r="C17" s="4" t="n">
        <v>47367000</v>
      </c>
    </row>
    <row r="18">
      <c r="A18" s="3" t="inlineStr">
        <is>
          <t>Maturity date</t>
        </is>
      </c>
      <c r="B18" s="3" t="inlineStr">
        <is>
          <t>Jun. 30,
		2022</t>
        </is>
      </c>
    </row>
    <row r="19">
      <c r="A19" s="3" t="inlineStr">
        <is>
          <t>Unamortized doscount</t>
        </is>
      </c>
      <c r="B19" s="5" t="n">
        <v>405000</v>
      </c>
      <c r="C19" s="5" t="n">
        <v>842000</v>
      </c>
    </row>
    <row r="20">
      <c r="A20" s="3" t="inlineStr">
        <is>
          <t>Effective interest rate</t>
        </is>
      </c>
      <c r="B20" s="3" t="inlineStr">
        <is>
          <t>7.44%</t>
        </is>
      </c>
      <c r="C20" s="3" t="inlineStr">
        <is>
          <t>7.44%</t>
        </is>
      </c>
    </row>
    <row r="21">
      <c r="A21" s="3" t="inlineStr">
        <is>
          <t>Other [Member]</t>
        </is>
      </c>
    </row>
    <row r="22">
      <c r="A22" s="6" t="inlineStr">
        <is>
          <t>Debt Instrument [Line Items]</t>
        </is>
      </c>
    </row>
    <row r="23">
      <c r="A23" s="3" t="inlineStr">
        <is>
          <t>Long-term debt</t>
        </is>
      </c>
      <c r="B23" s="5" t="n">
        <v>28734000</v>
      </c>
      <c r="C23" s="5" t="n">
        <v>23413000</v>
      </c>
    </row>
    <row r="24">
      <c r="A24" s="3" t="inlineStr">
        <is>
          <t>Term Loan Facility [Member]</t>
        </is>
      </c>
    </row>
    <row r="25">
      <c r="A25" s="6" t="inlineStr">
        <is>
          <t>Debt Instrument [Line Items]</t>
        </is>
      </c>
    </row>
    <row r="26">
      <c r="A26" s="3" t="inlineStr">
        <is>
          <t>Long-term debt</t>
        </is>
      </c>
      <c r="B26" s="4" t="n">
        <v>3447156000</v>
      </c>
      <c r="C26" s="4" t="n">
        <v>3682457000</v>
      </c>
    </row>
    <row r="27">
      <c r="A27" s="3" t="inlineStr">
        <is>
          <t>Debt instrument, face amount</t>
        </is>
      </c>
      <c r="B27" s="5" t="n">
        <v>5100000000</v>
      </c>
      <c r="C27" s="4" t="n">
        <v>5100000000</v>
      </c>
    </row>
    <row r="28">
      <c r="A28" s="3" t="inlineStr">
        <is>
          <t>Maturity date</t>
        </is>
      </c>
      <c r="B28" s="3" t="inlineStr">
        <is>
          <t>Mar. 1,
		2024</t>
        </is>
      </c>
    </row>
    <row r="29">
      <c r="A29" s="3" t="inlineStr">
        <is>
          <t>Unamortized doscount</t>
        </is>
      </c>
      <c r="B29" s="5" t="n">
        <v>96094000</v>
      </c>
      <c r="C29" s="5" t="n">
        <v>125793000</v>
      </c>
    </row>
    <row r="30">
      <c r="A30" s="3" t="inlineStr">
        <is>
          <t>Effective interest rate</t>
        </is>
      </c>
      <c r="B30" s="3" t="inlineStr">
        <is>
          <t>4.42%</t>
        </is>
      </c>
      <c r="C30" s="3" t="inlineStr">
        <is>
          <t>4.42%</t>
        </is>
      </c>
    </row>
    <row r="31">
      <c r="A31" s="3" t="inlineStr">
        <is>
          <t>Revolving Credit Facility [Member]</t>
        </is>
      </c>
    </row>
    <row r="32">
      <c r="A32" s="6" t="inlineStr">
        <is>
          <t>Debt Instrument [Line Items]</t>
        </is>
      </c>
    </row>
    <row r="33">
      <c r="A33" s="3" t="inlineStr">
        <is>
          <t>Long-term debt</t>
        </is>
      </c>
      <c r="C33" s="5" t="n">
        <v>250000000</v>
      </c>
    </row>
    <row r="34">
      <c r="A34" s="3" t="inlineStr">
        <is>
          <t>Debt instrument, face amount</t>
        </is>
      </c>
      <c r="B34" s="5" t="n">
        <v>785000000</v>
      </c>
      <c r="C34" s="5" t="n">
        <v>785000000</v>
      </c>
    </row>
    <row r="35">
      <c r="A35" s="3" t="inlineStr">
        <is>
          <t>Maturity date</t>
        </is>
      </c>
      <c r="B35" s="3" t="inlineStr">
        <is>
          <t>Jul. 3,
		2024</t>
        </is>
      </c>
    </row>
    <row r="36">
      <c r="A36" s="3" t="inlineStr">
        <is>
          <t>Weighted average interest rate</t>
        </is>
      </c>
      <c r="C36" s="3" t="inlineStr">
        <is>
          <t>3.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Computation of Basic Net Income (Loss) Per Share of Common Stock) (Details) - USD ($) $ / shares in Unit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6" t="inlineStr">
        <is>
          <t>Earnings Per Share [Line Items]</t>
        </is>
      </c>
    </row>
    <row r="4">
      <c r="A4" s="3" t="inlineStr">
        <is>
          <t>Net income (loss)</t>
        </is>
      </c>
      <c r="B4" s="5" t="n">
        <v>2196</v>
      </c>
      <c r="C4" s="5" t="n">
        <v>-42622</v>
      </c>
      <c r="D4" s="5" t="n">
        <v>-58694</v>
      </c>
      <c r="E4" s="5" t="n">
        <v>50735</v>
      </c>
      <c r="F4" s="5" t="n">
        <v>-93935</v>
      </c>
      <c r="G4" s="5" t="n">
        <v>-37517</v>
      </c>
      <c r="H4" s="5" t="n">
        <v>-99120</v>
      </c>
      <c r="I4" s="5" t="n">
        <v>-80716</v>
      </c>
    </row>
    <row r="5">
      <c r="A5" s="3" t="inlineStr">
        <is>
          <t>Weighted average common shares outstanding</t>
        </is>
      </c>
      <c r="B5" s="4" t="n">
        <v>304547891</v>
      </c>
      <c r="E5" s="4" t="n">
        <v>124962970</v>
      </c>
      <c r="H5" s="4" t="n">
        <v>304104388</v>
      </c>
      <c r="I5" s="4" t="n">
        <v>108371642</v>
      </c>
    </row>
    <row r="6">
      <c r="A6" s="3" t="inlineStr">
        <is>
          <t>Minimum shares issuable under purchase contracts</t>
        </is>
      </c>
      <c r="B6" s="4" t="n">
        <v>16465704</v>
      </c>
      <c r="E6" s="4" t="n">
        <v>18429325</v>
      </c>
      <c r="H6" s="4" t="n">
        <v>16465704</v>
      </c>
      <c r="I6" s="4" t="n">
        <v>12286217</v>
      </c>
    </row>
    <row r="7">
      <c r="A7" s="3" t="inlineStr">
        <is>
          <t>Total weighted average shares outstanding</t>
        </is>
      </c>
      <c r="B7" s="4" t="n">
        <v>321013595</v>
      </c>
      <c r="E7" s="4" t="n">
        <v>143392295</v>
      </c>
      <c r="H7" s="4" t="n">
        <v>320570092</v>
      </c>
      <c r="I7" s="4" t="n">
        <v>120657859</v>
      </c>
    </row>
    <row r="8">
      <c r="A8" s="3" t="inlineStr">
        <is>
          <t>Basic net income (loss) per share</t>
        </is>
      </c>
      <c r="B8" s="7" t="n">
        <v>0.01</v>
      </c>
      <c r="E8" s="7" t="n">
        <v>0.35</v>
      </c>
      <c r="H8" s="7" t="n">
        <v>-0.31</v>
      </c>
      <c r="I8" s="7" t="n">
        <v>-0.67</v>
      </c>
    </row>
    <row r="9">
      <c r="A9" s="6" t="inlineStr">
        <is>
          <t>Diluted net income per share:</t>
        </is>
      </c>
    </row>
    <row r="10">
      <c r="A10" s="3" t="inlineStr">
        <is>
          <t>Net income (loss)</t>
        </is>
      </c>
      <c r="B10" s="5" t="n">
        <v>2196</v>
      </c>
      <c r="C10" s="5" t="n">
        <v>-42622</v>
      </c>
      <c r="D10" s="5" t="n">
        <v>-58694</v>
      </c>
      <c r="E10" s="5" t="n">
        <v>50735</v>
      </c>
      <c r="F10" s="5" t="n">
        <v>-93935</v>
      </c>
      <c r="G10" s="5" t="n">
        <v>-37517</v>
      </c>
      <c r="H10" s="5" t="n">
        <v>-99120</v>
      </c>
      <c r="I10" s="5" t="n">
        <v>-80716</v>
      </c>
    </row>
    <row r="11">
      <c r="A11" s="3" t="inlineStr">
        <is>
          <t>Number of shares used in basic computation</t>
        </is>
      </c>
      <c r="B11" s="4" t="n">
        <v>321013595</v>
      </c>
      <c r="E11" s="4" t="n">
        <v>143392295</v>
      </c>
      <c r="H11" s="4" t="n">
        <v>320570092</v>
      </c>
      <c r="I11" s="4" t="n">
        <v>120657859</v>
      </c>
    </row>
    <row r="12">
      <c r="A12" s="3" t="inlineStr">
        <is>
          <t>Weighted average effect of dilutive securities</t>
        </is>
      </c>
      <c r="B12" s="4" t="n">
        <v>324815524</v>
      </c>
      <c r="E12" s="4" t="n">
        <v>146201860</v>
      </c>
      <c r="H12" s="4" t="n">
        <v>320570092</v>
      </c>
      <c r="I12" s="4" t="n">
        <v>120657859</v>
      </c>
    </row>
    <row r="13">
      <c r="A13" s="3" t="inlineStr">
        <is>
          <t>Diluted net income (loss) per share</t>
        </is>
      </c>
      <c r="B13" s="7" t="n">
        <v>0.01</v>
      </c>
      <c r="E13" s="7" t="n">
        <v>0.35</v>
      </c>
      <c r="H13" s="7" t="n">
        <v>-0.31</v>
      </c>
      <c r="I13" s="7" t="n">
        <v>-0.67</v>
      </c>
    </row>
    <row r="14">
      <c r="A14" s="3" t="inlineStr">
        <is>
          <t>Dilutive Shares Issuable Under Purchase Contracts [Member]</t>
        </is>
      </c>
    </row>
    <row r="15">
      <c r="A15" s="6" t="inlineStr">
        <is>
          <t>Diluted net income per share:</t>
        </is>
      </c>
    </row>
    <row r="16">
      <c r="A16" s="3" t="inlineStr">
        <is>
          <t>Weighted average effect of dilutive securities</t>
        </is>
      </c>
      <c r="E16" s="4" t="n">
        <v>1450910</v>
      </c>
    </row>
    <row r="17">
      <c r="A17" s="3" t="inlineStr">
        <is>
          <t>Time-Vesting Options [Member]</t>
        </is>
      </c>
    </row>
    <row r="18">
      <c r="A18" s="6" t="inlineStr">
        <is>
          <t>Diluted net income per share:</t>
        </is>
      </c>
    </row>
    <row r="19">
      <c r="A19" s="3" t="inlineStr">
        <is>
          <t>Weighted average effect of dilutive securities</t>
        </is>
      </c>
      <c r="B19" s="4" t="n">
        <v>932344</v>
      </c>
      <c r="E19" s="4" t="n">
        <v>1059868</v>
      </c>
    </row>
    <row r="20">
      <c r="A20" s="3" t="inlineStr">
        <is>
          <t>Restricted Stock Units [Member]</t>
        </is>
      </c>
    </row>
    <row r="21">
      <c r="A21" s="6" t="inlineStr">
        <is>
          <t>Diluted net income per share:</t>
        </is>
      </c>
    </row>
    <row r="22">
      <c r="A22" s="3" t="inlineStr">
        <is>
          <t>Weighted average effect of dilutive securities</t>
        </is>
      </c>
      <c r="B22" s="4" t="n">
        <v>2753810</v>
      </c>
      <c r="E22" s="4" t="n">
        <v>289537</v>
      </c>
    </row>
    <row r="23">
      <c r="A23" s="3" t="inlineStr">
        <is>
          <t>Deferred Stock Units [Member]</t>
        </is>
      </c>
    </row>
    <row r="24">
      <c r="A24" s="6" t="inlineStr">
        <is>
          <t>Diluted net income per share:</t>
        </is>
      </c>
    </row>
    <row r="25">
      <c r="A25" s="3" t="inlineStr">
        <is>
          <t>Weighted average effect of dilutive securities</t>
        </is>
      </c>
      <c r="B25" s="4" t="n">
        <v>95624</v>
      </c>
      <c r="E25" s="4" t="n">
        <v>9250</v>
      </c>
    </row>
    <row r="26">
      <c r="A26" s="3" t="inlineStr">
        <is>
          <t>Employee Stock Purchase Program Shares [Member]</t>
        </is>
      </c>
    </row>
    <row r="27">
      <c r="A27" s="6" t="inlineStr">
        <is>
          <t>Diluted net income per share:</t>
        </is>
      </c>
    </row>
    <row r="28">
      <c r="A28" s="3" t="inlineStr">
        <is>
          <t>Weighted average effect of dilutive securities</t>
        </is>
      </c>
      <c r="B28" s="4" t="n">
        <v>20151</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ntidilutive Securities Excluded from Diluted Net Income (Loss) Per Share) (Details)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lutive Shares Issuable Under Purchase Contracts [Member]</t>
        </is>
      </c>
    </row>
    <row r="4">
      <c r="A4" s="6" t="inlineStr">
        <is>
          <t>Antidilutive Securities Excluded from Computation of Earnings Per Share [Line Items]</t>
        </is>
      </c>
    </row>
    <row r="5">
      <c r="A5" s="3" t="inlineStr">
        <is>
          <t>Antidilutive securities excluded from diluted net income (loss) per share</t>
        </is>
      </c>
      <c r="B5" s="3" t="inlineStr">
        <is>
          <t xml:space="preserve"> </t>
        </is>
      </c>
      <c r="C5" s="3" t="inlineStr">
        <is>
          <t xml:space="preserve"> </t>
        </is>
      </c>
      <c r="D5" s="4" t="n">
        <v>1579991</v>
      </c>
      <c r="E5" s="4" t="n">
        <v>1712220</v>
      </c>
    </row>
    <row r="6">
      <c r="A6" s="3" t="inlineStr">
        <is>
          <t>Time-Vesting Options [Member]</t>
        </is>
      </c>
    </row>
    <row r="7">
      <c r="A7" s="6" t="inlineStr">
        <is>
          <t>Antidilutive Securities Excluded from Computation of Earnings Per Share [Line Items]</t>
        </is>
      </c>
    </row>
    <row r="8">
      <c r="A8" s="3" t="inlineStr">
        <is>
          <t>Antidilutive securities excluded from diluted net income (loss) per share</t>
        </is>
      </c>
      <c r="B8" s="3" t="inlineStr">
        <is>
          <t xml:space="preserve"> </t>
        </is>
      </c>
      <c r="C8" s="3" t="inlineStr">
        <is>
          <t xml:space="preserve"> </t>
        </is>
      </c>
      <c r="D8" s="4" t="n">
        <v>766432</v>
      </c>
      <c r="E8" s="4" t="n">
        <v>1290327</v>
      </c>
    </row>
    <row r="9">
      <c r="A9" s="3" t="inlineStr">
        <is>
          <t>Restricted Stock Units [Member]</t>
        </is>
      </c>
    </row>
    <row r="10">
      <c r="A10" s="6" t="inlineStr">
        <is>
          <t>Antidilutive Securities Excluded from Computation of Earnings Per Share [Line Items]</t>
        </is>
      </c>
    </row>
    <row r="11">
      <c r="A11" s="3" t="inlineStr">
        <is>
          <t>Antidilutive securities excluded from diluted net income (loss) per share</t>
        </is>
      </c>
      <c r="B11" s="3" t="inlineStr">
        <is>
          <t xml:space="preserve"> </t>
        </is>
      </c>
      <c r="C11" s="3" t="inlineStr">
        <is>
          <t xml:space="preserve"> </t>
        </is>
      </c>
      <c r="D11" s="4" t="n">
        <v>2360586</v>
      </c>
      <c r="E11" s="4" t="n">
        <v>605830</v>
      </c>
    </row>
    <row r="12">
      <c r="A12" s="3" t="inlineStr">
        <is>
          <t>Deferred Stock Units [Member]</t>
        </is>
      </c>
    </row>
    <row r="13">
      <c r="A13" s="6" t="inlineStr">
        <is>
          <t>Antidilutive Securities Excluded from Computation of Earnings Per Share [Line Items]</t>
        </is>
      </c>
    </row>
    <row r="14">
      <c r="A14" s="3" t="inlineStr">
        <is>
          <t>Antidilutive securities excluded from diluted net income (loss) per share</t>
        </is>
      </c>
      <c r="B14" s="3" t="inlineStr">
        <is>
          <t xml:space="preserve"> </t>
        </is>
      </c>
      <c r="C14" s="3" t="inlineStr">
        <is>
          <t xml:space="preserve"> </t>
        </is>
      </c>
      <c r="D14" s="4" t="n">
        <v>81983</v>
      </c>
      <c r="E14" s="4" t="n">
        <v>61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Tax Receivable Agreements (Narrative) (Details)</t>
        </is>
      </c>
      <c r="B1" s="2" t="inlineStr">
        <is>
          <t>9 Months Ended</t>
        </is>
      </c>
    </row>
    <row r="2">
      <c r="B2" s="2" t="inlineStr">
        <is>
          <t>Dec. 31, 2020</t>
        </is>
      </c>
    </row>
    <row r="3">
      <c r="A3" s="3" t="inlineStr">
        <is>
          <t>Tax Receivable Agreements 2009-2011 [Member]</t>
        </is>
      </c>
    </row>
    <row r="4">
      <c r="A4" s="6" t="inlineStr">
        <is>
          <t>Related Party Transaction [Line Items]</t>
        </is>
      </c>
    </row>
    <row r="5">
      <c r="A5" s="3" t="inlineStr">
        <is>
          <t>Net cash tax savings, percentage payment provided by agreement</t>
        </is>
      </c>
      <c r="B5" s="3" t="inlineStr">
        <is>
          <t>85.00%</t>
        </is>
      </c>
    </row>
    <row r="6">
      <c r="A6" s="3" t="inlineStr">
        <is>
          <t>McKesson Tax Receivable Agreement [Member]</t>
        </is>
      </c>
    </row>
    <row r="7">
      <c r="A7" s="6" t="inlineStr">
        <is>
          <t>Related Party Transaction [Line Items]</t>
        </is>
      </c>
    </row>
    <row r="8">
      <c r="A8" s="3" t="inlineStr">
        <is>
          <t>Net cash tax savings, percentage payment provided by agreement</t>
        </is>
      </c>
      <c r="B8" s="3" t="inlineStr">
        <is>
          <t>85.00%</t>
        </is>
      </c>
    </row>
    <row r="9">
      <c r="A9" s="3" t="inlineStr">
        <is>
          <t>McKesson Tax Receivable Agreement [Member] | Joint Venture [Member]</t>
        </is>
      </c>
    </row>
    <row r="10">
      <c r="A10" s="6" t="inlineStr">
        <is>
          <t>Related Party Transaction [Line Items]</t>
        </is>
      </c>
    </row>
    <row r="11">
      <c r="A11" s="3" t="inlineStr">
        <is>
          <t>Maximum percentage ownership allowed to receive net cash tax savings payment</t>
        </is>
      </c>
      <c r="B11" s="3" t="inlineStr">
        <is>
          <t>2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9 Months Ended</t>
        </is>
      </c>
    </row>
    <row r="2">
      <c r="B2" s="2" t="inlineStr">
        <is>
          <t>Dec. 31, 2020</t>
        </is>
      </c>
    </row>
    <row r="3">
      <c r="A3" s="6" t="inlineStr">
        <is>
          <t>Nature of Business and Organization [Abstract]</t>
        </is>
      </c>
    </row>
    <row r="4">
      <c r="A4" s="3" t="inlineStr">
        <is>
          <t>Nature of Business and Organization</t>
        </is>
      </c>
      <c r="B4" s="3" t="inlineStr">
        <is>
          <t xml:space="preserve">1. Nature of Business and Organization
Change Healthcare Inc. (the “Company”, “our” or “we”) is an independent healthcare technology company, focused on accelerating the transformation of the healthcare system through the power of our healthcare platform. We provide data and analytics-driven solutions to improve clinical, financial and patient engagement outcomes in the U.S. healthcare system. Our platform and comprehensive suite of software, analytics, technology-enabled services and network solutions drive improved results in the complex workflows of healthcare system payers and providers by enhancing clinical decision making, simplifying billing, collection and payment processes, and enabling a better patient experience.
We are a Delaware corporation originally formed on June 22, 2016, to initially hold an equity investment in Change Healthcare LLC (the “Joint Venture”), a joint venture between the Company and McKesson Corporation (“McKesson”).
Amendment of Certificate of Incorporation
Effective June 26, 2019 and in contemplation of our initial public offering of common stock, we amended the certificate of incorporation to effect a 126.4 for 1 stock split for all previously issued shares of common stock, to increase the authorized number of common stock, and to authorize shares of preferred stock. Following this amendment, the authorized shares include 9,000,000,000 shares of common stock (par value $.001 per share), one share of Class X stock (par value $.001 per share), and 900,000,000 shares of preferred stock (par value $.001 per share). As a result of the Merger (defined below), the Class X Stock is no longer available for issuance.
Initial Public Offering
Effective July 1, 2019, we completed our initial public offering of 49,285,713 shares of common stock and a concurrent offering of 5,750,000 tangible equity units (“TEUs”) for net proceeds of $608,679 and $278,875 , respectively.
McKesson Exit
On March 10, 2020, McKesson completed a split-off of its interest in the Joint Venture through an exchange offer of its common stock for shares of PF2 SpinCo, Inc, a Delaware corporation and wholly owned subsidiary of McKesson (“SpinCo”). Immediately following consummation of the exchange offer, SpinCo was merged with and into Change Healthcare Inc. (the “Merger”). As a result, McKesson no longer owns any voting or economic interest in the Joint Venture. Prior to the Merger, we accounted for our investment in the Joint Venture under the equity method of accounting. Subsequent to the Merger, we own 100% of Change Healthcare LLC, and as a result, consolidate the financial statements of Change Healthcare LLC.
﻿
COVID-19 Considerations
On March 11, 2020, the World Health Organization declared the current coronavirus (“COVID-19”) outbreak to be a global pandemic. In response to this declaration and the rapid spread of COVID-19 within the U.S., federal, state and local governments throughout the country imposed varying degrees of restrictions on social and commercial activity to promote social distancing in an effort to slow the spread of the illness. These measures led to weakened conditions in many sectors of the economy, including a decline in healthcare transaction volumes that are integral to our business.
We experienced, and expect to continue to experience, an adverse impact on our financial results as a result of COVID-19 . However, we are not presently aware of events or circumstances arising from COVID-19 that would require us to revise the carrying value of our assets or liabilities, nor do we expect the impact of COVID-19 to cause us to be unable to comply with our debt covenants or meet our contractual oblig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s (Aggregate Payments Due Under Tax Receivable Agreements (Details) $ in Thousands</t>
        </is>
      </c>
      <c r="B1" s="2" t="inlineStr">
        <is>
          <t>Dec. 31, 2020USD ($)</t>
        </is>
      </c>
    </row>
    <row r="2">
      <c r="A2" s="6" t="inlineStr">
        <is>
          <t>Related Party Transaction [Line Items]</t>
        </is>
      </c>
    </row>
    <row r="3">
      <c r="A3" s="3" t="inlineStr">
        <is>
          <t>Remainder of 2021</t>
        </is>
      </c>
      <c r="B3" s="3" t="inlineStr">
        <is>
          <t xml:space="preserve"> </t>
        </is>
      </c>
    </row>
    <row r="4">
      <c r="A4" s="3" t="inlineStr">
        <is>
          <t>2022</t>
        </is>
      </c>
      <c r="B4" s="4" t="n">
        <v>22522</v>
      </c>
    </row>
    <row r="5">
      <c r="A5" s="3" t="inlineStr">
        <is>
          <t>2023</t>
        </is>
      </c>
      <c r="B5" s="4" t="n">
        <v>58063</v>
      </c>
    </row>
    <row r="6">
      <c r="A6" s="3" t="inlineStr">
        <is>
          <t>2024</t>
        </is>
      </c>
      <c r="B6" s="4" t="n">
        <v>44338</v>
      </c>
    </row>
    <row r="7">
      <c r="A7" s="3" t="inlineStr">
        <is>
          <t>2025</t>
        </is>
      </c>
      <c r="B7" s="4" t="n">
        <v>94612</v>
      </c>
    </row>
    <row r="8">
      <c r="A8" s="3" t="inlineStr">
        <is>
          <t>Thereafter</t>
        </is>
      </c>
      <c r="B8" s="4" t="n">
        <v>236605</v>
      </c>
    </row>
    <row r="9">
      <c r="A9" s="3" t="inlineStr">
        <is>
          <t>Gross expected payments</t>
        </is>
      </c>
      <c r="B9" s="4" t="n">
        <v>456140</v>
      </c>
    </row>
    <row r="10">
      <c r="A10" s="3" t="inlineStr">
        <is>
          <t>Less: Amounts representing discount</t>
        </is>
      </c>
      <c r="B10" s="4" t="n">
        <v>-105710</v>
      </c>
    </row>
    <row r="11">
      <c r="A11" s="3" t="inlineStr">
        <is>
          <t>Total tax receivable agreement obligation</t>
        </is>
      </c>
      <c r="B11" s="4" t="n">
        <v>350430</v>
      </c>
    </row>
    <row r="12">
      <c r="A12" s="3" t="inlineStr">
        <is>
          <t>Less: Current portion due (included in accrued expenses)</t>
        </is>
      </c>
      <c r="B12" s="4" t="n">
        <v>-22522</v>
      </c>
    </row>
    <row r="13">
      <c r="A13" s="3" t="inlineStr">
        <is>
          <t>Tax receivable agreement long-term obligation</t>
        </is>
      </c>
      <c r="B13" s="4" t="n">
        <v>327908</v>
      </c>
    </row>
    <row r="14">
      <c r="A14" s="3" t="inlineStr">
        <is>
          <t>Related Party Tax Receivable Agreements [Member]</t>
        </is>
      </c>
    </row>
    <row r="15">
      <c r="A15" s="6" t="inlineStr">
        <is>
          <t>Related Party Transaction [Line Items]</t>
        </is>
      </c>
    </row>
    <row r="16">
      <c r="A16" s="3" t="inlineStr">
        <is>
          <t>Remainder of 2021</t>
        </is>
      </c>
      <c r="B16" s="3" t="inlineStr">
        <is>
          <t xml:space="preserve"> </t>
        </is>
      </c>
    </row>
    <row r="17">
      <c r="A17" s="3" t="inlineStr">
        <is>
          <t>2022</t>
        </is>
      </c>
      <c r="B17" s="4" t="n">
        <v>11606</v>
      </c>
    </row>
    <row r="18">
      <c r="A18" s="3" t="inlineStr">
        <is>
          <t>2023</t>
        </is>
      </c>
      <c r="B18" s="4" t="n">
        <v>11349</v>
      </c>
    </row>
    <row r="19">
      <c r="A19" s="3" t="inlineStr">
        <is>
          <t>2024</t>
        </is>
      </c>
      <c r="B19" s="4" t="n">
        <v>23421</v>
      </c>
    </row>
    <row r="20">
      <c r="A20" s="3" t="inlineStr">
        <is>
          <t>2025</t>
        </is>
      </c>
      <c r="B20" s="4" t="n">
        <v>50772</v>
      </c>
    </row>
    <row r="21">
      <c r="A21" s="3" t="inlineStr">
        <is>
          <t>Thereafter</t>
        </is>
      </c>
      <c r="B21" s="4" t="n">
        <v>83221</v>
      </c>
    </row>
    <row r="22">
      <c r="A22" s="3" t="inlineStr">
        <is>
          <t>Gross expected payments</t>
        </is>
      </c>
      <c r="B22" s="4" t="n">
        <v>180369</v>
      </c>
    </row>
    <row r="23">
      <c r="A23" s="3" t="inlineStr">
        <is>
          <t>Less: Amounts representing discount</t>
        </is>
      </c>
      <c r="B23" s="4" t="n">
        <v>-69149</v>
      </c>
    </row>
    <row r="24">
      <c r="A24" s="3" t="inlineStr">
        <is>
          <t>Total tax receivable agreement obligation</t>
        </is>
      </c>
      <c r="B24" s="4" t="n">
        <v>111220</v>
      </c>
    </row>
    <row r="25">
      <c r="A25" s="3" t="inlineStr">
        <is>
          <t>Less: Current portion due (included in accrued expenses)</t>
        </is>
      </c>
      <c r="B25" s="4" t="n">
        <v>-11606</v>
      </c>
    </row>
    <row r="26">
      <c r="A26" s="3" t="inlineStr">
        <is>
          <t>Tax receivable agreement long-term obligation</t>
        </is>
      </c>
      <c r="B26" s="4" t="n">
        <v>99614</v>
      </c>
    </row>
    <row r="27">
      <c r="A27" s="3" t="inlineStr">
        <is>
          <t>Other Tax Receivable Agreements [Member]</t>
        </is>
      </c>
    </row>
    <row r="28">
      <c r="A28" s="6" t="inlineStr">
        <is>
          <t>Related Party Transaction [Line Items]</t>
        </is>
      </c>
    </row>
    <row r="29">
      <c r="A29" s="3" t="inlineStr">
        <is>
          <t>Remainder of 2021</t>
        </is>
      </c>
      <c r="B29" s="3" t="inlineStr">
        <is>
          <t xml:space="preserve"> </t>
        </is>
      </c>
    </row>
    <row r="30">
      <c r="A30" s="3" t="inlineStr">
        <is>
          <t>2022</t>
        </is>
      </c>
      <c r="B30" s="4" t="n">
        <v>10788</v>
      </c>
    </row>
    <row r="31">
      <c r="A31" s="3" t="inlineStr">
        <is>
          <t>2023</t>
        </is>
      </c>
      <c r="B31" s="4" t="n">
        <v>10722</v>
      </c>
    </row>
    <row r="32">
      <c r="A32" s="3" t="inlineStr">
        <is>
          <t>2024</t>
        </is>
      </c>
      <c r="B32" s="4" t="n">
        <v>13549</v>
      </c>
    </row>
    <row r="33">
      <c r="A33" s="3" t="inlineStr">
        <is>
          <t>2025</t>
        </is>
      </c>
      <c r="B33" s="4" t="n">
        <v>20004</v>
      </c>
    </row>
    <row r="34">
      <c r="A34" s="3" t="inlineStr">
        <is>
          <t>Thereafter</t>
        </is>
      </c>
      <c r="B34" s="4" t="n">
        <v>61192</v>
      </c>
    </row>
    <row r="35">
      <c r="A35" s="3" t="inlineStr">
        <is>
          <t>Gross expected payments</t>
        </is>
      </c>
      <c r="B35" s="4" t="n">
        <v>116255</v>
      </c>
    </row>
    <row r="36">
      <c r="A36" s="3" t="inlineStr">
        <is>
          <t>Less: Amounts representing discount</t>
        </is>
      </c>
      <c r="B36" s="4" t="n">
        <v>-36561</v>
      </c>
    </row>
    <row r="37">
      <c r="A37" s="3" t="inlineStr">
        <is>
          <t>Total tax receivable agreement obligation</t>
        </is>
      </c>
      <c r="B37" s="4" t="n">
        <v>79694</v>
      </c>
    </row>
    <row r="38">
      <c r="A38" s="3" t="inlineStr">
        <is>
          <t>Less: Current portion due (included in accrued expenses)</t>
        </is>
      </c>
      <c r="B38" s="4" t="n">
        <v>-10788</v>
      </c>
    </row>
    <row r="39">
      <c r="A39" s="3" t="inlineStr">
        <is>
          <t>Tax receivable agreement long-term obligation</t>
        </is>
      </c>
      <c r="B39" s="4" t="n">
        <v>68906</v>
      </c>
    </row>
    <row r="40">
      <c r="A40" s="3" t="inlineStr">
        <is>
          <t>McKesson Tax Receivable Agreement [Member]</t>
        </is>
      </c>
    </row>
    <row r="41">
      <c r="A41" s="6" t="inlineStr">
        <is>
          <t>Related Party Transaction [Line Items]</t>
        </is>
      </c>
    </row>
    <row r="42">
      <c r="A42" s="3" t="inlineStr">
        <is>
          <t>Remainder of 2021</t>
        </is>
      </c>
      <c r="B42" s="3" t="inlineStr">
        <is>
          <t xml:space="preserve"> </t>
        </is>
      </c>
    </row>
    <row r="43">
      <c r="A43" s="3" t="inlineStr">
        <is>
          <t>2022</t>
        </is>
      </c>
      <c r="B43" s="4" t="n">
        <v>128</v>
      </c>
    </row>
    <row r="44">
      <c r="A44" s="3" t="inlineStr">
        <is>
          <t>2023</t>
        </is>
      </c>
      <c r="B44" s="4" t="n">
        <v>35992</v>
      </c>
    </row>
    <row r="45">
      <c r="A45" s="3" t="inlineStr">
        <is>
          <t>2024</t>
        </is>
      </c>
      <c r="B45" s="4" t="n">
        <v>7368</v>
      </c>
    </row>
    <row r="46">
      <c r="A46" s="3" t="inlineStr">
        <is>
          <t>2025</t>
        </is>
      </c>
      <c r="B46" s="4" t="n">
        <v>23836</v>
      </c>
    </row>
    <row r="47">
      <c r="A47" s="3" t="inlineStr">
        <is>
          <t>Thereafter</t>
        </is>
      </c>
      <c r="B47" s="4" t="n">
        <v>92192</v>
      </c>
    </row>
    <row r="48">
      <c r="A48" s="3" t="inlineStr">
        <is>
          <t>Gross expected payments</t>
        </is>
      </c>
      <c r="B48" s="4" t="n">
        <v>159516</v>
      </c>
    </row>
    <row r="49">
      <c r="A49" s="3" t="inlineStr">
        <is>
          <t>Total tax receivable agreement obligation</t>
        </is>
      </c>
      <c r="B49" s="4" t="n">
        <v>159516</v>
      </c>
    </row>
    <row r="50">
      <c r="A50" s="3" t="inlineStr">
        <is>
          <t>Less: Current portion due (included in accrued expenses)</t>
        </is>
      </c>
      <c r="B50" s="4" t="n">
        <v>-128</v>
      </c>
    </row>
    <row r="51">
      <c r="A51" s="3" t="inlineStr">
        <is>
          <t>Tax receivable agreement long-term obligation</t>
        </is>
      </c>
      <c r="B51" s="5" t="n">
        <v>1593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Tax Information)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6" t="inlineStr">
        <is>
          <t>Income Taxes [Abstract]</t>
        </is>
      </c>
    </row>
    <row r="4">
      <c r="A4" s="3" t="inlineStr">
        <is>
          <t>Income tax provision (benefit)</t>
        </is>
      </c>
      <c r="B4" s="5" t="n">
        <v>-4562</v>
      </c>
      <c r="C4" s="5" t="n">
        <v>15240</v>
      </c>
      <c r="D4" s="5" t="n">
        <v>-31411</v>
      </c>
      <c r="E4" s="5" t="n">
        <v>-564</v>
      </c>
    </row>
    <row r="5">
      <c r="A5" s="3" t="inlineStr">
        <is>
          <t>Effective tax rate</t>
        </is>
      </c>
      <c r="B5" s="3" t="inlineStr">
        <is>
          <t>192.80%</t>
        </is>
      </c>
      <c r="C5" s="3" t="inlineStr">
        <is>
          <t>23.10%</t>
        </is>
      </c>
      <c r="D5" s="3" t="inlineStr">
        <is>
          <t>24.10%</t>
        </is>
      </c>
      <c r="E5" s="3" t="inlineStr">
        <is>
          <t>0.7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Summary Of Accumulated Other Comprehensive Income (Loss)) (Details) - USD ($)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6" t="inlineStr">
        <is>
          <t>Accumulated Other Comprehensive Income Loss [Line Items]</t>
        </is>
      </c>
    </row>
    <row r="4">
      <c r="A4" s="3" t="inlineStr">
        <is>
          <t>Balance</t>
        </is>
      </c>
      <c r="B4" s="5" t="n">
        <v>3209250</v>
      </c>
      <c r="C4" s="5" t="n">
        <v>3239354</v>
      </c>
      <c r="D4" s="5" t="n">
        <v>3285447</v>
      </c>
      <c r="E4" s="5" t="n">
        <v>1886107</v>
      </c>
      <c r="F4" s="5" t="n">
        <v>1131424</v>
      </c>
      <c r="G4" s="5" t="n">
        <v>1132487</v>
      </c>
      <c r="H4" s="5" t="n">
        <v>3285447</v>
      </c>
      <c r="I4" s="5" t="n">
        <v>1132487</v>
      </c>
    </row>
    <row r="5">
      <c r="A5" s="3" t="inlineStr">
        <is>
          <t>Unrealized gain (loss) on available for sale debt securities of the Joint Venture</t>
        </is>
      </c>
      <c r="E5" s="4" t="n">
        <v>134</v>
      </c>
      <c r="F5" s="4" t="n">
        <v>1173</v>
      </c>
      <c r="I5" s="4" t="n">
        <v>1307</v>
      </c>
    </row>
    <row r="6">
      <c r="A6" s="3" t="inlineStr">
        <is>
          <t>Change associated with foreign currency translation</t>
        </is>
      </c>
      <c r="B6" s="4" t="n">
        <v>11526</v>
      </c>
      <c r="C6" s="4" t="n">
        <v>5221</v>
      </c>
      <c r="D6" s="4" t="n">
        <v>6353</v>
      </c>
      <c r="E6" s="4" t="n">
        <v>1728</v>
      </c>
      <c r="F6" s="4" t="n">
        <v>1583</v>
      </c>
      <c r="G6" s="4" t="n">
        <v>226</v>
      </c>
      <c r="H6" s="4" t="n">
        <v>23100</v>
      </c>
      <c r="I6" s="4" t="n">
        <v>3537</v>
      </c>
    </row>
    <row r="7">
      <c r="A7" s="3" t="inlineStr">
        <is>
          <t>Balance</t>
        </is>
      </c>
      <c r="B7" s="4" t="n">
        <v>3233738</v>
      </c>
      <c r="C7" s="4" t="n">
        <v>3209250</v>
      </c>
      <c r="D7" s="4" t="n">
        <v>3239354</v>
      </c>
      <c r="E7" s="4" t="n">
        <v>1950131</v>
      </c>
      <c r="F7" s="4" t="n">
        <v>1886107</v>
      </c>
      <c r="G7" s="4" t="n">
        <v>1131424</v>
      </c>
      <c r="H7" s="4" t="n">
        <v>3233738</v>
      </c>
      <c r="I7" s="4" t="n">
        <v>1950131</v>
      </c>
    </row>
    <row r="8">
      <c r="A8" s="3" t="inlineStr">
        <is>
          <t>Available For Sale Debt Security [Member]</t>
        </is>
      </c>
    </row>
    <row r="9">
      <c r="A9" s="6" t="inlineStr">
        <is>
          <t>Accumulated Other Comprehensive Income Loss [Line Items]</t>
        </is>
      </c>
    </row>
    <row r="10">
      <c r="A10" s="3" t="inlineStr">
        <is>
          <t>Balance</t>
        </is>
      </c>
      <c r="E10" s="4" t="n">
        <v>1173</v>
      </c>
    </row>
    <row r="11">
      <c r="A11" s="3" t="inlineStr">
        <is>
          <t>Unrealized gain (loss) on available for sale debt securities of the Joint Venture</t>
        </is>
      </c>
      <c r="E11" s="4" t="n">
        <v>134</v>
      </c>
      <c r="F11" s="4" t="n">
        <v>1173</v>
      </c>
    </row>
    <row r="12">
      <c r="A12" s="3" t="inlineStr">
        <is>
          <t>Balance</t>
        </is>
      </c>
      <c r="E12" s="4" t="n">
        <v>1307</v>
      </c>
      <c r="F12" s="4" t="n">
        <v>1173</v>
      </c>
      <c r="I12" s="4" t="n">
        <v>1307</v>
      </c>
    </row>
    <row r="13">
      <c r="A13" s="3" t="inlineStr">
        <is>
          <t>Foreign Currency Translation Adjustment [Member]</t>
        </is>
      </c>
    </row>
    <row r="14">
      <c r="A14" s="6" t="inlineStr">
        <is>
          <t>Accumulated Other Comprehensive Income Loss [Line Items]</t>
        </is>
      </c>
    </row>
    <row r="15">
      <c r="A15" s="3" t="inlineStr">
        <is>
          <t>Balance</t>
        </is>
      </c>
      <c r="B15" s="4" t="n">
        <v>4490</v>
      </c>
      <c r="C15" s="4" t="n">
        <v>-731</v>
      </c>
      <c r="D15" s="4" t="n">
        <v>-7084</v>
      </c>
      <c r="E15" s="4" t="n">
        <v>244</v>
      </c>
      <c r="F15" s="4" t="n">
        <v>-1339</v>
      </c>
      <c r="G15" s="4" t="n">
        <v>-1565</v>
      </c>
      <c r="H15" s="4" t="n">
        <v>-7084</v>
      </c>
      <c r="I15" s="4" t="n">
        <v>-1565</v>
      </c>
    </row>
    <row r="16">
      <c r="A16" s="3" t="inlineStr">
        <is>
          <t>Change associated with foreign currency translation</t>
        </is>
      </c>
      <c r="B16" s="4" t="n">
        <v>11526</v>
      </c>
      <c r="C16" s="4" t="n">
        <v>5221</v>
      </c>
      <c r="D16" s="4" t="n">
        <v>6353</v>
      </c>
      <c r="E16" s="4" t="n">
        <v>1728</v>
      </c>
      <c r="F16" s="4" t="n">
        <v>1583</v>
      </c>
      <c r="G16" s="4" t="n">
        <v>226</v>
      </c>
    </row>
    <row r="17">
      <c r="A17" s="3" t="inlineStr">
        <is>
          <t>Balance</t>
        </is>
      </c>
      <c r="B17" s="4" t="n">
        <v>16016</v>
      </c>
      <c r="C17" s="4" t="n">
        <v>4490</v>
      </c>
      <c r="D17" s="4" t="n">
        <v>-731</v>
      </c>
      <c r="E17" s="4" t="n">
        <v>1972</v>
      </c>
      <c r="F17" s="4" t="n">
        <v>244</v>
      </c>
      <c r="G17" s="4" t="n">
        <v>-1339</v>
      </c>
      <c r="H17" s="4" t="n">
        <v>16016</v>
      </c>
      <c r="I17" s="4" t="n">
        <v>1972</v>
      </c>
    </row>
    <row r="18">
      <c r="A18" s="3" t="inlineStr">
        <is>
          <t>Cash Flow Hedge [Member]</t>
        </is>
      </c>
    </row>
    <row r="19">
      <c r="A19" s="6" t="inlineStr">
        <is>
          <t>Accumulated Other Comprehensive Income Loss [Line Items]</t>
        </is>
      </c>
    </row>
    <row r="20">
      <c r="A20" s="3" t="inlineStr">
        <is>
          <t>Balance</t>
        </is>
      </c>
      <c r="B20" s="4" t="n">
        <v>-6468</v>
      </c>
      <c r="C20" s="4" t="n">
        <v>-4472</v>
      </c>
      <c r="D20" s="4" t="n">
        <v>-288</v>
      </c>
      <c r="E20" s="4" t="n">
        <v>-8010</v>
      </c>
      <c r="F20" s="4" t="n">
        <v>-6700</v>
      </c>
      <c r="G20" s="4" t="n">
        <v>-1691</v>
      </c>
      <c r="H20" s="4" t="n">
        <v>-288</v>
      </c>
      <c r="I20" s="4" t="n">
        <v>-1691</v>
      </c>
    </row>
    <row r="21">
      <c r="A21" s="3" t="inlineStr">
        <is>
          <t>Change associated with current period hedging</t>
        </is>
      </c>
      <c r="B21" s="4" t="n">
        <v>-383</v>
      </c>
      <c r="C21" s="4" t="n">
        <v>-2277</v>
      </c>
      <c r="D21" s="4" t="n">
        <v>-4459</v>
      </c>
      <c r="E21" s="4" t="n">
        <v>289</v>
      </c>
      <c r="F21" s="4" t="n">
        <v>-1509</v>
      </c>
      <c r="G21" s="4" t="n">
        <v>-5117</v>
      </c>
    </row>
    <row r="22">
      <c r="A22" s="3" t="inlineStr">
        <is>
          <t>Reclassification into earnings</t>
        </is>
      </c>
      <c r="B22" s="4" t="n">
        <v>302</v>
      </c>
      <c r="C22" s="4" t="n">
        <v>281</v>
      </c>
      <c r="D22" s="4" t="n">
        <v>275</v>
      </c>
      <c r="E22" s="4" t="n">
        <v>1024</v>
      </c>
      <c r="F22" s="4" t="n">
        <v>199</v>
      </c>
      <c r="G22" s="4" t="n">
        <v>-314</v>
      </c>
    </row>
    <row r="23">
      <c r="A23" s="3" t="inlineStr">
        <is>
          <t>Balance</t>
        </is>
      </c>
      <c r="B23" s="4" t="n">
        <v>-6549</v>
      </c>
      <c r="C23" s="4" t="n">
        <v>-6468</v>
      </c>
      <c r="D23" s="4" t="n">
        <v>-4472</v>
      </c>
      <c r="E23" s="4" t="n">
        <v>-6697</v>
      </c>
      <c r="F23" s="4" t="n">
        <v>-8010</v>
      </c>
      <c r="G23" s="4" t="n">
        <v>-6700</v>
      </c>
      <c r="H23" s="4" t="n">
        <v>-6549</v>
      </c>
      <c r="I23" s="4" t="n">
        <v>-6697</v>
      </c>
    </row>
    <row r="24">
      <c r="A24" s="3" t="inlineStr">
        <is>
          <t>Accumulated Other Comprehensive Income (Loss) [Member]</t>
        </is>
      </c>
    </row>
    <row r="25">
      <c r="A25" s="6" t="inlineStr">
        <is>
          <t>Accumulated Other Comprehensive Income Loss [Line Items]</t>
        </is>
      </c>
    </row>
    <row r="26">
      <c r="A26" s="3" t="inlineStr">
        <is>
          <t>Balance</t>
        </is>
      </c>
      <c r="B26" s="4" t="n">
        <v>-1978</v>
      </c>
      <c r="C26" s="4" t="n">
        <v>-5203</v>
      </c>
      <c r="D26" s="4" t="n">
        <v>-7372</v>
      </c>
      <c r="E26" s="4" t="n">
        <v>-6593</v>
      </c>
      <c r="F26" s="4" t="n">
        <v>-8039</v>
      </c>
      <c r="G26" s="4" t="n">
        <v>-3256</v>
      </c>
      <c r="H26" s="4" t="n">
        <v>-7372</v>
      </c>
      <c r="I26" s="4" t="n">
        <v>-3256</v>
      </c>
    </row>
    <row r="27">
      <c r="A27" s="3" t="inlineStr">
        <is>
          <t>Unrealized gain (loss) on available for sale debt securities of the Joint Venture</t>
        </is>
      </c>
      <c r="E27" s="4" t="n">
        <v>134</v>
      </c>
      <c r="F27" s="4" t="n">
        <v>1173</v>
      </c>
    </row>
    <row r="28">
      <c r="A28" s="3" t="inlineStr">
        <is>
          <t>Change associated with foreign currency translation</t>
        </is>
      </c>
      <c r="B28" s="4" t="n">
        <v>11526</v>
      </c>
      <c r="C28" s="4" t="n">
        <v>5221</v>
      </c>
      <c r="D28" s="4" t="n">
        <v>6353</v>
      </c>
      <c r="E28" s="4" t="n">
        <v>1728</v>
      </c>
      <c r="F28" s="4" t="n">
        <v>1583</v>
      </c>
      <c r="G28" s="4" t="n">
        <v>226</v>
      </c>
    </row>
    <row r="29">
      <c r="A29" s="3" t="inlineStr">
        <is>
          <t>Change associated with current period hedging</t>
        </is>
      </c>
      <c r="B29" s="4" t="n">
        <v>-383</v>
      </c>
      <c r="C29" s="4" t="n">
        <v>-2277</v>
      </c>
      <c r="D29" s="4" t="n">
        <v>-4459</v>
      </c>
      <c r="E29" s="4" t="n">
        <v>289</v>
      </c>
      <c r="F29" s="4" t="n">
        <v>-1509</v>
      </c>
      <c r="G29" s="4" t="n">
        <v>-5117</v>
      </c>
    </row>
    <row r="30">
      <c r="A30" s="3" t="inlineStr">
        <is>
          <t>Reclassification into earnings</t>
        </is>
      </c>
      <c r="B30" s="4" t="n">
        <v>302</v>
      </c>
      <c r="C30" s="4" t="n">
        <v>281</v>
      </c>
      <c r="D30" s="4" t="n">
        <v>275</v>
      </c>
      <c r="E30" s="4" t="n">
        <v>1024</v>
      </c>
      <c r="F30" s="4" t="n">
        <v>199</v>
      </c>
      <c r="G30" s="4" t="n">
        <v>-314</v>
      </c>
    </row>
    <row r="31">
      <c r="A31" s="3" t="inlineStr">
        <is>
          <t>Balance</t>
        </is>
      </c>
      <c r="B31" s="5" t="n">
        <v>9467</v>
      </c>
      <c r="C31" s="5" t="n">
        <v>-1978</v>
      </c>
      <c r="D31" s="5" t="n">
        <v>-5203</v>
      </c>
      <c r="E31" s="5" t="n">
        <v>-3418</v>
      </c>
      <c r="F31" s="5" t="n">
        <v>-6593</v>
      </c>
      <c r="G31" s="4" t="n">
        <v>-8039</v>
      </c>
      <c r="H31" s="5" t="n">
        <v>9467</v>
      </c>
      <c r="I31" s="4" t="n">
        <v>-3418</v>
      </c>
    </row>
    <row r="32">
      <c r="A32" s="3" t="inlineStr">
        <is>
          <t>Cumulative Effect, Period of Adoption, Adjustment [Member] | ASU 2018-02 [Member] | Cash Flow Hedge [Member]</t>
        </is>
      </c>
    </row>
    <row r="33">
      <c r="A33" s="6" t="inlineStr">
        <is>
          <t>Accumulated Other Comprehensive Income Loss [Line Items]</t>
        </is>
      </c>
    </row>
    <row r="34">
      <c r="A34" s="3" t="inlineStr">
        <is>
          <t>Balance</t>
        </is>
      </c>
      <c r="G34" s="4" t="n">
        <v>422</v>
      </c>
      <c r="I34" s="4" t="n">
        <v>422</v>
      </c>
    </row>
    <row r="35">
      <c r="A35" s="3" t="inlineStr">
        <is>
          <t>Cumulative Effect, Period of Adoption, Adjustment [Member] | ASU 2018-02 [Member] | Accumulated Other Comprehensive Income (Loss) [Member]</t>
        </is>
      </c>
    </row>
    <row r="36">
      <c r="A36" s="6" t="inlineStr">
        <is>
          <t>Accumulated Other Comprehensive Income Loss [Line Items]</t>
        </is>
      </c>
    </row>
    <row r="37">
      <c r="A37" s="3" t="inlineStr">
        <is>
          <t>Balance</t>
        </is>
      </c>
      <c r="G37" s="5" t="n">
        <v>422</v>
      </c>
      <c r="I37" s="5" t="n">
        <v>422</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Incentive Compensation Plans (Narrative) (Details) - Omnibus Incentive Plan [Member] $ in Thousands</t>
        </is>
      </c>
      <c r="B1" s="2" t="inlineStr">
        <is>
          <t>3 Months Ended</t>
        </is>
      </c>
      <c r="C1" s="2" t="inlineStr">
        <is>
          <t>9 Months Ended</t>
        </is>
      </c>
    </row>
    <row r="2">
      <c r="B2" s="2" t="inlineStr">
        <is>
          <t>Dec. 31, 2020USD ($)shares</t>
        </is>
      </c>
      <c r="C2" s="2" t="inlineStr">
        <is>
          <t>Dec. 31, 2020USD ($)itemshares</t>
        </is>
      </c>
    </row>
    <row r="3">
      <c r="A3" s="6" t="inlineStr">
        <is>
          <t>Share-based Compensation Arrangement by Share-based Payment Award [Line Items]</t>
        </is>
      </c>
    </row>
    <row r="4">
      <c r="A4" s="3" t="inlineStr">
        <is>
          <t>Compensation expense | $</t>
        </is>
      </c>
      <c r="B4" s="5" t="n">
        <v>5518</v>
      </c>
      <c r="C4" s="5" t="n">
        <v>10971</v>
      </c>
    </row>
    <row r="5">
      <c r="A5" s="3" t="inlineStr">
        <is>
          <t>Unrecognized compensation expense | $</t>
        </is>
      </c>
      <c r="B5" s="5" t="n">
        <v>73859</v>
      </c>
      <c r="C5" s="5" t="n">
        <v>73859</v>
      </c>
    </row>
    <row r="6">
      <c r="A6" s="3" t="inlineStr">
        <is>
          <t>Restricted Stock Units [Member]</t>
        </is>
      </c>
    </row>
    <row r="7">
      <c r="A7" s="6" t="inlineStr">
        <is>
          <t>Share-based Compensation Arrangement by Share-based Payment Award [Line Items]</t>
        </is>
      </c>
    </row>
    <row r="8">
      <c r="A8" s="3" t="inlineStr">
        <is>
          <t>Granted in period | shares</t>
        </is>
      </c>
      <c r="B8" s="4" t="n">
        <v>107520</v>
      </c>
      <c r="C8" s="4" t="n">
        <v>5832321</v>
      </c>
    </row>
    <row r="9">
      <c r="A9" s="3" t="inlineStr">
        <is>
          <t>Restricted Stock Units [Member] | Graded Vesting Schedule [Member]</t>
        </is>
      </c>
    </row>
    <row r="10">
      <c r="A10" s="6" t="inlineStr">
        <is>
          <t>Share-based Compensation Arrangement by Share-based Payment Award [Line Items]</t>
        </is>
      </c>
    </row>
    <row r="11">
      <c r="A11" s="3" t="inlineStr">
        <is>
          <t>Vesting period</t>
        </is>
      </c>
      <c r="C11" s="3" t="inlineStr">
        <is>
          <t>4 years</t>
        </is>
      </c>
    </row>
    <row r="12">
      <c r="A12" s="3" t="inlineStr">
        <is>
          <t>Restricted Stock Units [Member] | Cliff Vesting Schedule [Member]</t>
        </is>
      </c>
    </row>
    <row r="13">
      <c r="A13" s="6" t="inlineStr">
        <is>
          <t>Share-based Compensation Arrangement by Share-based Payment Award [Line Items]</t>
        </is>
      </c>
    </row>
    <row r="14">
      <c r="A14" s="3" t="inlineStr">
        <is>
          <t>Vesting period</t>
        </is>
      </c>
      <c r="C14" s="3" t="inlineStr">
        <is>
          <t>1 year</t>
        </is>
      </c>
    </row>
    <row r="15">
      <c r="A15" s="3" t="inlineStr">
        <is>
          <t>Cash Settled Restricted Stock Units CSRSU [Member]</t>
        </is>
      </c>
    </row>
    <row r="16">
      <c r="A16" s="6" t="inlineStr">
        <is>
          <t>Share-based Compensation Arrangement by Share-based Payment Award [Line Items]</t>
        </is>
      </c>
    </row>
    <row r="17">
      <c r="A17" s="3" t="inlineStr">
        <is>
          <t>Vesting period</t>
        </is>
      </c>
      <c r="C17" s="3" t="inlineStr">
        <is>
          <t>1 year</t>
        </is>
      </c>
    </row>
    <row r="18">
      <c r="A18" s="3" t="inlineStr">
        <is>
          <t>Granted in period | shares</t>
        </is>
      </c>
      <c r="B18" s="4" t="n">
        <v>0</v>
      </c>
      <c r="C18" s="4" t="n">
        <v>172524</v>
      </c>
    </row>
    <row r="19">
      <c r="A19" s="3" t="inlineStr">
        <is>
          <t>Vesting percentage</t>
        </is>
      </c>
      <c r="C19" s="3" t="inlineStr">
        <is>
          <t>100.00%</t>
        </is>
      </c>
    </row>
    <row r="20">
      <c r="A20" s="3" t="inlineStr">
        <is>
          <t>Performance Stock Units PSU [Member]</t>
        </is>
      </c>
    </row>
    <row r="21">
      <c r="A21" s="6" t="inlineStr">
        <is>
          <t>Share-based Compensation Arrangement by Share-based Payment Award [Line Items]</t>
        </is>
      </c>
    </row>
    <row r="22">
      <c r="A22" s="3" t="inlineStr">
        <is>
          <t>Vesting period</t>
        </is>
      </c>
      <c r="C22" s="3" t="inlineStr">
        <is>
          <t>3 years</t>
        </is>
      </c>
    </row>
    <row r="23">
      <c r="A23" s="3" t="inlineStr">
        <is>
          <t>Granted in period | shares</t>
        </is>
      </c>
      <c r="B23" s="4" t="n">
        <v>1177152</v>
      </c>
      <c r="C23" s="4" t="n">
        <v>1177152</v>
      </c>
    </row>
    <row r="24">
      <c r="A24" s="3" t="inlineStr">
        <is>
          <t>Number of tranches | item</t>
        </is>
      </c>
      <c r="C24" s="4" t="n">
        <v>2</v>
      </c>
    </row>
    <row r="25">
      <c r="A25" s="3" t="inlineStr">
        <is>
          <t>eRx Awards [Member]</t>
        </is>
      </c>
    </row>
    <row r="26">
      <c r="A26" s="6" t="inlineStr">
        <is>
          <t>Share-based Compensation Arrangement by Share-based Payment Award [Line Items]</t>
        </is>
      </c>
    </row>
    <row r="27">
      <c r="A27" s="3" t="inlineStr">
        <is>
          <t>Liquidity event, percentage threshold of shares sold</t>
        </is>
      </c>
      <c r="C27" s="3" t="inlineStr">
        <is>
          <t>25.00%</t>
        </is>
      </c>
    </row>
    <row r="28">
      <c r="A28" s="3" t="inlineStr">
        <is>
          <t>Compensation expense | $</t>
        </is>
      </c>
      <c r="B28" s="5" t="n">
        <v>208</v>
      </c>
      <c r="C28" s="5" t="n">
        <v>1675</v>
      </c>
    </row>
    <row r="29">
      <c r="A29" s="3" t="inlineStr">
        <is>
          <t>Unrecognized compensation expense | $</t>
        </is>
      </c>
      <c r="B29" s="5" t="n">
        <v>1185</v>
      </c>
      <c r="C29" s="5" t="n">
        <v>1185</v>
      </c>
    </row>
    <row r="30">
      <c r="A30" s="3" t="inlineStr">
        <is>
          <t>Minimum [Member]</t>
        </is>
      </c>
    </row>
    <row r="31">
      <c r="A31" s="6" t="inlineStr">
        <is>
          <t>Share-based Compensation Arrangement by Share-based Payment Award [Line Items]</t>
        </is>
      </c>
    </row>
    <row r="32">
      <c r="A32" s="3" t="inlineStr">
        <is>
          <t>Vesting period</t>
        </is>
      </c>
      <c r="C32" s="3" t="inlineStr">
        <is>
          <t>1 year</t>
        </is>
      </c>
    </row>
    <row r="33">
      <c r="A33" s="3" t="inlineStr">
        <is>
          <t>Granted in period | shares</t>
        </is>
      </c>
      <c r="C33" s="4" t="n">
        <v>1</v>
      </c>
    </row>
    <row r="34">
      <c r="A34" s="3" t="inlineStr">
        <is>
          <t>Maximum [Member]</t>
        </is>
      </c>
    </row>
    <row r="35">
      <c r="A35" s="6" t="inlineStr">
        <is>
          <t>Share-based Compensation Arrangement by Share-based Payment Award [Line Items]</t>
        </is>
      </c>
    </row>
    <row r="36">
      <c r="A36" s="3" t="inlineStr">
        <is>
          <t>Vesting period</t>
        </is>
      </c>
      <c r="C36" s="3" t="inlineStr">
        <is>
          <t>4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Related Party Transactions (Narrative) (Details) $ in Thousands</t>
        </is>
      </c>
      <c r="B1" s="2" t="inlineStr">
        <is>
          <t>3 Months Ended</t>
        </is>
      </c>
      <c r="D1" s="2" t="inlineStr">
        <is>
          <t>9 Months Ended</t>
        </is>
      </c>
    </row>
    <row r="2">
      <c r="B2" s="2" t="inlineStr">
        <is>
          <t>Dec. 31, 2020USD ($)</t>
        </is>
      </c>
      <c r="C2" s="2" t="inlineStr">
        <is>
          <t>Dec. 31, 2019USD ($)</t>
        </is>
      </c>
      <c r="D2" s="2" t="inlineStr">
        <is>
          <t>Dec. 31, 2020USD ($)$ / employee</t>
        </is>
      </c>
      <c r="E2" s="2" t="inlineStr">
        <is>
          <t>Dec. 31, 2019USD ($)</t>
        </is>
      </c>
      <c r="F2" s="2" t="inlineStr">
        <is>
          <t>Mar. 31, 2020USD ($)</t>
        </is>
      </c>
    </row>
    <row r="3">
      <c r="A3" s="6" t="inlineStr">
        <is>
          <t>Related Party Transaction [Line Items]</t>
        </is>
      </c>
    </row>
    <row r="4">
      <c r="A4" s="3" t="inlineStr">
        <is>
          <t>Long-term debt, excluding current portion</t>
        </is>
      </c>
      <c r="B4" s="5" t="n">
        <v>4780828</v>
      </c>
      <c r="D4" s="5" t="n">
        <v>4780828</v>
      </c>
      <c r="F4" s="5" t="n">
        <v>4710294</v>
      </c>
    </row>
    <row r="5">
      <c r="A5" s="3" t="inlineStr">
        <is>
          <t>Option Agreement [Member[ | McKesson Corporation [Member]</t>
        </is>
      </c>
    </row>
    <row r="6">
      <c r="A6" s="6" t="inlineStr">
        <is>
          <t>Related Party Transaction [Line Items]</t>
        </is>
      </c>
    </row>
    <row r="7">
      <c r="A7" s="3" t="inlineStr">
        <is>
          <t>Maximum percentage of ownership in the outstanding units of the Joint Venture allowed for option to acquire can be exercised</t>
        </is>
      </c>
      <c r="D7" s="3" t="inlineStr">
        <is>
          <t>5.00%</t>
        </is>
      </c>
    </row>
    <row r="8">
      <c r="A8" s="3" t="inlineStr">
        <is>
          <t>Transition Services Agreements [Member]</t>
        </is>
      </c>
    </row>
    <row r="9">
      <c r="A9" s="6" t="inlineStr">
        <is>
          <t>Related Party Transaction [Line Items]</t>
        </is>
      </c>
    </row>
    <row r="10">
      <c r="A10" s="3" t="inlineStr">
        <is>
          <t>Transition fee income</t>
        </is>
      </c>
      <c r="B10" s="4" t="n">
        <v>0</v>
      </c>
      <c r="C10" s="5" t="n">
        <v>0</v>
      </c>
      <c r="D10" s="5" t="n">
        <v>283</v>
      </c>
      <c r="E10" s="5" t="n">
        <v>0</v>
      </c>
    </row>
    <row r="11">
      <c r="A11" s="3" t="inlineStr">
        <is>
          <t>Employer Healthcare Program Agreement [Member]</t>
        </is>
      </c>
    </row>
    <row r="12">
      <c r="A12" s="6" t="inlineStr">
        <is>
          <t>Related Party Transaction [Line Items]</t>
        </is>
      </c>
    </row>
    <row r="13">
      <c r="A13" s="3" t="inlineStr">
        <is>
          <t>Service fee per participating employee per month | $ / employee</t>
        </is>
      </c>
      <c r="D13" s="4" t="n">
        <v>1</v>
      </c>
    </row>
    <row r="14">
      <c r="A14" s="3" t="inlineStr">
        <is>
          <t>Senior Credit Facilities [Member] | GSO-Managed Funds [Member]</t>
        </is>
      </c>
    </row>
    <row r="15">
      <c r="A15" s="6" t="inlineStr">
        <is>
          <t>Related Party Transaction [Line Items]</t>
        </is>
      </c>
    </row>
    <row r="16">
      <c r="A16" s="3" t="inlineStr">
        <is>
          <t>Long-term debt, excluding current portion</t>
        </is>
      </c>
      <c r="B16" s="5" t="n">
        <v>168200</v>
      </c>
      <c r="D16" s="5" t="n">
        <v>168200</v>
      </c>
      <c r="F16" s="5" t="n">
        <v>1513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Revenue Recognized/Amounts Paid Related to Service Provided to/from Portfolio Companies) (Details) - Blackstone Portfolio Companies [Member]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6" t="inlineStr">
        <is>
          <t>Related Party Transaction [Line Items]</t>
        </is>
      </c>
    </row>
    <row r="4">
      <c r="A4" s="3" t="inlineStr">
        <is>
          <t>Revenue recognized related to services provided</t>
        </is>
      </c>
      <c r="B4" s="5" t="n">
        <v>934</v>
      </c>
      <c r="C4" s="3" t="inlineStr">
        <is>
          <t xml:space="preserve"> </t>
        </is>
      </c>
      <c r="D4" s="5" t="n">
        <v>2815</v>
      </c>
      <c r="E4" s="3" t="inlineStr">
        <is>
          <t xml:space="preserve"> </t>
        </is>
      </c>
    </row>
    <row r="5">
      <c r="A5" s="3" t="inlineStr">
        <is>
          <t>Amount paid related to services received</t>
        </is>
      </c>
      <c r="B5" s="5" t="n">
        <v>3883</v>
      </c>
      <c r="C5" s="3" t="inlineStr">
        <is>
          <t xml:space="preserve"> </t>
        </is>
      </c>
      <c r="D5" s="5" t="n">
        <v>13341</v>
      </c>
      <c r="E5" s="3"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9 Months Ended</t>
        </is>
      </c>
    </row>
    <row r="2">
      <c r="B2" s="2" t="inlineStr">
        <is>
          <t>Dec. 31, 2020segment</t>
        </is>
      </c>
    </row>
    <row r="3">
      <c r="A3" s="6"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Revenue and Adjusted EBITDA for each Reportable Segment) (Details) - USD ($) $ in Thousands</t>
        </is>
      </c>
      <c r="B1" s="2" t="inlineStr">
        <is>
          <t>3 Months Ended</t>
        </is>
      </c>
      <c r="E1" s="2" t="inlineStr">
        <is>
          <t>9 Months Ended</t>
        </is>
      </c>
    </row>
    <row r="2">
      <c r="B2" s="2" t="inlineStr">
        <is>
          <t>Dec. 31, 2020</t>
        </is>
      </c>
      <c r="C2" s="2" t="inlineStr">
        <is>
          <t>Sep. 30, 2020</t>
        </is>
      </c>
      <c r="D2" s="2" t="inlineStr">
        <is>
          <t>Dec. 31, 2019</t>
        </is>
      </c>
      <c r="E2" s="2" t="inlineStr">
        <is>
          <t>Dec. 31, 2020</t>
        </is>
      </c>
      <c r="F2" s="2" t="inlineStr">
        <is>
          <t>Dec. 31, 2019</t>
        </is>
      </c>
    </row>
    <row r="3">
      <c r="A3" s="6" t="inlineStr">
        <is>
          <t>Segment Reporting Information [Line Items]</t>
        </is>
      </c>
    </row>
    <row r="4">
      <c r="A4" s="3" t="inlineStr">
        <is>
          <t>Net revenue</t>
        </is>
      </c>
      <c r="B4" s="5" t="n">
        <v>785141</v>
      </c>
      <c r="E4" s="5" t="n">
        <v>2235261</v>
      </c>
    </row>
    <row r="5">
      <c r="A5" s="3" t="inlineStr">
        <is>
          <t>Adjusted EBITDA</t>
        </is>
      </c>
      <c r="B5" s="4" t="n">
        <v>233424</v>
      </c>
      <c r="E5" s="4" t="n">
        <v>662119</v>
      </c>
    </row>
    <row r="6">
      <c r="A6" s="6" t="inlineStr">
        <is>
          <t>Reconciliation of income (loss) before tax provision (benefit) to Adjusted EBITDA</t>
        </is>
      </c>
    </row>
    <row r="7">
      <c r="A7" s="3" t="inlineStr">
        <is>
          <t>Income (loss) before income tax provision (benefit)</t>
        </is>
      </c>
      <c r="B7" s="4" t="n">
        <v>-2366</v>
      </c>
      <c r="D7" s="5" t="n">
        <v>65975</v>
      </c>
      <c r="E7" s="4" t="n">
        <v>-130531</v>
      </c>
      <c r="F7" s="5" t="n">
        <v>-81280</v>
      </c>
    </row>
    <row r="8">
      <c r="A8" s="3" t="inlineStr">
        <is>
          <t>Amortization of capitalized software developed for sale</t>
        </is>
      </c>
      <c r="B8" s="4" t="n">
        <v>460</v>
      </c>
      <c r="E8" s="4" t="n">
        <v>550</v>
      </c>
    </row>
    <row r="9">
      <c r="A9" s="3" t="inlineStr">
        <is>
          <t>Depreciation and amortization</t>
        </is>
      </c>
      <c r="B9" s="4" t="n">
        <v>151143</v>
      </c>
      <c r="E9" s="4" t="n">
        <v>436552</v>
      </c>
    </row>
    <row r="10">
      <c r="A10" s="3" t="inlineStr">
        <is>
          <t>Interest expense</t>
        </is>
      </c>
      <c r="B10" s="4" t="n">
        <v>61439</v>
      </c>
      <c r="D10" s="5" t="n">
        <v>1</v>
      </c>
      <c r="E10" s="4" t="n">
        <v>185733</v>
      </c>
      <c r="F10" s="5" t="n">
        <v>1</v>
      </c>
    </row>
    <row r="11">
      <c r="A11" s="3" t="inlineStr">
        <is>
          <t>Equity compensation</t>
        </is>
      </c>
      <c r="B11" s="4" t="n">
        <v>10944</v>
      </c>
      <c r="E11" s="4" t="n">
        <v>34858</v>
      </c>
    </row>
    <row r="12">
      <c r="A12" s="3" t="inlineStr">
        <is>
          <t>Acquisition accounting adjustments</t>
        </is>
      </c>
      <c r="B12" s="4" t="n">
        <v>20601</v>
      </c>
      <c r="E12" s="4" t="n">
        <v>103826</v>
      </c>
    </row>
    <row r="13">
      <c r="A13" s="3" t="inlineStr">
        <is>
          <t>Acquisition and divestiture-related costs</t>
        </is>
      </c>
      <c r="B13" s="4" t="n">
        <v>2661</v>
      </c>
      <c r="E13" s="4" t="n">
        <v>10119</v>
      </c>
    </row>
    <row r="14">
      <c r="A14" s="3" t="inlineStr">
        <is>
          <t>Integration and related costs</t>
        </is>
      </c>
      <c r="B14" s="4" t="n">
        <v>9688</v>
      </c>
      <c r="E14" s="4" t="n">
        <v>27581</v>
      </c>
    </row>
    <row r="15">
      <c r="A15" s="3" t="inlineStr">
        <is>
          <t>Strategic initiatives, duplicative and transition costs</t>
        </is>
      </c>
      <c r="B15" s="4" t="n">
        <v>4324</v>
      </c>
      <c r="E15" s="4" t="n">
        <v>13169</v>
      </c>
    </row>
    <row r="16">
      <c r="A16" s="3" t="inlineStr">
        <is>
          <t>Severance costs</t>
        </is>
      </c>
      <c r="B16" s="4" t="n">
        <v>2591</v>
      </c>
      <c r="E16" s="4" t="n">
        <v>10467</v>
      </c>
    </row>
    <row r="17">
      <c r="A17" s="3" t="inlineStr">
        <is>
          <t>Accretion and changes in estimate, net</t>
        </is>
      </c>
      <c r="B17" s="4" t="n">
        <v>-2759</v>
      </c>
      <c r="E17" s="4" t="n">
        <v>8429</v>
      </c>
    </row>
    <row r="18">
      <c r="A18" s="3" t="inlineStr">
        <is>
          <t>Impairment of long-lived assets and other</t>
        </is>
      </c>
      <c r="B18" s="4" t="n">
        <v>658</v>
      </c>
      <c r="E18" s="4" t="n">
        <v>14418</v>
      </c>
    </row>
    <row r="19">
      <c r="A19" s="3" t="inlineStr">
        <is>
          <t>Gain on sale of businesses</t>
        </is>
      </c>
      <c r="B19" s="4" t="n">
        <v>-32217</v>
      </c>
      <c r="E19" s="4" t="n">
        <v>-60487</v>
      </c>
    </row>
    <row r="20">
      <c r="A20" s="3" t="inlineStr">
        <is>
          <t>Contingent consideration</t>
        </is>
      </c>
      <c r="E20" s="4" t="n">
        <v>-3000</v>
      </c>
    </row>
    <row r="21">
      <c r="A21" s="3" t="inlineStr">
        <is>
          <t>Loss on extinguishment of debt</t>
        </is>
      </c>
      <c r="B21" s="4" t="n">
        <v>6145</v>
      </c>
      <c r="C21" s="5" t="n">
        <v>1489</v>
      </c>
      <c r="E21" s="4" t="n">
        <v>7634</v>
      </c>
    </row>
    <row r="22">
      <c r="A22" s="3" t="inlineStr">
        <is>
          <t>Other non-routine, net</t>
        </is>
      </c>
      <c r="B22" s="4" t="n">
        <v>112</v>
      </c>
      <c r="E22" s="4" t="n">
        <v>2801</v>
      </c>
    </row>
    <row r="23">
      <c r="A23" s="3" t="inlineStr">
        <is>
          <t>Adjusted EBITDA</t>
        </is>
      </c>
      <c r="B23" s="4" t="n">
        <v>233424</v>
      </c>
      <c r="E23" s="4" t="n">
        <v>662119</v>
      </c>
    </row>
    <row r="24">
      <c r="A24" s="3" t="inlineStr">
        <is>
          <t>Postage and Eliminations [Member]</t>
        </is>
      </c>
    </row>
    <row r="25">
      <c r="A25" s="6" t="inlineStr">
        <is>
          <t>Segment Reporting Information [Line Items]</t>
        </is>
      </c>
    </row>
    <row r="26">
      <c r="A26" s="3" t="inlineStr">
        <is>
          <t>Net revenue</t>
        </is>
      </c>
      <c r="B26" s="4" t="n">
        <v>22006</v>
      </c>
      <c r="E26" s="4" t="n">
        <v>73142</v>
      </c>
    </row>
    <row r="27">
      <c r="A27" s="3" t="inlineStr">
        <is>
          <t>Purchase Accounting Adjustment [Member]</t>
        </is>
      </c>
    </row>
    <row r="28">
      <c r="A28" s="6" t="inlineStr">
        <is>
          <t>Segment Reporting Information [Line Items]</t>
        </is>
      </c>
    </row>
    <row r="29">
      <c r="A29" s="3" t="inlineStr">
        <is>
          <t>Net revenue</t>
        </is>
      </c>
      <c r="B29" s="4" t="n">
        <v>-24179</v>
      </c>
      <c r="E29" s="4" t="n">
        <v>-118088</v>
      </c>
    </row>
    <row r="30">
      <c r="A30" s="3" t="inlineStr">
        <is>
          <t>Software and Analytics [Member]</t>
        </is>
      </c>
    </row>
    <row r="31">
      <c r="A31" s="6" t="inlineStr">
        <is>
          <t>Segment Reporting Information [Line Items]</t>
        </is>
      </c>
    </row>
    <row r="32">
      <c r="A32" s="3" t="inlineStr">
        <is>
          <t>Net revenue</t>
        </is>
      </c>
      <c r="B32" s="4" t="n">
        <v>372212</v>
      </c>
      <c r="E32" s="4" t="n">
        <v>1118661</v>
      </c>
    </row>
    <row r="33">
      <c r="A33" s="3" t="inlineStr">
        <is>
          <t>Adjusted EBITDA</t>
        </is>
      </c>
      <c r="B33" s="4" t="n">
        <v>120779</v>
      </c>
      <c r="E33" s="4" t="n">
        <v>382103</v>
      </c>
    </row>
    <row r="34">
      <c r="A34" s="6" t="inlineStr">
        <is>
          <t>Reconciliation of income (loss) before tax provision (benefit) to Adjusted EBITDA</t>
        </is>
      </c>
    </row>
    <row r="35">
      <c r="A35" s="3" t="inlineStr">
        <is>
          <t>Adjusted EBITDA</t>
        </is>
      </c>
      <c r="B35" s="4" t="n">
        <v>120779</v>
      </c>
      <c r="E35" s="4" t="n">
        <v>382103</v>
      </c>
    </row>
    <row r="36">
      <c r="A36" s="3" t="inlineStr">
        <is>
          <t>Network Solutions [Member]</t>
        </is>
      </c>
    </row>
    <row r="37">
      <c r="A37" s="6" t="inlineStr">
        <is>
          <t>Segment Reporting Information [Line Items]</t>
        </is>
      </c>
    </row>
    <row r="38">
      <c r="A38" s="3" t="inlineStr">
        <is>
          <t>Net revenue</t>
        </is>
      </c>
      <c r="B38" s="4" t="n">
        <v>192588</v>
      </c>
      <c r="E38" s="4" t="n">
        <v>519509</v>
      </c>
    </row>
    <row r="39">
      <c r="A39" s="3" t="inlineStr">
        <is>
          <t>Adjusted EBITDA</t>
        </is>
      </c>
      <c r="B39" s="4" t="n">
        <v>103847</v>
      </c>
      <c r="E39" s="4" t="n">
        <v>268858</v>
      </c>
    </row>
    <row r="40">
      <c r="A40" s="6" t="inlineStr">
        <is>
          <t>Reconciliation of income (loss) before tax provision (benefit) to Adjusted EBITDA</t>
        </is>
      </c>
    </row>
    <row r="41">
      <c r="A41" s="3" t="inlineStr">
        <is>
          <t>Adjusted EBITDA</t>
        </is>
      </c>
      <c r="B41" s="4" t="n">
        <v>103847</v>
      </c>
      <c r="E41" s="4" t="n">
        <v>268858</v>
      </c>
    </row>
    <row r="42">
      <c r="A42" s="3" t="inlineStr">
        <is>
          <t>Technology-Enabled Services [Member]</t>
        </is>
      </c>
    </row>
    <row r="43">
      <c r="A43" s="6" t="inlineStr">
        <is>
          <t>Segment Reporting Information [Line Items]</t>
        </is>
      </c>
    </row>
    <row r="44">
      <c r="A44" s="3" t="inlineStr">
        <is>
          <t>Net revenue</t>
        </is>
      </c>
      <c r="B44" s="4" t="n">
        <v>222514</v>
      </c>
      <c r="E44" s="4" t="n">
        <v>642037</v>
      </c>
    </row>
    <row r="45">
      <c r="A45" s="3" t="inlineStr">
        <is>
          <t>Adjusted EBITDA</t>
        </is>
      </c>
      <c r="B45" s="4" t="n">
        <v>8798</v>
      </c>
      <c r="E45" s="4" t="n">
        <v>11158</v>
      </c>
    </row>
    <row r="46">
      <c r="A46" s="6" t="inlineStr">
        <is>
          <t>Reconciliation of income (loss) before tax provision (benefit) to Adjusted EBITDA</t>
        </is>
      </c>
    </row>
    <row r="47">
      <c r="A47" s="3" t="inlineStr">
        <is>
          <t>Adjusted EBITDA</t>
        </is>
      </c>
      <c r="B47" s="4" t="n">
        <v>8798</v>
      </c>
      <c r="E47" s="4" t="n">
        <v>11158</v>
      </c>
    </row>
    <row r="48">
      <c r="A48" s="3" t="inlineStr">
        <is>
          <t>Postage [Member]</t>
        </is>
      </c>
    </row>
    <row r="49">
      <c r="A49" s="6" t="inlineStr">
        <is>
          <t>Segment Reporting Information [Line Items]</t>
        </is>
      </c>
    </row>
    <row r="50">
      <c r="A50" s="3" t="inlineStr">
        <is>
          <t>Net revenue</t>
        </is>
      </c>
      <c r="B50" s="4" t="n">
        <v>49877</v>
      </c>
      <c r="E50" s="4" t="n">
        <v>145672</v>
      </c>
    </row>
    <row r="51">
      <c r="A51" s="3" t="inlineStr">
        <is>
          <t>Postage [Member] | Postage and Eliminations [Member]</t>
        </is>
      </c>
    </row>
    <row r="52">
      <c r="A52" s="6" t="inlineStr">
        <is>
          <t>Segment Reporting Information [Line Items]</t>
        </is>
      </c>
    </row>
    <row r="53">
      <c r="A53" s="3" t="inlineStr">
        <is>
          <t>Net revenue</t>
        </is>
      </c>
      <c r="B53" s="5" t="n">
        <v>49877</v>
      </c>
      <c r="E53" s="5" t="n">
        <v>145672</v>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Subsequent Events (Narrative) (Details)</t>
        </is>
      </c>
      <c r="B1" s="2" t="inlineStr">
        <is>
          <t>Jan. 05, 2021$ / shares</t>
        </is>
      </c>
    </row>
    <row r="2">
      <c r="A2" s="3" t="inlineStr">
        <is>
          <t>Subsequent Event [Member] | Change Healthcare LLC [Member]</t>
        </is>
      </c>
    </row>
    <row r="3">
      <c r="A3" s="6" t="inlineStr">
        <is>
          <t>Subsequent Event [Line Items]</t>
        </is>
      </c>
    </row>
    <row r="4">
      <c r="A4" s="3" t="inlineStr">
        <is>
          <t>Business acquisition, share price</t>
        </is>
      </c>
      <c r="B4" s="7" t="n">
        <v>25.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Dec. 31, 2020</t>
        </is>
      </c>
    </row>
    <row r="3">
      <c r="A3" s="6" t="inlineStr">
        <is>
          <t>Significant Accounting Policies [Abstract]</t>
        </is>
      </c>
    </row>
    <row r="4">
      <c r="A4" s="3" t="inlineStr">
        <is>
          <t>Significant Accounting Policies</t>
        </is>
      </c>
      <c r="B4" s="3" t="inlineStr">
        <is>
          <t xml:space="preserve">2. Significant Accounting Policies
Basis of Presentation
The unaudit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GAAP have been omitted. The results of operations for the interim period are not necessarily indicative of the results to be obtained for the full fiscal year. All intercompany accounts and transactions have been eliminated in the unaudited consolidated financial statements.
Business Combinations
We recognize the consideration transferred (i.e., purchase price) in a business combination, as well as the acquired business’ identifiable assets, liabilities and noncontrolling interests at their acquisition date fair value. The excess of the consideration transferred over the fair value of the identifiable assets, liabilities and noncontrolling interest, if any, is recorded as goodwill. Any excess of the fair value of the identifiable assets acquired and liabilities assumed over the consideration transferred, if any, is generally recognized within earnings as of the acquisition date.
The fair value s of the consideration transferred, assets, liabilities and noncontrolling interests are estimated based on one or a combination of income, cost or market approaches as determined based on the nature of the asset or liability and the level of inputs available (i.e., quoted prices in an active market, other observable inputs or unobservable inputs). To the extent our initial accounting for a business combination is incomplete at the end of a reporting period, provisional amounts are reported for those items which are incomplete.
In conjunction with business combinations, we generally recognize goodwill attributable to the assembled workforce and expected synergies among the operations of the acquired entities and our existing operations. Goodwill is generally deductible for federal income tax purposes when a business combination is treated as an asset purchase and is generally not deductible for federal income tax purposes when a business combination is treated as a stock purchase. See Note 4, Business Combinations .
Allowance for Credit Losses
The allowance for credit losses of $24,003 a nd $22,360 at December 3 1 , 2020 and March 31, 2020, respectively, were primarily based on historical credit loss experience, current conditions and adjustments for certain asset-specific risk characteristics. The following table summarizes activity related to the allowance for credit losses:
﻿
﻿
﻿
Nine Months Ended December 31,
﻿
2020
2019
﻿ Balance at beginning of period
$ 22,360
$
—
﻿ Cumulative effect of accounting change-ASU 2016-13
417
—
﻿ Acquisitions and Dispositions (1)
(3,534)
—
﻿ Provisions
11,623
—
﻿ Write-offs
(6,863)
—
﻿ Balance at end of period
$ 24,003
$
—
(1)
Amount relates primarily to the acquisitions of eRx and PDX and sale s of Connected Analytics and Capacity Management. See Note 4, Business Combinations and Note 5, Dispositions .
Leases
We determine whether an arrangement contains a lease based on the conveyed rights and obligations at the inception date. If an agreement contains an operating or finance lease, at the commencement date, we record a right-of-use asset and a corresponding lease liability based on the present value of the minimum lease payments.
As most of our leases do not provide an implicit borrowing rate, to determine the present value of lease payments, we use the portfolio approach and determine our hypothetical secured borrowing rate based on information available at lease commencement. Further, we make certain estimates and judgements regarding the lease term and lease payments, noted below.
Leases with an initial term of 12 months or less are not recorded on the balance sheet and we recognize lease expense for these leases on a straight-line basis over the lease term. Most leases include one or more options to renew, with renewal terms that can extend the lease term from one month to one year or more. Additionally, some of our leases include an option for early termination. We include renewal periods and exclude termination periods from our lease term if, at commencement, we are reasonably certain to exercise the option.
Certain of our lease agreements include rental payments that are adjusted periodically for inflation or passage of time. These step payments are included within our present value calculation as they are known adjustments at commencement. Some of our lease agreements include variable payments that are excluded from our present value calculation. For example, some of our equipment leases include a component which varies based on the asset’s use.
Additionally, we have lease agreements that include lease and non-lease components, such as equipment leases, which are generally accounted for as a single lease component. For these leases, lease payments include all fixed payments stated within the contract. For other leases, such as office space, lease and non-lease components are accounted for separately. Our lease agreements do not contain any material residual value guarantees that would impact our lease payments.
Recently Adopted Accounting Pronouncements
Financial Instruments: Credit Losses
In April 2020, we adopted Financial Accounting Standards Board (“FASB”) Accounting Standards Update (“ASU”) No. 2016-13, as amended by ASU No. 2018-19, which requires that a financial asset (or group of financial assets) measured at amortized cost be presented at the net amount expected to be collected based on relevant information about past events, including historical experience, current conditions and reasonable and supportable forecasts that affect the collectability of the reported amount. The guidance also requires us to pool assets with similar risk characteristics and consider current economic conditions when estimating losses. We adopted this standard using the modified retrospective approach and recorded a cumulative effect to retained earnings of $417 as of April 1, 2020.
Fair Value Measurements
In April 2020, we adopted FASB ASU No. 2018-13, which modifies the disclosure requirements for fair value measurements . Entities are no longer required to disclose the amount of and reasons for transfers between Level 1 and Level 2 of the fair value hierarchy, but public companies are required to disclose the range and weighted-average of significant unobservable inputs used to develop Level 3 fair value measurements. See Note 10, Fair Value Measurements .
Hosting Arrangement Implementation Costs
In April 2020, we adopted FASB ASU No. 2018-15, which aligns the requirements for capitalizing implementation costs incurred in a hosting arrangement that is a service contract with the requirements for capitalizing implementation costs incurred to develop or obtain internal-use software. This update also requires that the effects of such capitalized costs be classified in the same respective caption in the statement of operations, balance sheet and cash flows as the underlying hosting arrangement. We adopted this standard prospectively beginning April 1, 2 020. This adoption did not have a material impact on our financial statements for the three and nine months ended December 31, 2020.
Leases
In April 2020, we adopted FASB ASU No. 2016-02, which created Topic 842 – Leases (“ASC 842”). The standard generally requires that all lease obligations be recognized on the balance sheet at the present value of the remaining lease payments with a corresponding right-of-use asset. In July 2018, the FASB issued ASU No. 2018-11 which provides companies with the option to apply this cumulative effect adjustment to the opening balance of retained earnings in the period of adoption.
Upon adoption, we elected the transition “practical expedients” permitting us not to reassess our prior conclusions about lease identification, lease classification and initial direct costs. Additionally, we elected the practical expedient to not separate lease and non-lease components for equipment lease agreements.
We adopted ASC 842 using the modified retrospective approach and recorded right-of-use assets of $111,815 and lease liabilities of $125,331 , primarily related to operating leases. The recognition of the right-of-use assets in combination with our previously recorded prepaid rent balances resulted in no requirement to adjust the opening balance of retained earnings. Our accounting for finance leases remains substantially unchanged. Adoption of ASC 842 did not materially impact our consolidated statement of operations and had no impact on our consolidated statement of cash flows. See Note 8, Leases , for additional information.
London Interbank Offered Rate (LIBOR) Reform
In March 2020, the FASB issued ASU No. 2020-04, which created Topic 848 – Reference Rate Reform. ASU No. 2020-04 contains optional practical expedients for reference rate reform related activities that impact debt, leases, derivatives and other contracts which may be elected over time as activities occur. Among other things, the ASU intends to ease the transition from LIBOR to an alternative reference rate. During the first quarter of fiscal year 2021,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s of ASU No. 2020-04 and may apply other elections as reference rate reform activities progress.
Accounting Pronouncements Not Yet Adopted
None that are expected to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18:04Z</dcterms:created>
  <dcterms:modified xmlns:dcterms="http://purl.org/dc/terms/" xmlns:xsi="http://www.w3.org/2001/XMLSchema-instance" xsi:type="dcterms:W3CDTF">2021-02-04T16:18:04Z</dcterms:modified>
</cp:coreProperties>
</file>